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Operating Leases" sheetId="12" state="visible" r:id="rId12"/>
    <sheet xmlns:r="http://schemas.openxmlformats.org/officeDocument/2006/relationships" name="Other Current Liabilities" sheetId="13" state="visible" r:id="rId13"/>
    <sheet xmlns:r="http://schemas.openxmlformats.org/officeDocument/2006/relationships" name="Share-Based Compensation" sheetId="14" state="visible" r:id="rId14"/>
    <sheet xmlns:r="http://schemas.openxmlformats.org/officeDocument/2006/relationships" name="Convertible Redeemable Preferre"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Defined Contribution P"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stricted Net Assets" sheetId="21" state="visible" r:id="rId21"/>
    <sheet xmlns:r="http://schemas.openxmlformats.org/officeDocument/2006/relationships" name="Subsequent Events" sheetId="22" state="visible" r:id="rId22"/>
    <sheet xmlns:r="http://schemas.openxmlformats.org/officeDocument/2006/relationships" name="Additional Information-Financia"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Operating Leases (Tables)" sheetId="29" state="visible" r:id="rId29"/>
    <sheet xmlns:r="http://schemas.openxmlformats.org/officeDocument/2006/relationships" name="Other Current Liabilities (Tabl" sheetId="30" state="visible" r:id="rId30"/>
    <sheet xmlns:r="http://schemas.openxmlformats.org/officeDocument/2006/relationships" name="Share-Based Compensation (Table" sheetId="31" state="visible" r:id="rId31"/>
    <sheet xmlns:r="http://schemas.openxmlformats.org/officeDocument/2006/relationships" name="Convertible Redeemable Prefer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Operating Leases - Additional I" sheetId="46" state="visible" r:id="rId46"/>
    <sheet xmlns:r="http://schemas.openxmlformats.org/officeDocument/2006/relationships" name="Operating Leases - Components o" sheetId="47" state="visible" r:id="rId47"/>
    <sheet xmlns:r="http://schemas.openxmlformats.org/officeDocument/2006/relationships" name="Operating Leases - Summary of L" sheetId="48" state="visible" r:id="rId48"/>
    <sheet xmlns:r="http://schemas.openxmlformats.org/officeDocument/2006/relationships" name="Operating Leases - Schedule of " sheetId="49" state="visible" r:id="rId49"/>
    <sheet xmlns:r="http://schemas.openxmlformats.org/officeDocument/2006/relationships" name="Operating Leases - Supplemental" sheetId="50" state="visible" r:id="rId50"/>
    <sheet xmlns:r="http://schemas.openxmlformats.org/officeDocument/2006/relationships" name="Other Current Liabilities - Sum" sheetId="51" state="visible" r:id="rId51"/>
    <sheet xmlns:r="http://schemas.openxmlformats.org/officeDocument/2006/relationships" name="Share Based Compensation - Addi" sheetId="52" state="visible" r:id="rId52"/>
    <sheet xmlns:r="http://schemas.openxmlformats.org/officeDocument/2006/relationships" name="Share Based Compensation - Summ" sheetId="53" state="visible" r:id="rId53"/>
    <sheet xmlns:r="http://schemas.openxmlformats.org/officeDocument/2006/relationships" name="Share Based Compensation - Su_2" sheetId="54" state="visible" r:id="rId54"/>
    <sheet xmlns:r="http://schemas.openxmlformats.org/officeDocument/2006/relationships" name="Share Based Compensation - Su_3" sheetId="55" state="visible" r:id="rId55"/>
    <sheet xmlns:r="http://schemas.openxmlformats.org/officeDocument/2006/relationships" name="Convertible Redeemable Prefer_3" sheetId="56" state="visible" r:id="rId56"/>
    <sheet xmlns:r="http://schemas.openxmlformats.org/officeDocument/2006/relationships" name="Convertible Redeemable Prefer_4" sheetId="57" state="visible" r:id="rId57"/>
    <sheet xmlns:r="http://schemas.openxmlformats.org/officeDocument/2006/relationships" name="Income Taxes - Schedule of Curr" sheetId="58" state="visible" r:id="rId58"/>
    <sheet xmlns:r="http://schemas.openxmlformats.org/officeDocument/2006/relationships" name="Income Taxes - Additional Infor" sheetId="59" state="visible" r:id="rId59"/>
    <sheet xmlns:r="http://schemas.openxmlformats.org/officeDocument/2006/relationships" name="Income Taxes - Schedule of Defe" sheetId="60" state="visible" r:id="rId60"/>
    <sheet xmlns:r="http://schemas.openxmlformats.org/officeDocument/2006/relationships" name="Income Taxes - Schedule of Diff" sheetId="61" state="visible" r:id="rId61"/>
    <sheet xmlns:r="http://schemas.openxmlformats.org/officeDocument/2006/relationships" name="Income Taxes - Schedule of Valu"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Employee Defined Contribution_2" sheetId="65" state="visible" r:id="rId65"/>
    <sheet xmlns:r="http://schemas.openxmlformats.org/officeDocument/2006/relationships" name="Segment Information - Additiona" sheetId="66" state="visible" r:id="rId66"/>
    <sheet xmlns:r="http://schemas.openxmlformats.org/officeDocument/2006/relationships" name="Restricted Net Assets - Additio" sheetId="67" state="visible" r:id="rId67"/>
    <sheet xmlns:r="http://schemas.openxmlformats.org/officeDocument/2006/relationships" name="Additional Information-Financ_2" sheetId="68" state="visible" r:id="rId68"/>
    <sheet xmlns:r="http://schemas.openxmlformats.org/officeDocument/2006/relationships" name="Additional Information-Financ_3" sheetId="69" state="visible" r:id="rId69"/>
    <sheet xmlns:r="http://schemas.openxmlformats.org/officeDocument/2006/relationships" name="Additional Information-Financ_4" sheetId="70" state="visible" r:id="rId70"/>
    <sheet xmlns:r="http://schemas.openxmlformats.org/officeDocument/2006/relationships" name="Additional Information-Financ_5" sheetId="71" state="visible" r:id="rId71"/>
    <sheet xmlns:r="http://schemas.openxmlformats.org/officeDocument/2006/relationships" name="Additional Information-Financ_6" sheetId="72" state="visible" r:id="rId72"/>
    <sheet xmlns:r="http://schemas.openxmlformats.org/officeDocument/2006/relationships" name="Additional Information-Financ_7"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_(&quot;¥ &quot;#,##0.0_);_(&quot;¥ &quot;(#,##0.0)"/>
    <numFmt numFmtId="171" formatCode="_(&quot;$ &quot;#,##0.0_);_(&quot;$ &quot;(#,##0.0)"/>
    <numFmt numFmtId="172" formatCode="#,##0.000_);(#,##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Zhangmen Education Inc.</t>
        </is>
      </c>
    </row>
    <row r="10">
      <c r="A10" s="4" t="inlineStr">
        <is>
          <t>Entity Central Index Key</t>
        </is>
      </c>
      <c r="B10" s="4" t="inlineStr">
        <is>
          <t>000183893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40455</t>
        </is>
      </c>
    </row>
    <row r="21">
      <c r="A21" s="4" t="inlineStr">
        <is>
          <t>Entity Incorporation, State or Country Code</t>
        </is>
      </c>
      <c r="B21" s="4" t="inlineStr">
        <is>
          <t>E9</t>
        </is>
      </c>
    </row>
    <row r="22">
      <c r="A22" s="4" t="inlineStr">
        <is>
          <t>Entity Address, Address Line One</t>
        </is>
      </c>
      <c r="B22" s="4" t="inlineStr">
        <is>
          <t>No.1666 North Sichuan Road</t>
        </is>
      </c>
    </row>
    <row r="23">
      <c r="A23" s="4" t="inlineStr">
        <is>
          <t>Entity Address, Address Line Two</t>
        </is>
      </c>
      <c r="B23" s="4" t="inlineStr">
        <is>
          <t>Hongkou District</t>
        </is>
      </c>
    </row>
    <row r="24">
      <c r="A24" s="4" t="inlineStr">
        <is>
          <t>Entity Address, City or Town</t>
        </is>
      </c>
      <c r="B24" s="4" t="inlineStr">
        <is>
          <t>Shanghai</t>
        </is>
      </c>
    </row>
    <row r="25">
      <c r="A25" s="4" t="inlineStr">
        <is>
          <t>Entity Address, Country</t>
        </is>
      </c>
      <c r="B25" s="4" t="inlineStr">
        <is>
          <t>CN</t>
        </is>
      </c>
    </row>
    <row r="26">
      <c r="A26" s="4" t="inlineStr">
        <is>
          <t>Entity Address, Postal Zip Code</t>
        </is>
      </c>
      <c r="B26" s="4" t="inlineStr">
        <is>
          <t>20008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Auditor Name</t>
        </is>
      </c>
      <c r="B33" s="4" t="inlineStr">
        <is>
          <t>Marcum Bernstein &amp; Pinchuk LLP</t>
        </is>
      </c>
    </row>
    <row r="34">
      <c r="A34" s="4" t="inlineStr">
        <is>
          <t>Auditor Location</t>
        </is>
      </c>
      <c r="B34" s="4" t="inlineStr">
        <is>
          <t>Shanghai, the People’s Republic of China</t>
        </is>
      </c>
    </row>
    <row r="35">
      <c r="A35" s="4" t="inlineStr">
        <is>
          <t>Auditor Firm ID</t>
        </is>
      </c>
      <c r="B35" s="4" t="inlineStr">
        <is>
          <t>5395</t>
        </is>
      </c>
    </row>
    <row r="36">
      <c r="A36" s="4" t="inlineStr">
        <is>
          <t>Business Contact</t>
        </is>
      </c>
    </row>
    <row r="37">
      <c r="A37" s="3" t="inlineStr">
        <is>
          <t>Document Information [Line Items]</t>
        </is>
      </c>
    </row>
    <row r="38">
      <c r="A38" s="4" t="inlineStr">
        <is>
          <t>Entity Address, Address Line One</t>
        </is>
      </c>
      <c r="B38" s="4" t="inlineStr">
        <is>
          <t>No.1666 North Sichuan Road</t>
        </is>
      </c>
    </row>
    <row r="39">
      <c r="A39" s="4" t="inlineStr">
        <is>
          <t>Entity Address, Address Line Two</t>
        </is>
      </c>
      <c r="B39" s="4" t="inlineStr">
        <is>
          <t>Hongkou District</t>
        </is>
      </c>
    </row>
    <row r="40">
      <c r="A40" s="4" t="inlineStr">
        <is>
          <t>Entity Address, City or Town</t>
        </is>
      </c>
      <c r="B40" s="4" t="inlineStr">
        <is>
          <t>Shanghai</t>
        </is>
      </c>
    </row>
    <row r="41">
      <c r="A41" s="4" t="inlineStr">
        <is>
          <t>Entity Address, Country</t>
        </is>
      </c>
      <c r="B41" s="4" t="inlineStr">
        <is>
          <t>CN</t>
        </is>
      </c>
    </row>
    <row r="42">
      <c r="A42" s="4" t="inlineStr">
        <is>
          <t>Entity Address, Postal Zip Code</t>
        </is>
      </c>
      <c r="B42" s="4" t="inlineStr">
        <is>
          <t>200080</t>
        </is>
      </c>
    </row>
    <row r="43">
      <c r="A43" s="4" t="inlineStr">
        <is>
          <t>Contact Personnel Name</t>
        </is>
      </c>
      <c r="B43" s="4" t="inlineStr">
        <is>
          <t>Yi Zhang</t>
        </is>
      </c>
    </row>
    <row r="44">
      <c r="A44" s="4" t="inlineStr">
        <is>
          <t>City Area Code</t>
        </is>
      </c>
      <c r="B44" s="4" t="inlineStr">
        <is>
          <t>+86</t>
        </is>
      </c>
    </row>
    <row r="45">
      <c r="A45" s="4" t="inlineStr">
        <is>
          <t>Local Phone Number</t>
        </is>
      </c>
      <c r="B45" s="4" t="inlineStr">
        <is>
          <t>16628513671</t>
        </is>
      </c>
    </row>
    <row r="46">
      <c r="A46" s="4" t="inlineStr">
        <is>
          <t>Contact Personnel Email Address</t>
        </is>
      </c>
      <c r="B46" s="4" t="inlineStr">
        <is>
          <t>law@zhangmen.com</t>
        </is>
      </c>
    </row>
    <row r="47">
      <c r="A47" s="4" t="inlineStr">
        <is>
          <t>Ordinary Shares</t>
        </is>
      </c>
    </row>
    <row r="48">
      <c r="A48" s="3" t="inlineStr">
        <is>
          <t>Document Information [Line Items]</t>
        </is>
      </c>
    </row>
    <row r="49">
      <c r="A49" s="4" t="inlineStr">
        <is>
          <t>Entity Common Stock, Shares Outstanding</t>
        </is>
      </c>
      <c r="B49" s="5" t="n">
        <v>1423924410</v>
      </c>
    </row>
    <row r="50">
      <c r="A50" s="4" t="inlineStr">
        <is>
          <t>Class A Ordinary Shares</t>
        </is>
      </c>
    </row>
    <row r="51">
      <c r="A51" s="3" t="inlineStr">
        <is>
          <t>Document Information [Line Items]</t>
        </is>
      </c>
    </row>
    <row r="52">
      <c r="A52" s="4" t="inlineStr">
        <is>
          <t>Entity Common Stock, Shares Outstanding</t>
        </is>
      </c>
      <c r="B52" s="5" t="n">
        <v>1229046399</v>
      </c>
    </row>
    <row r="53">
      <c r="A53" s="4" t="inlineStr">
        <is>
          <t>Title of 12(b) Security</t>
        </is>
      </c>
      <c r="B53" s="4" t="inlineStr">
        <is>
          <t>Class A ordinary shares, par value US$0.00001 per
share*</t>
        </is>
      </c>
    </row>
    <row r="54">
      <c r="A54" s="4" t="inlineStr">
        <is>
          <t>Security Exchange Name</t>
        </is>
      </c>
      <c r="B54" s="4" t="inlineStr">
        <is>
          <t>NYSE</t>
        </is>
      </c>
    </row>
    <row r="55">
      <c r="A55" s="4" t="inlineStr">
        <is>
          <t>Trading Symbol</t>
        </is>
      </c>
      <c r="B55" s="4" t="inlineStr">
        <is>
          <t>N/A</t>
        </is>
      </c>
    </row>
    <row r="56">
      <c r="A56" s="4" t="inlineStr">
        <is>
          <t>Class B Ordinary Shares</t>
        </is>
      </c>
    </row>
    <row r="57">
      <c r="A57" s="3" t="inlineStr">
        <is>
          <t>Document Information [Line Items]</t>
        </is>
      </c>
    </row>
    <row r="58">
      <c r="A58" s="4" t="inlineStr">
        <is>
          <t>Entity Common Stock, Shares Outstanding</t>
        </is>
      </c>
      <c r="B58" s="5" t="n">
        <v>194878011</v>
      </c>
    </row>
    <row r="59">
      <c r="A59" s="4" t="inlineStr">
        <is>
          <t>American Depositary Shares</t>
        </is>
      </c>
    </row>
    <row r="60">
      <c r="A60" s="3" t="inlineStr">
        <is>
          <t>Document Information [Line Items]</t>
        </is>
      </c>
    </row>
    <row r="61">
      <c r="A61" s="4" t="inlineStr">
        <is>
          <t>Title of 12(b) Security</t>
        </is>
      </c>
      <c r="B61" s="4" t="inlineStr">
        <is>
          <t>American depositary shares, each ADS represents
Seventy-two (72) Class A ordinary share, par value US$0.00001 per share</t>
        </is>
      </c>
    </row>
    <row r="62">
      <c r="A62" s="4" t="inlineStr">
        <is>
          <t>Security Exchange Name</t>
        </is>
      </c>
      <c r="B62" s="4" t="inlineStr">
        <is>
          <t>NYSE</t>
        </is>
      </c>
    </row>
    <row r="63">
      <c r="A63" s="4" t="inlineStr">
        <is>
          <t>Trading Symbol</t>
        </is>
      </c>
      <c r="B63" s="4" t="inlineStr">
        <is>
          <t>ZM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3.
PREPAID EXPENSES AND OTHER CURRENT ASSETS Prepaid expenses and other current assets consisted of the following:
As of December 31,
2020
2021
RMB
RMB
Deductible value-added tax
45,406
121,778
Receivables from third party payment platforms (1)
122,292
49,760
Derivative assets
43,309
-
Others
50,175
58,124
Total
261,182
229,662
(1)
Receivables from third party payment platforms consist of cash that had been received from course participants but held by the third-party payment platforms. The Group subsequently collected the full balance from the third-party payment platfo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consisted of the following:
As of December 31,
2020
2021
RMB
RMB
Leasehold improvement
57,625
218
Electronic equipment
52,220
30,115
Vehicles
2,515
2,989
112,360
33,322
Less: accumulated depreciation
(67,275
)
(18,215
)
45,085
15,107
Depreciation expenses were RMB24,715, RMB28,502 and RMB27,494 for the years ended December 31, 2019, 2020 and 2021, respectively. In 2021, the Company terminated certain sales offices’ rental arrangements, and accordingly derecognized the leasehold improvements of these sales offices. The corresponding losses on leasehold improvement in relation to such termination amounted to RMB41,254, which is included in lease termination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5.
OPERATING LEASES The Group has entered into various non-cancelable operating lease agreements for offices and offline experience stores located in different cities in the PRC. The leases have original lease periods expiring between 2022 and 2024. Many leases include one or more options to renew. The Group does not assume renewals in our determination of the lease term unless the renewals are deemed to be reasonably assured. The lease agreements generally do not contain any material residual value guarantees or material restrictive covenants. The components of lease expense for the years ended December 31, 2020 and 2021 were as follows:
As of December 31,
2020
2021
RMB
RMB
Operating lease cost
129,794
145,136
Operating lease cost for leases with terms less than one year
17,742
13,788
Total lease cost
147,536
158,924
For the years ended December 31, 2019, 2020 and 2021, there is no variable lease cost and sublease income recognized in the consolidated financial statements of the Group. The following table provides a summary of the Group’s lease terms and discount rates for the years ended December 31, 2019, 2020 and 2021:
Year ended December 31,
2019
2020
2021
Weighted average remaining lease term (years)
Operating leases
2.30
2.55
2.01
Weighted average discount rate
Operating leases
4.76
%
4.77
%
4.75
% The following is a maturity analysis as of December 31, 2020 and 2021:
As of December 31,
2020
2021
RMB
RMB
2021
144,693
-
2022
94,007
17,099
2023
63,009
12,667
2024
14,462
1,309
2025
8,528
-
2026 and thereafter
-
-
Less: amount representing interest
(54,234
)
(1,939
)
Present value of lease liabilities
270,465
29,136
Lease liabilities, current
122,325
16,157
Lease liabilities, non-current
148,140
12,979
Present value of lease liabilities
270,465
29,136
5.
OPERATING LEASES - continued Supplemental cash flow information related to leases were as follows:
As of December 31,
2020
2021
RMB
RMB
Cash paid for amounts included in the measurement of lease liabilities:
Operating cash flow for operating leases
125,389
119,355
Lease liabilities arising from obtaining right-of-use assets:
195,018
223,502
Lease liabilities decrease due to early termination
15,570
350,542
Right of use asset decrease due to early termination
13,448
329,3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Liabilities</t>
        </is>
      </c>
      <c r="B1" s="2" t="inlineStr">
        <is>
          <t>12 Months Ended</t>
        </is>
      </c>
    </row>
    <row r="2">
      <c r="B2" s="2" t="inlineStr">
        <is>
          <t>Dec. 31, 2021</t>
        </is>
      </c>
    </row>
    <row r="3">
      <c r="A3" s="3" t="inlineStr">
        <is>
          <t>Liabilities Current [Abstract]</t>
        </is>
      </c>
    </row>
    <row r="4">
      <c r="A4" s="4" t="inlineStr">
        <is>
          <t>OTHER CURRENT LIABILITIES</t>
        </is>
      </c>
      <c r="B4" s="4" t="inlineStr">
        <is>
          <t xml:space="preserve">6.
As of December 31,
2020
2021
RMB
RMB
Accrued expenses (1)
320,097
66,441
Derivative liabilities
20,916
-
Others
89,813
25,036
Total
430,826
91,477
(1)
Accrued expenses mainly represent accrued marketing and promotion service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7
SHARE-BASED COMPENSATION
On June 1, 2018, the Group adopted the 2018 Share Option Plan (“2018 Plan”), under which the maximum number of shares that may be granted is 93,082,225 ordinary shares. The vesting schedules under the 2018 Plan is that 25% of the options shall vest and become exercisable on the first anniversary of the date of grant and the remaining 75% shall vest and become exercisable equally over the following 36 months. The following table summarized the Group’s share option activities for the year ended December 31, 2021:
Number of Options (in 000s)
Weighted Average Exercise Price
Weighted Average Remaining Contract Life
Weighted Average Grant date Fair value
Aggregate Intrinsic Value
RMB
Years
RMB
RMB
Options outstanding on December 31, 2020
70,887
0.01
6.35
0.90
258,780
Granted
20,360
0.01
9.31
6.10
-
Forfeited
(7,146
)
0.02
8.70
5.31
-
Expired
-
-
-
-
-
Exercised
(50,560
)
0.00
5.23
0.32
-
Cancelled (replaced by restricted shares)
(33,541
)
0.02
9.33
3.99
-
Options outstanding on December 31, 2021
-
-
-
-
-
Options vested or expected to vest on December 31, 2021
-
-
-
-
-
Options exercisable on December 31, 2021
-
-
-
-
-
In determining the fair value of the share options, the binomial option pricing model was applied. The key assumptions used to determine the fair value of the options at the respective grant dates in 2019, 2020 and 2021 were as follows:
Year ended December 31,
2019
2020
2021
Expected volatility
47.5%-47.9%
48.0%-48.2%
45.9%-52.7%
Risk-free interest rate
1.9%-2.0%
0.7%-0.9%
1.5%-1.7%
Exercise multiples
2.2-2.8
2.2-2.8
2.2-3.0
Expected dividend yield
0.0%
0.0%
0.0%
Life of options
10 years
10 years
10 years
Fair value of underlying ordinary shares (RMB)
2.4 -2.7
2.7 -3.7
1.9 - 12.1
(1) Expected volatility The volatility of the underlying ordinary shares during the lives of the options was estimated based on the historical stock price volatility of comparable listed companies over a period comparable to the expected term of the options. (2) Risk-free interest rate Risk-free interest rate was estimated based on the daily treasury long term rate of the U.S. Treasury Department with a maturity period close to the expected term of the options. (3) Exercise multiples Exercise multiple represents the value of the underlying share as a multiple of exercise price of the option which, if achieved, results in exercise of the option.
7
SHARE-BASED COMPENSATION - continued
(4) Expected dividend yield The dividend yield was estimated by the Group based on its expected dividend policy over the expected term of the options. (5) Life of options Life of options is extracted from option agreements. (6) Fair value of underlying ordinary shares The estimated fair value of the ordinary shares underlying the options as of the respective grant dates was determined based on a valuation with the assistance of a third party appraiser. During the years ended December 31, 2019, 2020 and 2021, the Group granted 9,972,075, 7,773,000 and 20,359,935 options to certain employees. The Company recognizes compensation expenses related to those option on a straight-line basis over the vesting periods. RMB7,368, RMB11,050 and RMB18,130 of compensation expenses was recorded for the years ended December 31, 2019, 2020 and 2021, respectively. Restricted shares In March 2021, the Company established Global Online Education Inc. Equity Incentive Trust I and Global Online Education Inc. Equity Incentive Trust II, funds controlled by the Company as vehicles to hold shares that will be used to provide incentives and rewards to selected employees, directors and consultants who contribute to the success of the Company’s operations (the “Shareholding Platforms”). The Shareholding Platforms have no activities other than administrating the incentive programs and do not have any employees. On behalf of the Company and subject to approvals from its board of directors, an advisory committee was set up in the Shareholding Platforms, who holds the authority and responsibility to process the eligible participants to whom awards will be granted, the number of shares, the terms and conditions of such awards. The ordinary shares issued upon exercise of options under the 2018 Plan are issued to the Shareholding Platforms accordingly, of which the voting rights are proxy to the designated person by the Board of the Company. In March 2021 and May 2021, the Group granted an aggregation of 26,611,363 restricted shares to certain employees, directors and consultants (the “Selected Optionees”) to replace unvested options previously granted under the 2018 plan. The exercise price of the original options was paid by the Selected Optionees upon the replacement and recorded as other current liabilities in the consolidated balance sheet. The vesting conditions and all other terms remained unchanged. The replacement was accounted for as a modification of share-based award. Incremental compensation expense as a result of this modification was immaterial. The restricted shares received by the Selected Optionees were immediately transferred to the Shareholding Platforms. All shareholder rights of the nonvested restricted shares, including but not limited to voting rights and dividend rights, are unconditionally waived. As a result, all nonvested shares held by the Shareholding Platforms are not treated as outstanding shares in the consolidated financial statements. The Selected Optionees will be entitled to shareholder rights including dividend rights and voting rights upon vesting, and then proxy the voting rights to the designated person by the Board of the Company. On December 28, 2021, the Company granted 6,929,110 restricted shares to other employees, directors and consultants under the 2018 Plan to replace unvested options previously granted under the 2018 plan. The exercise price of the original options would be cashlessly settled upon vesting. The vesting conditions and all other terms remained unchanged. The replacement was accounted for as a modification of share-based award. Incremental compensation expense as a result of this modification was immaterial.
7
SHARE-BASED COMPENSATION - continued The following table summarized the Group’s activities of restricted shares held by the Shareholding Platforms for the year ended December 31, 2021:
Number of Options (in 000s)
Weighted Average Grant date Fair value
RMB
Unvested restricted shares on December 31, 2020
-
-
Granted (to replace existing options)
33,541
3.99
Vested
(3,436
)
1.30
Forfeited
(7,331
)
3.44
Unvested restricted shares on December 31, 2021
22,774
4.57
Restricted shares expected to vest on December 31, 2021
22,774
4.57
The Company recognizes compensation expenses related to those restricted shares on a straight-line basis over the vesting periods. RMB4,467 of compensation expenses was recorded for the year ended December 31, 2021. As of December 31, 2021, the unrecognized compensation expense related to restricted shares amounted to RMB104,077, which will be recognized over a weighted-average period of 2.6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Redeemable Preferred Shares And Redeemable Ordinary Shares</t>
        </is>
      </c>
      <c r="B1" s="2" t="inlineStr">
        <is>
          <t>12 Months Ended</t>
        </is>
      </c>
    </row>
    <row r="2">
      <c r="B2" s="2" t="inlineStr">
        <is>
          <t>Dec. 31, 2021</t>
        </is>
      </c>
    </row>
    <row r="3">
      <c r="A3" s="3" t="inlineStr">
        <is>
          <t>Temporary Equity Disclosure [Abstract]</t>
        </is>
      </c>
    </row>
    <row r="4">
      <c r="A4" s="4" t="inlineStr">
        <is>
          <t>CONVERTIBLE REDEEMABLE PREFERRED SHARES AND REDEEMABLE ORDINARY SHARES</t>
        </is>
      </c>
      <c r="B4" s="4" t="inlineStr">
        <is>
          <t>8.
Convertible Redeemable Preferred Shares The Company completed several rounds of equity financing and issued the following convertible redeemable preferred shares during the period from its formation to 2018. As of January 1, 2019, the following were issued and outstanding: 53,999,077 Series Seed convertible redeemable preferred shares, 13,748,842 Series A-1 convertible redeemable preferred shares, 79,703,434 Series A-2 convertible redeemable preferred shares, 56,931,024 Series B convertible redeemable preferred shares, 101,210,710 Series C-1 convertible redeemable preferred shares, 15,570,878 Series C-2 convertible redeemable preferred shares, 5,819,616 Series C-3 convertible redeemable preferred shares, 207,611,712 Series D convertible redeemable preferred shares, and 243,380,841 Series E convertible redeemable preferred shares. In September 2020, Series F investors purchased 13,549,882 Series Seed convertible redeemable preferred shares, 3,300,852 Series B convertible redeemable preferred shares and 2,772,642 Series C-1 convertible redeemable preferred shares (collectively referred to as the “preferred shares from previous series”) directly from the respective preferred shareholders and these preferred shares were re-designated by the Company as Series F-1 convertible redeemable preferred shares (the “Series F-1 Shares”) . This re-designation was accounted for as an extinguishment of preferred shares from previous series and issuance of Series F-1 Shares. The Series F-1 Shares are recorded at fair value on the re-designation date, with the excess of the fair value of Series F-1 Shares (US$0.94 per share) over the carrying value of preferred shares from previous series on the re-designation date recognized as deemed dividend of RMB101,795.
8
CONVERTIBLE REDEEMABLE PREFERRED SHARES AND REDEEMABLE ORDINARY SHARES - continued
In November 2020, Series F-1 investors purchased directly from the Founders 3,346,487 ordinary shares, which were re-designated by the Company into Series F-1 Shares. The re-designation of the ordinary shares to Series F-1 Shares resulted in a repurchase of ordinary shares and issuance of Series F-1 Shares and is accounted for as a treasury stock transaction accompanied with issuance of new preferred shares. The repurchased ordinary shares have been retired. The re-designated Series F-1 Shares are recorded at fair value on the re-designation date. The excess of the fair value of Series F-1 Shares (US$0.94 per share) over the fair value of ordinary shares (US$0.51 per share) on the re-designation date is recognized as share-based compensation to the Founders in the amount of RMB9,470 in the current period net loss. In September 2020, the Company issued 199,277,610 Series F-2 convertible redeemable preferred shares with a total cash proceeds of RMB1,716,310. In April 2021, the Company issued 25,809,887 shares of Series G convertible redeemable preferred shares to certain third party investors at US$1.74 per share for a total cash consideration of RMB291,641 (equivalent to US$45,000). All the convertible redeemable preferred shares have been converted to ordinary shares upon IPO on June 10, 2021. As of December 31, 2021, the Company had no outstanding preferred shares. The following table summarized the roll-forward of the carrying amount of the convertible redeemable preferred shares for the years of 2019, 2020 and 2021:
Series Seed
Series A-1
Series A-2
Series B
Series C-1
Series C-2
Series C-3
Series D
Series E
Series F-1
Series F-2
Series G
Total
RMB
RMB
RMB
RMB
RMB
RMB
RMB
RMB
RMB
RMB
RMB
RMB
RMB
January 1, 2019
4,500
33,230
191,659
137,973
248,625
39,043
14,235
703,571
873,578
-
-
-
2,246,414
Proceeds received
-
-
-
-
-
-
-
-
789,268
-
-
-
789,268
Accretion
376
4,056
23,538
17,184
32,693
5,566
1,840
104,643
318,234
-
-
-
508,130
December 31, 2019
4,876
37,286
215,197
155,157
281,318
44,609
16,075
808,214
1,981,080
-
-
-
3,543,812
Issuance
-
-
-
-
-
-
-
-
-
-
1,716,310
-
1,716,310
Series F-1 shares issued by re-designation of Series Seed Series B and Series C-1
(1,331
)
-
-
(11,512
)
(9,716
)
-
-
-
-
124,354
-
-
101,795
Series F-1 shares issued by re-designation of ordinary shares
-
-
-
-
-
-
-
-
-
21,006
-
-
21,006
Accretion of preferred shares
735
15,112
87,566
60,948
105,897
15,672
6,197
98,142
172,790
10,763
264,034
-
837,856
December 31, 2020
4,280
52,398
302,763
204,593
377,499
60,281
22,272
906,356
2,153,870
156,123
1,980,344
-
6,220,779
Issuance
-
-
-
-
-
-
-
-
-
-
-
291,641
291,641
Accretion of preferred shares
257
63,433
367,711
247,110
451,892
70,990
26,751
802,330
102,208
40,340
(80,435
)
5,451
2,098,038
Conversion into ordinary shares
(4,537
)
(115,831
)
(670,474
)
(451,703
)
(829,391
)
(131,271
)
(49,023
)
(1,708,686
)
(2,256,078
)
(196,463
)
(1,899,909
)
(297,092
)
(8,610,458
)
December 31, 2021
-
-
-
-
-
-
-
-
-
-
-
-
-
Key terms of the convertible redeemable preferred shares are as follows:
8.
CONVERTIBLE REDEEMABLE PREFERRED SHARES AND REDEEMABLE ORDINARY SHARES - continued Conversion Each holder of convertible redeemable preferred shares (“Preferred Share”) shall have the right, at such holder’s sole discretion, to convert all or any portion of the preferred shares into ordinary shares on a one-for-one basis at any time. The initial conversion price is the issuance price of preferred shares, subject to adjustment in the event of (1) issuance of additional ordinary shares (2) share dividends, subdivisions, combinations or consolidation of ordinary shares, and other distribution (3) reorganizations, mergers, consolidations, reclassification, exchange and substitution. Each preferred share shall automatically be converted into ordinary shares, based on the then applicable conversion price for each convertible redeemable preferred share, without the payment of any additional consideration, into fully-paid and non-assessable ordinary shares upon (i) the closing of the Qualified IPO as defined below, or (ii) the written consent of (A) the holders holding a majority of the then outstanding Series Seed/A/B/C convertible redeemable preferred shares, or (B) written consent of the holders holding at least 75% Series D convertible redeemable preferred shares, or (C) written consent of the holders holding at least 70% Series E convertible redeemable preferred shares, (D) written consent of the holders holding at least 60% Series F-1/F-2 convertible redeemable preferred shares, or (E) written consent of the holders holding at least 51% Series G convertible redeemable preferred shares. Qualified IPO is defined as a firm-commitment underwritten public offering of ordinary shares of the Company (or securities representing such ordinary shares) registered under the Securities Act on the New York Stock Exchange, the Nasdaq Global Market, the Stock Exchange of Hong Kong Limited, Shanghai Stock Exchange, or Shenzhen Stock Exchange and with net proceeds (excluding underwriting discounts, commissions and stock transfer taxes applicable to a sale of securities) to the Company of at least US$300 million and an implied pre-offering valuation of the Company of US$3,401 million or more, or such less market capitalization or net proceeds as approved by the preferred majority. Redemption The holders of convertible redeemable preferred shares shall have the right to redeem if the Qualified IPO has not been consummated by the 42nd month from the Series G convertible redeemable preferred shares original issue date. The redemption price per Series A-1/A-2/B/C-1/C-2/C-3/D/E/F-1/F-2/G Preferred Share where shall be, at the sole election of such series preferred shareholder redeeming its Preferred Share(s), the higher of (1) the sum of (A) 100% of the issue price plus (B) a simple interest rate of 15% per annum for each year such Preferred Share was outstanding calculated from the original issuance date through the date of redemption thereof (and calculated on a pro rata basis in case of a partial year) plus (C) all declared but unpaid dividends thereon up to the date of actual payment of such redemption price, proportionally adjusted for share subdivisions, share dividends, reorganizations, reclassifications, consolidations or mergers, or (2) the fair market value per Preferred Share as determined by an independent valuer agreed to by the majority of each class of Preferred Shares and the ordinary majority. The redemption price per Series Seed Preferred Share that shall equal the sum of (A) 100% of the Series Seed issue price, (B) a compound interest rate of 10% per annum, for each year such Series Seed Preferred Share was outstanding measured from the Series Seed deemed issue date through the date of redemption thereof (calculated on a pro rata basis in case of a partial year), plus (C) all declared but unpaid dividends thereon up to the date of actual payment of such redemption price, proportionally adjusted for share subdivisions, share dividends, reorganizations, reclassifications, consolidations or mergers.
8.
Liquidation Preference In the event of any liquidation, including deemed liquidation event (as described below), dissolution or winding up of the Company, either voluntary or involuntary, distributions shall be made in the following manner (after satisfaction of all creditors’ claims and claims that may be preferred by law): (i) The holders of, Series A Preferred Share, Series B Preferred Share, Series C Preferred Share, Series D Preferred Share, Series E Preferred Share, Series F-1/F-2 Preferred Share and Series G Preferred Share shall be entitled to receive the amount equal to 150% of their respective issue prices, plus all declared but unpaid dividends on such preferred shares. The liquidation preference is exercised in the sequence of Series G Preferred Share, Series F-2 Preferred Share, Series F-1 Preferred Share, Series E Preferred Share, Series D Preferred Share, Series C Preferred Share, Series B Preferred Share, Series A Preferred Share, and Series Seed. After paying in full the Series G/F-2/F-1/E/D/C/B/A liquidation preference, the holder of Series Seed Preferred Share shall be entitled to receive the amount equal to 100% of their respective issue prices, plus all declared but unpaid dividends on such preferred shares. (ii) If there are any assets or funds remaining after distribution in full to the holders of preferred shares, the remaining assets and funds of the Group that is legally available for distribution to the shareholders shall be distributed to the holders of the preferred shares and ordinary shares ratably amongst them in proportion to the number of ordinary shares held by them on an as-converted basis. A deemed liquidation event shall include i) a merger, amalgamation or consolidation of the Group; ii) a sale, exchange, transfer or other disposition of all or substantially all of the assets of the Group. Dividends Each holder of Series A-1/A-2/B/C-1/C-2/C-3/D/E/F-1/F-2/G Preferred Shares shall be entitled to receive noncumulative dividend at the rate 8% of each applicable issue price per annum for each such share held by such holder. Such dividends shall be payable and accrue when, as and if declared by the Board, prior and in preference to, and satisfied before, any dividend on any other class or series of shares.. The dividend preference sequence is the same as the liquidation preference. After the dividends for the Series G, the Series F-1/F-2 Preferred Shares, the Series E Preferred Shares, Series D Preferred Shares, Series C-1/C-2/C-3 Preferred Shares, Series B Preferred Shares and Series A-1/A-2 Preferred Shares have been fully paid, and in the event the Company further declares dividend or distribution in cash or in kind, any additional dividends shall be distributed pro rata among all holders of the ordinary shares and Preferred Shares, provided that the holder of the Series Seed Preferred Shares shall be entitled to receive dividends prior and in preference to any declaration or payment of any dividend on the ordinary shares. No dividend was declared or accrued for the years ended December 31, 2019, 2020 and 2021. Voting Rights The holders of all convertible redeemable preferred shares and ordinary shares shall vote together based on their shareholding ratio.
8.
CONVERTIBLE REDEEMABLE PREFERRED SHARES AND REDEEMABLE ORDINARY SHARES - continued Accounting for the Convertible Redeemable Preferred Shares The Group has classified the convertible redeemable preferred shares as mezzanine equity as these preferred shares are redeemable upon the occurrence of an event not solely within the control of the Group. In addition, the Group accretes changes in the redemption value of the convertible redeemable preferred shares other than Series Seed convertible redeemable preferred shares based on the higher of (i) the issuance price plus a pre-determined annualized return set forth in the agreement and (ii) fair market value. The Group accretes changes in the redemption value of the Series Seed convertible redeemable preferred shares based on the subscription price plus a pre-determined return set forth in the agreement. The change in redemption value is recorded against retained earnings, or in the absence of retained earnings, against additional paid-in capital. Once additional paid-in capital has been exhausted, additional charges are recorded by increasing the accumulated deficit. The Group has determined that there was no embedded derivative to be bifurcated and no beneficial conversion feature attributable to all preferred shares because the initial effective conversion price of these preferred shares were higher than the fair value of the Group’s common shares determined by the Group taking into account independent valuations. Redeemable Ordinary Shares In March 2021, certain investors purchased 23,448,013 ordinary shares directly from the Founders, which were re-designated by the Company as redeemable ordinary shares. The holders of redeemable ordinary shares are entitled to redemption preference with all other rights the same as ordinary shareholders. The redemption price per redeemable ordinary share shall equal to the sum of (A) 100% of the ordinary purchase price, (B) a compound interest rate of 10% per annum, for each year such ordinary share was outstanding measured from the ordinary purchase date through the date of redemption thereof (calculated on a pro rata basis in case of a partial year), plus (C) all declared but unpaid dividends thereon up to the date of actual payment of such redemption price, proportionally adjusted for share subdivisions, share dividends, reorganizations, reclassifications, consolidations or mergers. The redemption preference will expire upon a qualified IPO. The redeemable ordinary shares are classified as mezzanine equity, recorded at fair value on the re-designation date. The excess of fair value of redeemable ordinary shares (US$0.91 per share) over the fair value of ordinary shares (US$0.78 per share) is recognized as share-based compensation to the Founders in the amount of RMB19,657 (US$3,048) for the year ended December 31, 2021. All the redeemable ordinary shares have been converted to ordinary shares upon IPO. As of December 31, 2021, the Company had no outstanding redeemable ordinary shares. The following table summarized the movement of the carrying amount of the redeemable ordinary shares for the year ended December 31, 2021:
Redeemable Ordinary Share
RMB
December 31, 2020
-
Issuance of redeemable ordinary shares
139,003
Accretion of redeemable ordinary shares
119,451
Conversion into ordinary shares
(258,454
)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before income tax are all from outside of mainland China for the years ended December 31, 2019, 2020 and 2021. The current and deferred components of the income tax expense appearing in the consolidated statement of operations were as follows:
Year ended December 31,
2019
2020
2021
RMB
RMB
RMB
Income tax expense
1,700
2,967
-
Deferred income tax expense
-
-
-
Total income tax expense
1,700
2,967
-
Cayman Islands Zhangmen Education Inc. is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Under the current laws of the Cayman Islands, the Company is not subject to tax on its income or capital gains for the years ended December 31, 2019, 2020 and 2021. Hong Kong Under the current Hong Kong Inland Revenue Ordinance, the Group’s subsidiary, Global Online Education HK Limited., which domiciled in Hong Kong, has introduced a two-tiered profits tax rate regime which is applicable to any year of assessment commencing on or after April 1, 2018. The profits tax rate for the first HK dollar 2,000,000 of profits of corporations will be lowered to 8.25%, while profits above that amount will continue to be subject to the tax rate of 16.5%. Additionally, payments of dividends by the subsidiary incorporated in Hong Kong to the Company are not subject to any Hong Kong withholding tax. No provision for Hong Kong Profits tax has been made in the consolidated financial statements as it has no assessable income for the years ended December 31, 2019, 2020 and 2021. PRC The Company’s subsidiary, the VIEs and the VIEs’ subsidiaries, which were entities incorporated in the PRC (the “PRC entities”), are subject to PRC Enterprise Income Tax (“EIT”) on their taxable income in accordance with the relevant PRC income tax laws, which have adopted a unified income tax rate of 25% since January 1, 2008. Zhangxue (WFOE) obtained High and New Technology Enterprise status from 2020 and accordingly was entitled to the 15% preferential tax rate if certain conditions were met. Certain entities within the Group are qualified as small low-profit enterprises. For the years ended December 31, 2019 and 2020, the portion of annual taxable income amount of a small low-profit enterprises which does not exceed RMB1 million shall be computed at a reduced rate of 25% as taxable income amount, and be subject to enterprise income tax at 20% tax rate; the portion of annual taxable income amount which exceeds RMB1 million but does not exceed RMB3 million shall be computed at a reduced rate of 50% as taxable income amount, and be subject to enterprise income tax at 20% tax rate. For the years ended December 31, 2021, the portion of annual taxable income amount of a small low-profit enterprises which does not exceed RMB1 million shall be computed at a reduced rate of 12.5% as taxable income amount, and be subject to enterprise income tax at 20% tax rate; the portion of annual taxable income amount which exceeds RMB1 million but does not exceed RMB3 million shall be computed at a reduced rate of 50% as taxable income amount, and be subject to enterprise income tax at 20% tax rate.
9.
Deferred income taxes reflect the net tax effects of temporary differences between the carrying amount of assets and liabilities for financial reporting purposes and the amounts used for income tax purposes. The Group’s deferred tax assets and liabilities were as follows:
As of December 31,
2020
2021
RMB
RMB
Deferred tax assets
Net operating loss carrying forwards
775,798
986,482
Advertising expenses
116,245
59,062
Accrued salary
108,449
172,165
Lease termination loss
-
16,791
Rental
16,908
-
Property and equipment, net
242
-
Total deferred tax assets
1,017,642
1,234,500
Less: valuation allowance
(1,017,642
)
(1,234,500
)
Deferred tax assets, net
-
-
As of December 31, 2021, the Group had net operating loss carrying forwards of RMB4,415,338 from the Group’s PRC entities, which will expire on various dates from December 31, 2022 to December 31, 2026.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1,234,500 had been established as of December 31, 2021, in respect of all deferred tax assets as it is considered more likely than not that the relevant deferred tax assets will not be realized in the foreseeable future. Reconciliations of the differences between PRC statutory income tax rate and the Group’s effective income tax rate for the years ended December 31, 2019, 2020 and 2021 are as follows:
Year ended December 31,
2019
2020
2021
Statutory income tax rate
25.00
%
25.00
%
25.00
%
Expenses not deductible for tax purposes
(0.62
)%
(1.00
)%
(0.54
)%
Effect of preferential tax rate and local tax exemption
(0.01
)%
(0.03
)%
(2.10
)%
Effect of research and development expenses super deduction
2.07
%
4.86
%
2.97
%
Effect of different tax rates of subsidiary operating in other jurisdiction and withhold tax
0.16
%
0.52
%
(0.70
)%
Effect of change in income tax rates
-
-
(6.28
)%
Effect of valuation allowance
(26.71
)%
(29.64
)%
(18.35
)%
Effective tax rate
(0.11
)%
(0.29
)%
0.00
%
9.
The movements of valuation allowance for the years end December 31, 2019, 2020 and 2021 are as follows:
Year ended December 31,
2019
2020
2021
RMB
RMB
RMB
Balance at beginning of the year
315,739
717,537
1,017,642
Additions
401,798
300,105
216,858
Reversal
-
-
-
Balance at end of the year
717,537
1,017,642
1,234,500
The Group did not identify significant unrecognized tax benefits for the years ended December 31, 2019, 2020 and 2021.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In addition, uncertainties exist with respect to how the current income tax law in the PRC applies to the Group’s overall operations, and more specifically, with regard to tax residency status. The Enterprise Income Tax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A deferred tax liability should be recorded for taxable temporary differences attributable to the excess of financial reporting basis over tax basis of an investment in a more than 50% interest in a domestic subsidiary often represent the outside basis difference. However, recognition is not required in situations where the tax law provides a means by which such outside basis difference can be recovered tax-free and the enterprise expects that it will ultimately use that means. A deferred tax liability should be recognized on the undistributed earnings of the WFOE and VIE, unless a feasible means to achieve tax free recovery of the outside basis differences exists and management expects that it will ultimately use that means. As of December 31, 2020 and 2021, the WFOE and the VIEs all have accumulated loss and therefore no deferred tax liabilities needs to be provided.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0.
NET LOSS PER SHARE For the years ended December 31, 2019, 2020 and 2021,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However, undistributed loss is only allocated to ordinary shareholders because holders of preferred shares are not contractually obligated to share losses. The following table sets forth the computation of basic and diluted net loss per share for the periods indicated:
Year ended December 31,
2019
2020
2021
RMB
RMB
RMB
Numerator:
Net loss
(1,504,039
)
(1,012,346
)
(1,177,120
)
Deemed dividend
-
(101,795
)
-
Accretion of convertible redeemable preferred shares and redeemable ordinary shares
(508,130
)
(837,856
)
(2,217,489
)
Net loss attributable to ordinary shareholders of Zhangmen Education Inc.
(2,012,169
)
(1,951,997
)
(3,394,609
)
Denominator:
Weighted average ordinary shares outstanding-Basic and diluted
227,222,692
305,651,877
926,932,705
Basic and diluted loss per share
(8.86
)
(6.39
)
(3.66
) For the years ended December 31, 2019, 2020 and 2021, the following outstanding convertible redeemable preferred shares or share options were excluded from the calculation of diluted net loss per ordinary share, as their inclusion would have been anti-dilutive for the periods prescribed.
Year ended December 31,
2019
2020
2021
Shares issuable upon exercise of share option and restricted shares
63,412,260
70,886,760
22,773,654
Shares issuable upon conversion of convertible redeemable preferred shares
777,976,134
980,600,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Compensation And Retirement Disclosure [Abstract]</t>
        </is>
      </c>
    </row>
    <row r="4">
      <c r="A4" s="4" t="inlineStr">
        <is>
          <t>EMPLOYEE DEFINED CONTRIBUTION PLAN</t>
        </is>
      </c>
      <c r="B4" s="4" t="inlineStr">
        <is>
          <t>11.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547,150, RMB292,565 and RMB570,260 for the years ended December 31, 2019, 2020 and 2021, respectively. The Company enjoyed temporary exemption form mandated defined contribution plan in 2020 of RMB360,173 due to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Operating lease commitments Upon the adoption of ASC 842 on January 1, 2019, future minimum lease payments for operating lease liabilities as of December 31, 2020 and December 31, 2021 are disclosed in Note 5. Capital commitments As of December 31, 2021, the Company did not have contracted or authorized capital commitments. Contingencies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Thousands, $ in Thousand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2117006</v>
      </c>
      <c r="D3" s="7" t="n">
        <v>332204</v>
      </c>
      <c r="E3" s="6" t="n">
        <v>721462</v>
      </c>
    </row>
    <row r="4">
      <c r="A4" s="4" t="inlineStr">
        <is>
          <t>Restricted cash</t>
        </is>
      </c>
      <c r="C4" s="5" t="n">
        <v>20941</v>
      </c>
      <c r="D4" s="5" t="n">
        <v>3286</v>
      </c>
      <c r="E4" s="5" t="n">
        <v>110787</v>
      </c>
    </row>
    <row r="5">
      <c r="A5" s="4" t="inlineStr">
        <is>
          <t>Short-term investments (including investments measured as fair value of 2,797,900 and nil as of December 31, 2020 and 2021, respectively)</t>
        </is>
      </c>
      <c r="C5" s="5" t="n">
        <v>113757</v>
      </c>
      <c r="D5" s="5" t="n">
        <v>17853</v>
      </c>
      <c r="E5" s="5" t="n">
        <v>3717900</v>
      </c>
    </row>
    <row r="6">
      <c r="A6" s="4" t="inlineStr">
        <is>
          <t>Prepaid expenses and other current assets</t>
        </is>
      </c>
      <c r="C6" s="5" t="n">
        <v>229662</v>
      </c>
      <c r="D6" s="5" t="n">
        <v>36038</v>
      </c>
      <c r="E6" s="5" t="n">
        <v>261182</v>
      </c>
    </row>
    <row r="7">
      <c r="A7" s="4" t="inlineStr">
        <is>
          <t>Total current assets</t>
        </is>
      </c>
      <c r="C7" s="5" t="n">
        <v>2481366</v>
      </c>
      <c r="D7" s="5" t="n">
        <v>389381</v>
      </c>
      <c r="E7" s="5" t="n">
        <v>4811331</v>
      </c>
    </row>
    <row r="8">
      <c r="A8" s="3" t="inlineStr">
        <is>
          <t>Non-current assets</t>
        </is>
      </c>
    </row>
    <row r="9">
      <c r="A9" s="4" t="inlineStr">
        <is>
          <t>Property and equipment, net</t>
        </is>
      </c>
      <c r="C9" s="5" t="n">
        <v>15107</v>
      </c>
      <c r="D9" s="5" t="n">
        <v>2370</v>
      </c>
      <c r="E9" s="5" t="n">
        <v>45085</v>
      </c>
    </row>
    <row r="10">
      <c r="A10" s="4" t="inlineStr">
        <is>
          <t>Long-term investments</t>
        </is>
      </c>
      <c r="E10" s="5" t="n">
        <v>250000</v>
      </c>
    </row>
    <row r="11">
      <c r="A11" s="4" t="inlineStr">
        <is>
          <t>Operating lease right-of-use assets</t>
        </is>
      </c>
      <c r="C11" s="5" t="n">
        <v>28605</v>
      </c>
      <c r="D11" s="5" t="n">
        <v>4489</v>
      </c>
      <c r="E11" s="5" t="n">
        <v>267117</v>
      </c>
    </row>
    <row r="12">
      <c r="A12" s="4" t="inlineStr">
        <is>
          <t>Other non-current assets</t>
        </is>
      </c>
      <c r="C12" s="5" t="n">
        <v>1978</v>
      </c>
      <c r="D12" s="5" t="n">
        <v>310</v>
      </c>
      <c r="E12" s="5" t="n">
        <v>56802</v>
      </c>
    </row>
    <row r="13">
      <c r="A13" s="4" t="inlineStr">
        <is>
          <t>TOTAL ASSETS</t>
        </is>
      </c>
      <c r="C13" s="5" t="n">
        <v>2527056</v>
      </c>
      <c r="D13" s="5" t="n">
        <v>396550</v>
      </c>
      <c r="E13" s="5" t="n">
        <v>5430335</v>
      </c>
    </row>
    <row r="14">
      <c r="A14" s="3" t="inlineStr">
        <is>
          <t>Current liabilities (including amounts of the consolidated VIEs without recourse to Zhangmen Education Inc. See Note 2)</t>
        </is>
      </c>
    </row>
    <row r="15">
      <c r="A15" s="4" t="inlineStr">
        <is>
          <t>Accrued payroll and other human resource expenses</t>
        </is>
      </c>
      <c r="C15" s="5" t="n">
        <v>970931</v>
      </c>
      <c r="D15" s="5" t="n">
        <v>152360</v>
      </c>
      <c r="E15" s="5" t="n">
        <v>991304</v>
      </c>
    </row>
    <row r="16">
      <c r="A16" s="4" t="inlineStr">
        <is>
          <t>Deferred revenue, current</t>
        </is>
      </c>
      <c r="C16" s="5" t="n">
        <v>1332047</v>
      </c>
      <c r="D16" s="5" t="n">
        <v>209027</v>
      </c>
      <c r="E16" s="5" t="n">
        <v>2498891</v>
      </c>
    </row>
    <row r="17">
      <c r="A17" s="4" t="inlineStr">
        <is>
          <t>Refund liabilities</t>
        </is>
      </c>
      <c r="C17" s="5" t="n">
        <v>950497</v>
      </c>
      <c r="D17" s="5" t="n">
        <v>149154</v>
      </c>
      <c r="E17" s="5" t="n">
        <v>356721</v>
      </c>
    </row>
    <row r="18">
      <c r="A18" s="4" t="inlineStr">
        <is>
          <t>Operating lease liabilities, current</t>
        </is>
      </c>
      <c r="C18" s="5" t="n">
        <v>16157</v>
      </c>
      <c r="D18" s="5" t="n">
        <v>2535</v>
      </c>
      <c r="E18" s="5" t="n">
        <v>122325</v>
      </c>
    </row>
    <row r="19">
      <c r="A19" s="4" t="inlineStr">
        <is>
          <t>Other current liabilities</t>
        </is>
      </c>
      <c r="C19" s="5" t="n">
        <v>91477</v>
      </c>
      <c r="D19" s="5" t="n">
        <v>14355</v>
      </c>
      <c r="E19" s="5" t="n">
        <v>430826</v>
      </c>
    </row>
    <row r="20">
      <c r="A20" s="4" t="inlineStr">
        <is>
          <t>Total current liabilities</t>
        </is>
      </c>
      <c r="C20" s="5" t="n">
        <v>3361109</v>
      </c>
      <c r="D20" s="5" t="n">
        <v>527431</v>
      </c>
      <c r="E20" s="5" t="n">
        <v>4400067</v>
      </c>
    </row>
    <row r="21">
      <c r="A21" s="3" t="inlineStr">
        <is>
          <t>Non-current liabilities</t>
        </is>
      </c>
    </row>
    <row r="22">
      <c r="A22" s="4" t="inlineStr">
        <is>
          <t>Deferred revenue, non-current</t>
        </is>
      </c>
      <c r="E22" s="5" t="n">
        <v>1091117</v>
      </c>
    </row>
    <row r="23">
      <c r="A23" s="4" t="inlineStr">
        <is>
          <t>Operating lease liabilities, non-current</t>
        </is>
      </c>
      <c r="C23" s="5" t="n">
        <v>12979</v>
      </c>
      <c r="D23" s="5" t="n">
        <v>2037</v>
      </c>
      <c r="E23" s="5" t="n">
        <v>148140</v>
      </c>
    </row>
    <row r="24">
      <c r="A24" s="4" t="inlineStr">
        <is>
          <t>Other non-current liabilities</t>
        </is>
      </c>
      <c r="E24" s="5" t="n">
        <v>11334</v>
      </c>
    </row>
    <row r="25">
      <c r="A25" s="4" t="inlineStr">
        <is>
          <t>TOTAL LIABILITIES</t>
        </is>
      </c>
      <c r="C25" s="5" t="n">
        <v>3374088</v>
      </c>
      <c r="D25" s="5" t="n">
        <v>529468</v>
      </c>
      <c r="E25" s="5" t="n">
        <v>5650658</v>
      </c>
    </row>
    <row r="26">
      <c r="A26" s="4" t="inlineStr">
        <is>
          <t>Commitments and Contingencies (Note 12)</t>
        </is>
      </c>
      <c r="C26" s="4" t="inlineStr">
        <is>
          <t xml:space="preserve"> </t>
        </is>
      </c>
      <c r="D26" s="4" t="inlineStr">
        <is>
          <t xml:space="preserve"> </t>
        </is>
      </c>
      <c r="E26" s="4" t="inlineStr">
        <is>
          <t xml:space="preserve"> </t>
        </is>
      </c>
    </row>
    <row r="27">
      <c r="A27" s="3" t="inlineStr">
        <is>
          <t>MEZZANINE EQUITY (Aggregated liquidation preference of RMB 6,293,449 and RMB nil as of December 31, 2020 and 2021)</t>
        </is>
      </c>
    </row>
    <row r="28">
      <c r="A28" s="4" t="inlineStr">
        <is>
          <t>Series convertible redeemable preferred shares</t>
        </is>
      </c>
      <c r="E28" s="5" t="n">
        <v>6220779</v>
      </c>
    </row>
    <row r="29">
      <c r="A29" s="3" t="inlineStr">
        <is>
          <t>SHAREHOLDERS’ DEFICIT</t>
        </is>
      </c>
    </row>
    <row r="30">
      <c r="A30" s="4" t="inlineStr">
        <is>
          <t>Ordinary shares, value</t>
        </is>
      </c>
      <c r="B30" s="4" t="inlineStr">
        <is>
          <t>[1]</t>
        </is>
      </c>
      <c r="E30" s="5" t="n">
        <v>20</v>
      </c>
    </row>
    <row r="31">
      <c r="A31" s="4" t="inlineStr">
        <is>
          <t>Additional paid-in capital</t>
        </is>
      </c>
      <c r="C31" s="5" t="n">
        <v>9156229</v>
      </c>
      <c r="D31" s="5" t="n">
        <v>1436812</v>
      </c>
    </row>
    <row r="32">
      <c r="A32" s="4" t="inlineStr">
        <is>
          <t>Accumulated other comprehensive loss</t>
        </is>
      </c>
      <c r="C32" s="5" t="n">
        <v>-138873</v>
      </c>
      <c r="D32" s="5" t="n">
        <v>-21792</v>
      </c>
      <c r="E32" s="5" t="n">
        <v>-86032</v>
      </c>
    </row>
    <row r="33">
      <c r="A33" s="4" t="inlineStr">
        <is>
          <t>Accumulated deficit</t>
        </is>
      </c>
      <c r="C33" s="5" t="n">
        <v>-9864477</v>
      </c>
      <c r="D33" s="5" t="n">
        <v>-1547952</v>
      </c>
      <c r="E33" s="5" t="n">
        <v>-6355090</v>
      </c>
    </row>
    <row r="34">
      <c r="A34" s="4" t="inlineStr">
        <is>
          <t>TOTAL SHAREHOLDERS’ DEFICIT</t>
        </is>
      </c>
      <c r="C34" s="5" t="n">
        <v>-847032</v>
      </c>
      <c r="D34" s="5" t="n">
        <v>-132918</v>
      </c>
      <c r="E34" s="5" t="n">
        <v>-6441102</v>
      </c>
    </row>
    <row r="35">
      <c r="A35" s="4" t="inlineStr">
        <is>
          <t>TOTAL LIABILITIES, MEZZANINE EQUITY AND SHAREHOLDERS’ DEFICIT</t>
        </is>
      </c>
      <c r="C35" s="5" t="n">
        <v>2527056</v>
      </c>
      <c r="D35" s="5" t="n">
        <v>396550</v>
      </c>
      <c r="E35" s="5" t="n">
        <v>5430335</v>
      </c>
    </row>
    <row r="36">
      <c r="A36" s="4" t="inlineStr">
        <is>
          <t>Series Seed Convertible Redeemable Preferred Shares</t>
        </is>
      </c>
    </row>
    <row r="37">
      <c r="A37" s="3" t="inlineStr">
        <is>
          <t>MEZZANINE EQUITY (Aggregated liquidation preference of RMB 6,293,449 and RMB nil as of December 31, 2020 and 2021)</t>
        </is>
      </c>
    </row>
    <row r="38">
      <c r="A38" s="4" t="inlineStr">
        <is>
          <t>Series convertible redeemable preferred shares</t>
        </is>
      </c>
      <c r="E38" s="5" t="n">
        <v>4280</v>
      </c>
    </row>
    <row r="39">
      <c r="A39" s="4" t="inlineStr">
        <is>
          <t>Series A-1 Convertible Redeemable Preferred Shares</t>
        </is>
      </c>
    </row>
    <row r="40">
      <c r="A40" s="3" t="inlineStr">
        <is>
          <t>MEZZANINE EQUITY (Aggregated liquidation preference of RMB 6,293,449 and RMB nil as of December 31, 2020 and 2021)</t>
        </is>
      </c>
    </row>
    <row r="41">
      <c r="A41" s="4" t="inlineStr">
        <is>
          <t>Series convertible redeemable preferred shares</t>
        </is>
      </c>
      <c r="E41" s="5" t="n">
        <v>52398</v>
      </c>
    </row>
    <row r="42">
      <c r="A42" s="4" t="inlineStr">
        <is>
          <t>Series A-2 Convertible Redeemable Preferred Shares</t>
        </is>
      </c>
    </row>
    <row r="43">
      <c r="A43" s="3" t="inlineStr">
        <is>
          <t>MEZZANINE EQUITY (Aggregated liquidation preference of RMB 6,293,449 and RMB nil as of December 31, 2020 and 2021)</t>
        </is>
      </c>
    </row>
    <row r="44">
      <c r="A44" s="4" t="inlineStr">
        <is>
          <t>Series convertible redeemable preferred shares</t>
        </is>
      </c>
      <c r="E44" s="5" t="n">
        <v>302763</v>
      </c>
    </row>
    <row r="45">
      <c r="A45" s="4" t="inlineStr">
        <is>
          <t>Series B Convertible Redeemable Preferred Shares</t>
        </is>
      </c>
    </row>
    <row r="46">
      <c r="A46" s="3" t="inlineStr">
        <is>
          <t>MEZZANINE EQUITY (Aggregated liquidation preference of RMB 6,293,449 and RMB nil as of December 31, 2020 and 2021)</t>
        </is>
      </c>
    </row>
    <row r="47">
      <c r="A47" s="4" t="inlineStr">
        <is>
          <t>Series convertible redeemable preferred shares</t>
        </is>
      </c>
      <c r="E47" s="5" t="n">
        <v>204593</v>
      </c>
    </row>
    <row r="48">
      <c r="A48" s="4" t="inlineStr">
        <is>
          <t>Series C-1 Convertible Redeemable Preferred Shares</t>
        </is>
      </c>
    </row>
    <row r="49">
      <c r="A49" s="3" t="inlineStr">
        <is>
          <t>MEZZANINE EQUITY (Aggregated liquidation preference of RMB 6,293,449 and RMB nil as of December 31, 2020 and 2021)</t>
        </is>
      </c>
    </row>
    <row r="50">
      <c r="A50" s="4" t="inlineStr">
        <is>
          <t>Series convertible redeemable preferred shares</t>
        </is>
      </c>
      <c r="E50" s="5" t="n">
        <v>377499</v>
      </c>
    </row>
    <row r="51">
      <c r="A51" s="4" t="inlineStr">
        <is>
          <t>Series C-2 Convertible Redeemable Preferred Shares</t>
        </is>
      </c>
    </row>
    <row r="52">
      <c r="A52" s="3" t="inlineStr">
        <is>
          <t>MEZZANINE EQUITY (Aggregated liquidation preference of RMB 6,293,449 and RMB nil as of December 31, 2020 and 2021)</t>
        </is>
      </c>
    </row>
    <row r="53">
      <c r="A53" s="4" t="inlineStr">
        <is>
          <t>Series convertible redeemable preferred shares</t>
        </is>
      </c>
      <c r="E53" s="5" t="n">
        <v>60281</v>
      </c>
    </row>
    <row r="54">
      <c r="A54" s="4" t="inlineStr">
        <is>
          <t>Series C-3 Convertible Redeemable Preferred Shares</t>
        </is>
      </c>
    </row>
    <row r="55">
      <c r="A55" s="3" t="inlineStr">
        <is>
          <t>MEZZANINE EQUITY (Aggregated liquidation preference of RMB 6,293,449 and RMB nil as of December 31, 2020 and 2021)</t>
        </is>
      </c>
    </row>
    <row r="56">
      <c r="A56" s="4" t="inlineStr">
        <is>
          <t>Series convertible redeemable preferred shares</t>
        </is>
      </c>
      <c r="E56" s="5" t="n">
        <v>22272</v>
      </c>
    </row>
    <row r="57">
      <c r="A57" s="4" t="inlineStr">
        <is>
          <t>Series D Convertible Redeemable Preferred Shares</t>
        </is>
      </c>
    </row>
    <row r="58">
      <c r="A58" s="3" t="inlineStr">
        <is>
          <t>MEZZANINE EQUITY (Aggregated liquidation preference of RMB 6,293,449 and RMB nil as of December 31, 2020 and 2021)</t>
        </is>
      </c>
    </row>
    <row r="59">
      <c r="A59" s="4" t="inlineStr">
        <is>
          <t>Series convertible redeemable preferred shares</t>
        </is>
      </c>
      <c r="E59" s="5" t="n">
        <v>906356</v>
      </c>
    </row>
    <row r="60">
      <c r="A60" s="4" t="inlineStr">
        <is>
          <t>Series E Convertible Redeemable Preferred Shares</t>
        </is>
      </c>
    </row>
    <row r="61">
      <c r="A61" s="3" t="inlineStr">
        <is>
          <t>MEZZANINE EQUITY (Aggregated liquidation preference of RMB 6,293,449 and RMB nil as of December 31, 2020 and 2021)</t>
        </is>
      </c>
    </row>
    <row r="62">
      <c r="A62" s="4" t="inlineStr">
        <is>
          <t>Series convertible redeemable preferred shares</t>
        </is>
      </c>
      <c r="E62" s="5" t="n">
        <v>2153870</v>
      </c>
    </row>
    <row r="63">
      <c r="A63" s="4" t="inlineStr">
        <is>
          <t>Series F-1 Convertible Redeemable Preferred Shares</t>
        </is>
      </c>
    </row>
    <row r="64">
      <c r="A64" s="3" t="inlineStr">
        <is>
          <t>MEZZANINE EQUITY (Aggregated liquidation preference of RMB 6,293,449 and RMB nil as of December 31, 2020 and 2021)</t>
        </is>
      </c>
    </row>
    <row r="65">
      <c r="A65" s="4" t="inlineStr">
        <is>
          <t>Series convertible redeemable preferred shares</t>
        </is>
      </c>
      <c r="E65" s="5" t="n">
        <v>156123</v>
      </c>
    </row>
    <row r="66">
      <c r="A66" s="4" t="inlineStr">
        <is>
          <t>Series F-2 Convertible Redeemable Preferred Shares</t>
        </is>
      </c>
    </row>
    <row r="67">
      <c r="A67" s="3" t="inlineStr">
        <is>
          <t>MEZZANINE EQUITY (Aggregated liquidation preference of RMB 6,293,449 and RMB nil as of December 31, 2020 and 2021)</t>
        </is>
      </c>
    </row>
    <row r="68">
      <c r="A68" s="4" t="inlineStr">
        <is>
          <t>Series convertible redeemable preferred shares</t>
        </is>
      </c>
      <c r="E68" s="6" t="n">
        <v>1980344</v>
      </c>
    </row>
    <row r="69">
      <c r="A69" s="4" t="inlineStr">
        <is>
          <t>Class A Ordinary Shares</t>
        </is>
      </c>
    </row>
    <row r="70">
      <c r="A70" s="3" t="inlineStr">
        <is>
          <t>SHAREHOLDERS’ DEFICIT</t>
        </is>
      </c>
    </row>
    <row r="71">
      <c r="A71" s="4" t="inlineStr">
        <is>
          <t>Ordinary shares, value</t>
        </is>
      </c>
      <c r="B71" s="4" t="inlineStr">
        <is>
          <t>[1]</t>
        </is>
      </c>
      <c r="C71" s="5" t="n">
        <v>77</v>
      </c>
      <c r="D71" s="5" t="n">
        <v>12</v>
      </c>
    </row>
    <row r="72">
      <c r="A72" s="4" t="inlineStr">
        <is>
          <t>Class B Ordinary Shares</t>
        </is>
      </c>
    </row>
    <row r="73">
      <c r="A73" s="3" t="inlineStr">
        <is>
          <t>SHAREHOLDERS’ DEFICIT</t>
        </is>
      </c>
    </row>
    <row r="74">
      <c r="A74" s="4" t="inlineStr">
        <is>
          <t>Ordinary shares, value</t>
        </is>
      </c>
      <c r="B74" s="4" t="inlineStr">
        <is>
          <t>[1]</t>
        </is>
      </c>
      <c r="C74" s="6" t="n">
        <v>12</v>
      </c>
      <c r="D74" s="7" t="n">
        <v>2</v>
      </c>
    </row>
    <row r="75"/>
    <row r="76">
      <c r="A76" s="4" t="inlineStr">
        <is>
          <t>[1]</t>
        </is>
      </c>
      <c r="B76" s="4" t="inlineStr">
        <is>
          <t xml:space="preserve">The Company declared a Redesignation (Note 1) of Ordinary Shares into Class A Ordinary Shares and Class B Ordinary Shares on a one-on-one basis immediately prior to the initial public offering (“IPO”). The accompanying notes are an integral part of the consolidated financial statements. </t>
        </is>
      </c>
    </row>
  </sheetData>
  <mergeCells count="3">
    <mergeCell ref="A1:B1"/>
    <mergeCell ref="A75:D75"/>
    <mergeCell ref="B76:D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3.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Company has been dedicated to providing the online tutoring services ever since its establishment in 2014. The CODM reviews consolidated results including revenue, gross profit and operating profit at a consolidated level only and does not distinguish between services for the purpose of making decisions about resources allocation and performance assessment. As such, the Group concluded that it has one operating segment and one reporting segment. The Group operates solely in the PRC and all of the Group’s long-lived assets are located in the PR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14.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is RMB657,369 and RMB696,524 as of December 31, 2020 and 2021, which is the amount of net assets of the Group’s entities in the PRC (mainland) not available for distribution. There has been no statutory reserve from the Group’s entities in the PRC as of December 31, 2021. The Company performed a test on the restricted net assets of consolidated subsidiaries in accordance with Securities and Exchange Commission Regulation S-X Rule 4-08 (e) (3), “General Notes to Financial Statements” and concluded that it was applicable for the Company to disclose the condensed financial statements for the parent company (Schedule I) for the years ended December 31, 2019, 2020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The subsequent events were evaluated through May 2, 2022, which is the issuance date of the audit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Financial Statement Schedule I</t>
        </is>
      </c>
      <c r="B1" s="2" t="inlineStr">
        <is>
          <t>12 Months Ended</t>
        </is>
      </c>
    </row>
    <row r="2">
      <c r="B2" s="2" t="inlineStr">
        <is>
          <t>Dec. 31, 2021</t>
        </is>
      </c>
    </row>
    <row r="3">
      <c r="A3" s="3" t="inlineStr">
        <is>
          <t>Condensed Financial Information Of Parent Company Only Disclosure [Abstract]</t>
        </is>
      </c>
    </row>
    <row r="4">
      <c r="A4" s="4" t="inlineStr">
        <is>
          <t>ADDITIONAL INFORMATION-FINANCIAL STATEMENT SCHEDULE I</t>
        </is>
      </c>
      <c r="B4" s="4" t="inlineStr">
        <is>
          <t>ADDITIONAL INFORMATION-FINANCIAL STATEMENT SCHEDULE I CONDENSED FINANCIAL INFORMATION OF ZHANGMEN EDUCATION INC. BALANCE SHEETS (In thousands of RMB, except for share and per share data, or otherwise noted)
As of December 31,
2020
2021
2021
RMB
RMB
USD
(Note 2)
ASSETS
Current assets
Cash and cash equivalents
962
1,124
175
Short-term investments(including investments measured as fair value of 2,109,629 and nil as of December 31, 2020 and 2021)
2,109,629
63,757
10,005
Prepaid expenses and other current assets
52
553
88
TOTAL ASSETS
2,110,643
65,434
10,268
LIABILITIES
Current liabilities
Amounts due to Zhangmen Group Companies
-
4,213
661
Other current liabilities
17,840
-
-
Deficits of investments in subsidiaries, VIEs and VIEs’ subsidiaries
2,313,126
908,253
142,525
TOTAL LIABILITIES
2,330,966
912,466
143,186
MEZZANINE EQUITY
6,220,779
-
-
SHAREHOLDERS’ DEFICIT
Ordinary shares *
20
-
-
Class A Ordinary shares*
-
77
12
Class B Ordinary shares*
-
12
2
Additional paid-in capital
-
9,156,229
1,436,812
Accumulated other comprehensive loss
(86,032
)
(138,873
)
(21,792
)
Accumulated deficit
(6,355,090
)
(9,864,477
)
(1,547,952
)
TOTAL SHAREHOLDERS’ DEFICIT
(6,441,102
)
(847,032
)
(132,918
)
TOTAL LIABILITIES, MEZZANINE EQUITY AND SHAREHOLDERS’ DEFICIT
2,110,643
65,434
10,268
* The Company declared a Redesignation (Note 1) of Ordinary Shares into Class A Ordinary Shares and Class B Ordinary Shares on a one-on-one basis immediately prior to the initial public offering (“IPO”). ADDITIONAL INFORMATION-FINANCIAL STATEMENT SCHEDULE I CONDENSED FINANCIAL INFORMATION OF ZHANGMEN EDUCATION INC. STATEMENTS OF OPERATIONS (In thousands of RMB, except for share and per share data, or otherwise noted)
As of December 31,
2019
2020
2021
2021
RMB
RMB
RMB
USD
（Note 2)
Operating expenses:
General and administrative expenses
(18,995
)
(27,974
)
(70,069
)
(10,995
)
Total operating expenses
(18,995
)
(27,974
)
(70,069
)
(10,995
)
Loss from operations
(18,995
)
(27,974
)
(70,069
)
(10,995
)
Interest income, net
37,257
19,764
3,016
473
Other expenses, net
-
-
(7,372
)
(1,157
)
Fair value change of investments
-
3,696
5,205
817
Loss from investments in subsidiaries, VIEs and VIEs’ subsidiaries
(1,520,601
)
(1,004,949
)
(1,107,900
)
(173,855
)
Loss before provision for income tax
(1,502,339
)
(1,009,463
)
(1,177,120
)
(184,717
)
Income tax expenses
(1,700
)
(2,883
)
-
-
Net loss
(1,504,039
)
(1,012,346
)
(1,177,120
)
(184,717
)
Deemed dividend
-
(101,795
)
-
-
Accretion of convertible redeemable preferred shares and redeemable ordinary shares
(508,130
)
(837,856
)
(2,217,489
)
(347,972
)
Net loss available to ordinary shareholders of Zhangmen Education Inc.
(2,012,169
)
(1,951,997
)
(3,394,609
)
(532,689
) ADDITIONAL INFORMATION-FINANCIAL STATEMENT SCHEDULE I CONDENSED FINANCIAL INFORMATION OF ZHANGMEN EDUCATION INC. STATEMENTS OF COMPREHENSIVE LOSS (In thousands of RMB, except for share and per share data, or otherwise noted)
As of December 31,
2019
2020
2021
2021
RMB
RMB
RMB
USD
（Note 2)
Net loss
(1,504,039
)
(1,012,346
)
(1,177,120
)
(184,717
)
Other comprehensive income (loss), net of tax of nil:
Foreign currency translation adjustments
25,517
(143,876
)
(52,841
)
(8,292
)
Total comprehensive loss attributable to Zhangmen Education Inc.
(1,478,522
)
(1,156,222
)
(1,229,961
)
(193,009
)
Deemed dividend
-
(101,795
)
-
-
Accretion of convertible redeemable preferred shares and redeemable ordinary shares
(508,130
)
(837,856
)
(2,217,489
)
(347,972
)
Total comprehensive loss attributable to ordinary shareholders of Zhangmen Education Inc.
(1,986,652
)
(2,095,873
)
(3,447,450
)
(540,981
) ADDITIONAL INFORMATION-FINANCIAL STATEMENT SCHEDULE I CONDENSED FINANCIAL INFORMATION OF ZHANGMEN EDUCATION INC. STATEMENTS OF CASH FLOWS (In thousands of RMB, except for share and per share data, or otherwise noted)
As of December 31,
2019
2020
2021
2021
RMB
RMB
RMB
USD
(Note 2)
CASH FLOWS FROM OPERATION ACTIVITIES
Net loss for the year
(1,504,039
)
(1,012,346
)
(1,177,120
)
(184,717
)
Adjustments to reconcile net loss to net cash generated from operating activities
Loss from investments in subsidiaries, VIEs and VIEs’ subsidiaries
1,520,601
1,004,949
1,107,900
173,854
Share-based compensation
-
9,470
19,657
3,085
Fair value change of investments
-
(3,696
)
(5,205
)
(817
)
Changes in operating assets and liabilities:
Prepaid expenses and other current assets
(1,630
)
1,578
(500
)
(78
)
Other current liabilities
(27,560
)
789
(17,422
)
(2,733
)
NET CASH (USED IN)/GENERATED FROM OPERATING ACTIVITIES
(12,628
)
744
(72,690
)
(11,406
)
CASH FLOWS FROM INVESTING ACTIVITIES
Investments in subsidiaries, VIEs and VIEs’ subsidiaries
(431,531
)
(698,128
)
(2,480,746
)
(389,282
)
Purchase of short-term investments
(627,858
)
(2,123,621
)
(4,850,891
)
(761,211
)
Proceeds from maturity of short-term investments
-
627,858
6,852,756
1,075,347
CASH USED IN INVESTING ACTIVITIES
(1,059,389
)
(2,193,891
)
(478,881
)
(75,146
)
CASH FLOWS FROM FINANCING ACTIVITIES
Proceeds from issuance of common shares in IPO, net of issuance cost
-
-
269,201
42,244
Proceeds from issuance of convertible redeemable preferred shares
789,268
1,716,310
291,641
45,765
CASH GENERATED FROM FINANCING ACTIVITIES
789,268
1,716,310
560,842
88,009
Effect of exchange rate changes
36,112
(168,115
)
(9,109
)
(1,432
)
Net (decrease) increase in cash and cash equivalents
(246,637
)
(644,952
)
162
25
Cash and cash equivalents at beginning of the year
892,551
645,914
962
150
Cash and cash equivalents at end of the year
645,914
962
1,124
175
Supplemental schedule of non-cash investing and financing activities:
Deemed dividend
-
101,795
-
-
Accretion of convertible redeemable preferred shares and redeemable ordinary shares
508,130
837,856
2,217,489
347,9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Certain prior period amounts within the accompanying consolidated balance sheets reflect an immaterial error correction and have been reclassified. The consolidated balance sheet as of December 31, 2020 differs from the previously filed Form F-1 as it reflects an adjustment to reclassify amounts from current lease liabilities to noncurrent lease liabilities.</t>
        </is>
      </c>
    </row>
    <row r="5">
      <c r="A5" s="4" t="inlineStr">
        <is>
          <t>Principles of consolidation</t>
        </is>
      </c>
      <c r="B5" s="4" t="inlineStr">
        <is>
          <t xml:space="preserve">Principles of consolidation The accompanying consolidated financial statements include the financial information of the Group and its subsidiaries, the VIEs and the VIEs’ subsidiaries. All intercompany balances and transactions were eliminated upon consolidation. </t>
        </is>
      </c>
    </row>
    <row r="6">
      <c r="A6" s="4" t="inlineStr">
        <is>
          <t>Liquidity condition and going concern</t>
        </is>
      </c>
      <c r="B6" s="4" t="inlineStr">
        <is>
          <t>2.
Liquidity condition and going concern For the year ended December 31, 2021, the Company reported net losses from operations of RMB1,416,109 and net cash used in operating activities amounting to RMB3,098,745. As of December 31, 2021, the Company’s net current liability was RMB879,743. The Company’s operating results for future periods are subject to numerous uncertainties and it is uncertain if the Company will be able to reduce or eliminate its net losses in the foreseeable future. If management is not able to increase revenue and/or manage operating expenses in line with revenue forecasts, the Company may not be able to achieve profitability. The Company’s deferred revenue, which amounted to RMB1,332,047 as of December 31, 2021, does not represent potential cash outflows in the future but is expected to be recognized in revenues in the next 12 months. These adverse conditions and events raised substantial doubt about the Company’s ability to continue as a going concern. For the next 12 months from the issuance date of this report, the Company plans to continue implementing various measures to boost revenue and controlling the cost and expenses within an acceptable level. The Company is in the process of transitioning to a business strategy that will be focused more on the offering of science, technology, engineering, arts, mathematics courses on the development of SaaS solutions and smart devices for students and educational institutions. The Company’s principal sources of liquidity have been cash. As of the date of issuance of the consolidated financial statements, the Company’s cash and cash equivalents amounted to RMB1,754,172 . Given the considerable gross margin ratio of the Company’s operations, the balance of deferred revenue and the principal sources of liquidity mentioned above, the Company assesses current working capital is sufficient to meet its obligations for the next 12 months from the issuance date of this report. As a result, management concluded that the substantial doubt on the Company’s ability to continue as a going concern will be alleviated through the effective implementation of the business plan. Accordingly, management continues to prepare the Company’s consolidated financial statements on going concern basis.</t>
        </is>
      </c>
    </row>
    <row r="7">
      <c r="A7" s="4" t="inlineStr">
        <is>
          <t>Use of estimates</t>
        </is>
      </c>
      <c r="B7" s="4" t="inlineStr">
        <is>
          <t xml:space="preserve">Use of estimates The preparation of consolidated financial statements in conformity with U.S. GAAP requires management to make estimates and assumptions that affect the amounts reported and disclosed in the Company’s consolidated financial statements and accompanying no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revenue recognition, refund liabilities, assumptions used to determine fair value of investments, valuation allowance for deferred tax assets, uncertain tax position, useful lives of property and equipment, valuation of share-based compensation, valuation of ordinary shares and preferred shares, and incremental borrowing rate for lease. </t>
        </is>
      </c>
    </row>
    <row r="8">
      <c r="A8" s="4" t="inlineStr">
        <is>
          <t>The VIE arrangements</t>
        </is>
      </c>
      <c r="B8" s="4" t="inlineStr">
        <is>
          <t>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located in the PRC entered into a series of contractual agreements with the VIEs and their shareholders in April 2018. The Group established Zhangshi in February 2019 for the purpose of obtaining private school operating permit with an employee as nominal shareholder and remained the control through VIE arrangements ever since. As part of the Group’s efforts to streamline the corporate structure, the agreements were amended to remove certain nominal shareholders in September 2020 with no changes to other contractual term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Details of the contractual agreements are set forth below.
•
Agreements that transfer economic benefits to the Group: Exclusive Management Services and Business Cooperation Agreement Pursuant to the exclusive management services and business cooperation agreement among WFOE, the VIEs and the shareholders of the VIEs, WFOE has the exclusive right to provide or designate any third-party to provide, among other things, management consultancy services, permission of intellectual property rights, technological support and business support to the VIEs and their subsidiaries. In exchange, the VIEs and their subsidiaries pay service fees to WFOE in an amount determined by WFOE in its sole discretion. Without the prior written consent of WFOE, the VIEs and their subsidiaries cannot accept services provided by or establish similar cooperation relationship with any third-party. WFOE owns the exclusive intellectual property rights created as a result of the performance of this agreement unless otherwise provided by PRC laws or regulations. The agreement will remain effective unless unilaterally terminated by WFOE with a 30-day prior written notice. Unless otherwise required by applicable PRC laws, the VIEs and their shareholders do not have any right to terminate the agreement.
•
Agreements that provide the Company effective control over WFOE:
2.
The VIE arrangements - continued Exclusive Call Option Agreement Under the exclusive call option agreement among WFOE, the VIEs and their shareholders, each of the shareholders of the VIEs irrevocably granted WFOE a right to purchase, or designate a third-party to purchase, all or any part of their equity interests in the VIEs at a purchase price equal to the lowest price permissible by the then-applicable PRC laws and regulations at WFOE’s sole and absolute discretion to the extent permitted by PRC law. The shareholders of the VIEs shall promptly give all considerations they received from the exercise of the options to WFOE or its designee(s). The VIEs and their shareholders covenant that, without WFOE’s prior written consent, they will not, among other things, (i) create any pledge or encumbrance on their equity interests in the VIEs; (ii) transfer or otherwise dispose of their equity interests in the VIEs; (iii) change the VIEs’ registered capital; (iv) amend the VIEs’ articles of association; (v) sell, transfer, license or otherwise dispose of any of the VIEs’ assets or allow any encumbrance of any assets; (vi) cause the VIEs to enter into any major contracts; (vii) declare or distribute dividends; (viii) terminate, liquidate or dissolve the VIEs; or (ix) allow the VIEs to incur, inherit, guarantee or permit any debts, except for those payables incurred in the ordinary or usual course of business but not incurred by way of borrowing. The agreement will remain effective until terminated by WFOE at its discretion or the entire equity interests in the VIEs have been transferred to WFOE or its designee(s).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Equity Pledge Agreement Under the equity interest pledge agreement among WFOE, the VIEs and their shareholders, the VIEs’ shareholders pledged all of their equity interests of the VIEs to WFOE as security for performance of the obligations of the VIEs and their shareholders under the exclusive call option agreement, the exclusive management services and business cooperation agreement and the powers of attorney. If any of the s 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The registration of the equity pledge agreements are completed. Spousal Consent Letters Pursuant to the spousal consent letters executed by the spouses of certain shareholders of the VIEs, the signing spouses unconditionally and irrevocably agreed that the equity interest in the VIEs held by and registered in the name of their spouses be disposed of in accordance with the exclusive call op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s any equity interest in the VIEs held by their spouses for any reason, they agree to be bound by and sign any legal documents substantially similar to the contractual arrangements described above, as may be amended from time to time.
2.
The VIE arrangements - continued
•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VIEs’ subsidiaries in the consolidated financial statements as the Group may lose the ability to exert effective control over VIEs and VIEs’ shareholders, and the Group may lose the ability to receive economic benefits from VIEs. The Group’s business has been directly operated by the VIEs and VIEs’ subsidiaries. As of December 31, 2020 and 2021, the VIEs and VIEs’ subsidiaries accounted for an aggregate of 34.86% and 26.82%, respectively, of the Group’s consolidated total assets, and 92.88% and 94.74% respectively of the Group’s consolidated total liabilities. Total assets not associated with the VIEs mainly consist of cash and cash equivalents, restricted cash and investments.
2.
The VIE arrangements - continued The following financial information of the Company’s VIEs and VIEs’ subsidiaries after the elimination of inter-company transactions and balances as of December 31, 2020 and 2021 and for the years ended December 31, 2019, 2020 and 2021 was included in the accompanying consolidated financial statements:
As of December 31,
2020
2021
RMB
RMB
ASSETS
Current assets
Cash and cash equivalents
680,798
404,477
Restricted cash
200
17,380
Short-term investments
820,000
50,000
Prepaid expenses and other current assets
169,349
166,061
Total current assets
1,670,347
637,918
Property and equipment, net
27,653
12,709
Operating lease right-of-use assets
155,712
25,466
Other non-current assets
39,313
1,553
TOTAL ASSETS
1,893,025
677,646
Accrued payroll and other human resource expenses
841,178
831,251
Deferred revenue, current
2,498,891
1,332,047
Refund liabilities
356,721
950,497
Operating lease liabilities, current
86,142
13,608
Other current liabilities
290,658
57,515
Total current liabilities
4,073,590
3,184,918
Deferred revenue, non-current
1,091,117
-
Operating lease liabilities, non-current
72,060
11,762
Other non-current liabilities
11,334
-
TOTAL LIABILITIES
5,248,101
3,196,680
Year ended December 31,
2019
2020
2021
RMB
RMB
RMB
Net revenues
2,668,735
4,018,347
4,404,332
Net loss
(1,165,968
)
(415,166
)
(747,680
)
Net cash generated from/(used in) operating activities
575,004
425,755
(2,586,042
)
Net cash (used in)/ generated from investing activities
(546,927
)
(230,263
)
743,182
Net cash (used in)/ generated from financing activities
(1,087
)
(2,025
)
1,583,719
There are no consolidated VIEs’ assets that are collateral for the VIEs’ obligations and which can only be used to settle the VIEs’ obligations other than the right-of-use asset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t>
        </is>
      </c>
    </row>
    <row r="9">
      <c r="A9" s="4" t="inlineStr">
        <is>
          <t>Foreign currency translation and transactions</t>
        </is>
      </c>
      <c r="B9" s="4" t="inlineStr">
        <is>
          <t>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Assets and liabilities are translated to the reporting currency at the exchange rate on the balance sheet date. Equity amounts are translated at historical exchange rates. Revenues and expenses are translated using the average rate of exchange in effect during the reporting period. Translation adjustments are reported and shown as a separate component of accumulated other comprehensive loss in the consolidated statements of changes in shareholders’ deficit and the consolidated statements of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functional currencies during the year are converted into the applicable functional currencies at the applicable rates of exchange prevailing at the dates of the transactions. Transaction gains and losses are recorded in other income, net in the consolidated statements of operations.</t>
        </is>
      </c>
    </row>
    <row r="10">
      <c r="A10" s="4" t="inlineStr">
        <is>
          <t>Convenience translation</t>
        </is>
      </c>
      <c r="B10" s="4" t="inlineStr">
        <is>
          <t>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 dollars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t>
        </is>
      </c>
    </row>
    <row r="11">
      <c r="A11" s="4" t="inlineStr">
        <is>
          <t>Cash and cash equivalents</t>
        </is>
      </c>
      <c r="B11" s="4" t="inlineStr">
        <is>
          <t>Cash and cash equivalents Cash and cash equivalents consist of cash in bank and floating rate financial instruments which have original maturities of three months or less and are unrestricted as to withdrawal or use. The carrying value of cash equivalents approximates market value.</t>
        </is>
      </c>
    </row>
    <row r="12">
      <c r="A12" s="4" t="inlineStr">
        <is>
          <t>Restricted cash</t>
        </is>
      </c>
      <c r="B12" s="4" t="inlineStr">
        <is>
          <t>Restricted cash Restricted cash primarily represents deposits held in designated bank accounts for the guarantee of forward contracts and deposits restricted as to withdrawal or use under government regulations.</t>
        </is>
      </c>
    </row>
    <row r="13">
      <c r="A13" s="4" t="inlineStr">
        <is>
          <t>Investments</t>
        </is>
      </c>
      <c r="B13" s="4" t="inlineStr">
        <is>
          <t>Investments Investments consist of financial products of following types: Wealth management products The wealth management products are mainly deposits with variable interest rates placed with financial institutions and are restricted as to withdrawal and use before maturity. The Group classifies the wealth management products as held-to-maturity securities. The wealth management products which have short original maturities of greater than three months but less than 1 year are classified as short-term. The products with maturities more than one year have been classified under long-term investments. The Group reviews its held-to-maturity investments for other-than-temporary impairment (“OTTI”) when the fair value of an investment is less than its amortized cost. The Group recognizes an OTTI if it has the intent to sell the debt security or if it is more-likely-than-not that it will be required to sell the debt security before recovery of its amortized cost basis. If the Group has an intent to sell the debt security prior to recovery of the amortized cost basis, the entire OTTI is recognized is earnings. If the Group does not have an intent to sell but it is not more likely than not that it will be required to sell the impaired debt security prior to recovery of the amortized cost basis, the Group recognizes the OTTI amount representing the credit loss in earnings and the amount related to all other factors in OCI, net of applicable taxes. Dual Currency Notes (DCN) and Precious Metal Linked Notes (PMLN) DCN and PMLN are the structured product with unsecured principal purchased from financial institutions which have original maturities of less than one year. The Group elects to adopt the fair value option in accordance with ASC 825 Financial Instruments to record the investments at fair value in short-term investments under fair value in the consolidated balance sheets. The financial instruments are valued using option pricing method and cash flow discount method which involve significant inputs including interest rate yield curves, foreign exchange rates and index prices. The significant inputs are observable in active markets over the terms of the instruments the Company holds. Accordingly, the fair value measurements are classified as Level 2 in the hierarchy. Changes in the fair value of the investments are recorded as fair value change of investments and derivatives in the consolidated statements of operations.</t>
        </is>
      </c>
    </row>
    <row r="14">
      <c r="A14" s="4" t="inlineStr">
        <is>
          <t>Derivatives instruments</t>
        </is>
      </c>
      <c r="B14" s="4" t="inlineStr">
        <is>
          <t>Derivatives instruments The Company’s primary objective for holding derivative financial instruments is to manage foreign currency risks. Depending on the terms of the specific derivative instruments and market conditions, some of the Company’s derivative instruments may be assets and liabilities at any particular point in time and recorded within prepaid expense and other current assets and other current liabilities, respectively on the consolidated balance shee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fair value change of investments and derivatives in the consolidated statements of operations. The Company’s foreign currency derivative instruments relate to foreign exchange options and forward contracts involving major currencies such as RMB and US dollar. The derivative instruments are valued using valuation models since they are not traded on an exchange.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t>
        </is>
      </c>
    </row>
    <row r="15">
      <c r="A15" s="4" t="inlineStr">
        <is>
          <t>Fair value</t>
        </is>
      </c>
      <c r="B15"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measurement The Company measures at fair value its financial assets and liabilities by using a fair value hierarchy that prioritizes the inputs to valuation techniques used to measure fair value.
2.
SUMMARY OF SIGNIFICANT ACCOUNTING POLICIES - continued Fair value - continued As of December 31, 2020 and 2021, short-term investments and derivative instruments are measured and recorded at fair value initially and on a recurring basis in periods subsequent to their initial recognition and are as follows:
Fair Value Measurement As of December 31,
Quote Prices in Active Market for Identical Assets (Level 1)
Significant Other Observable Inputs (Level 2)
Significant Unobservable Inputs (Level 3)
Total
RMB
RMB
RMB
RMB
Short-term investments
DCN and PMLN
2020
-
2,797,900
-
2,797,900
DCN and PMLN
2021
-
-
-
-
Derivative assets recorded within prepaid expense and other current assets
Foreign exchange option contracts
2020
-
42,911
-
42,911
Foreign exchange option contracts
2021
-
-
-
-
Foreign exchange forward contracts
2020
-
398
-
398
Foreign exchange forward contracts
2021
-
-
-
-
Derivative liabilities recorded within other current liabilities
Foreign exchange option contracts
2020
-
20,576
-
20,576
Foreign exchange option contracts
2021
-
-
-
-
Foreign exchange forward contracts
2020
-
340
-
340
Foreign exchange forward contracts
2021
-
-
-
-
The Group’s financial instruments not reported at fair value mainly include cash and cash equivalents, restricted cash, wealth management products and receivables from third party payment platforms. The carrying values of the short-term financial instruments approximates their fair value due to their short-term nature. The Group determines the fair value of wealth management products using discounted cash flow models utilizing significant market observable inputs including interest rates and references index prices (a Level 2 measurement).</t>
        </is>
      </c>
    </row>
    <row r="16">
      <c r="A16" s="4" t="inlineStr">
        <is>
          <t>Property and equipment, net</t>
        </is>
      </c>
      <c r="B16" s="4" t="inlineStr">
        <is>
          <t>Property and equipment, net Property and equipment are stated at cost and are depreciated using the straight-line method over the estimated useful lives of the assets, as follows:
Category
Estimated useful life
Electronic equipment
3 years
Leasehold improvement
Shorter of the lease term or estimated economic life
Vehicles
3 to 5 years</t>
        </is>
      </c>
    </row>
    <row r="17">
      <c r="A17" s="4" t="inlineStr">
        <is>
          <t>Impairment of long-lived assets</t>
        </is>
      </c>
      <c r="B17"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are less than the carrying amount of the assets, the Group would recognize an impairment loss based on the fair value of the assets. The Group did not record impairment loss on its long-lived assets during the years ended December 31, 2019, 2020 and 2021. </t>
        </is>
      </c>
    </row>
    <row r="18">
      <c r="A18" s="4" t="inlineStr">
        <is>
          <t>Leases</t>
        </is>
      </c>
      <c r="B18" s="4" t="inlineStr">
        <is>
          <t>Leases The Group accounts for leases in accordance with Topic 842 Lease. The Group leases offices in different cities in the PRC under operating leases and determines whether an arrangement constitutes a lease at inception and records lease liabilities and right-of-use assets on its consolidated balance sheets at the lease.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As the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hre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under 12 months, the Group records operating lease expense in its consolidated statements of operations on a straight-line basis over the lease term.</t>
        </is>
      </c>
    </row>
    <row r="19">
      <c r="A19" s="4" t="inlineStr">
        <is>
          <t>Revenue recognition</t>
        </is>
      </c>
      <c r="B19" s="4" t="inlineStr">
        <is>
          <t>Revenue recognition The Group applies ASC 606, Revenue from Contracts with Customers, for all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s revenue is reported net of discount, value added tax and related surcharges. The Group generates revenues primarily from online after-school tutoring services delivered in one-on-one live interactive format through its flagship Zhangmen One-on-One program. The Group began to offer small scale online tutoring courses since 2020 under Zhangmen Small Class. The online tutoring services for Zhangmen One-on-One and Zhangmen Small Class consist of several components, including teacher assignment, learning plan scheduling and live interactive tutoring service during the period. Different service components are highly interdependent and interrelated in the context of the contract with the live interactive tutoring services because the service components are all designed specifically for each class and would not be able to fulfill the service promise if transferred independently to the customers. Therefore, the Group has determined that the live interactive tutoring services represent one performance obligation. The service period for the live interactive tutoring services will vary based on different type of course package. The Group also generates revenue from online tutoring courses delivered under Zhangmen Kids program, which is reported as other revenue. Other revenue also includes tutoring services provided in large class and AI courses, which are not material for the years ended December 31, 2019, 2020 and 2021, respectively. Tutoring fees are collected in advance. The Group determines that there is not a significant financing component based on the nature of the service being offered and the purpose of the payment terms. Students are offered a full, unconditional refund after deducting certain management fees if the new students withdraw before the start of the third or fourth class or the existing students withdraw before any consumption. The Group also offers refunds for any remaining undelivered classes to students who withdraw from the courses. The refund is equal to the amount related to the undelivered classes. The Group determines the transaction price to be earned by estimating the refund liability based on historical refund ratio on a portfolio basis using the expected value method. Revenue related to the live interactive tutoring service is recognized proportionately as the online classes are delivered, as the Group concluded that the delivery of each online class represents a faithful depiction of when the services are provided to the students. The Group operates a customer incentive program and grants points to customers mainly upon successful referral of a new student. The points can be redeemed for cash once certain conditions are met or exchange for free courses and gifts. The Company canceled the customer incentive program at the end of year of 2021. The Group recognized the cost associated with the program as selling and marketing expenses, which were not material for the years ended December 31, 2019, 2020 and 2021, respectively. The Group refers students to obtain student loans from third party financial institutions whereas the Group may provide guarantee on the repayment of loans, and in certain cases a tuition discount equivalent to the loan interests or service charges incurred on behalf of the students. The discount was recorded as a deduction of revenue. The Group’s guarantee liability associated with the student loans was immaterial for the periods presented.
2.
SUMMARY OF SIGNIFICANT ACCOUNTING POLICIES - continued Revenue recognition - continued Contract and refund liabilities The Group presents contract liabilities as “deferred revenue” in the consolidated balance sheet and the related disclosures, which primarily consists of tuition fees received from customers for which the Group’s revenue recognition criteria have not been met. The deferred revenue will be recognized as revenue once related service are delivered. For the years ended December 31, 2019, 2020 and 2021, revenue recognized that was included in the deferred revenue balance at January 1, 2019, 2020 and 2021 amounted to RMB1,046,881, RMB1,803,488 and RMB2,353,690, respectively. The Group’s remaining performance obligations represents the amount of the transaction price for which service has not been performed. As of December 31, 2021, the aggregate amount of the transaction price allocated for the remaining performance obligations amounted to RMB1,332,047, all of which is expected to be recognized as revenue in 2022. Refund liability represents the tutoring fee collected by the Group which it expects to refund back to its customer as a result of its refund policy. The Group expenses incremental costs of obtaining a contract when incurred as the amount of such cost is immaterial for the years ended December 31, 2019, 2020 and 2021. Disaggregation of revenue For the years ended December 31, 2019, 2020 and 2021, all of the Group’s revenues were generated in the PRC. Additionally, all the revenues for the period was recognized from contracts with customers. The following table provides information about disaggregated revenue by course programs.
Year ended December 31,
2019
2020
2021
RMB
RMB
RMB
Zhangmen One-on-One
2,507,556
3,739,564
3,831,729
Zhangmen Small Class
-
62,714
272,265
Others
161,179
216,151
300,233
Total net revenues
2,668,735
4,018,429
4,404,227</t>
        </is>
      </c>
    </row>
    <row r="20">
      <c r="A20" s="4" t="inlineStr">
        <is>
          <t>Cost of Revenue</t>
        </is>
      </c>
      <c r="B20" s="4" t="inlineStr">
        <is>
          <t>Cost of Revenue Cost of revenues mainly consists of salaries and benefits to teachers, teaching materials, course content development costs, bandwidth costs, depreciation and amortization of properties and equipment. The teachers consist of both full-time teachers and part-time teachers. The compensations for the teachers primarily consist of base salary, as well as teaching fees based on hourly rates in connection with courses delivered.</t>
        </is>
      </c>
    </row>
    <row r="21">
      <c r="A21" s="4" t="inlineStr">
        <is>
          <t>Research and development expenses</t>
        </is>
      </c>
      <c r="B21" s="4" t="inlineStr">
        <is>
          <t>Research and development expenses Research and development expenses primarily consist of (i) salaries and benefits for product and technology development personnel, and (ii) general expenses and depreciation expenses associated with the research and development activities. The Group’s research and development activities primarily consist of the development of new products and development and enhancement of the Group’s applications and platforms. The Group has expensed all research and development expenses when incurred.</t>
        </is>
      </c>
    </row>
    <row r="22">
      <c r="A22" s="4" t="inlineStr">
        <is>
          <t>Sales and marketing expenses</t>
        </is>
      </c>
      <c r="B22" s="4" t="inlineStr">
        <is>
          <t>Sales and marketing expenses Sales and marketing expenses primarily consist of (i) salaries, benefits and commission for sales and marketing personnel and student service staff, (ii) channel and branding expenses, including expenses relating to marketing and branding activities and online traffic acquisitions, (iii) trial lessons offered for prospective students, and (iv) office rental, general expenses and depreciation and amortization expenses associated with the sales and marketing activities. The advertising expenditures are expensed when incurred and are included in sales and marketing expenses, which amounted to RMB113,158, RMB75,312 and RMB74,455, for the years ended December 31, 2019, 2020 and 2021, respectively.</t>
        </is>
      </c>
    </row>
    <row r="23">
      <c r="A23" s="4" t="inlineStr">
        <is>
          <t>Value added taxes (“VAT”)</t>
        </is>
      </c>
      <c r="B23" s="4" t="inlineStr">
        <is>
          <t>Value added taxes (“VAT”) The Group’s services are subject to VAT at the rate of 6% for general-VAT-payer entities in accordance with relevant PRC tax rules.</t>
        </is>
      </c>
    </row>
    <row r="24">
      <c r="A24" s="4" t="inlineStr">
        <is>
          <t>Income taxes</t>
        </is>
      </c>
      <c r="B24"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is>
      </c>
    </row>
    <row r="25">
      <c r="A25" s="4" t="inlineStr">
        <is>
          <t>Share-based compensation</t>
        </is>
      </c>
      <c r="B25" s="4" t="inlineStr">
        <is>
          <t>Share-based compensation The Company grants share options to its management, employees and certain consultants. The Group measures the cost of the share option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Group elects to recognize forfeitures when they occur.</t>
        </is>
      </c>
    </row>
    <row r="26">
      <c r="A26" s="4" t="inlineStr">
        <is>
          <t>Comprehensive loss</t>
        </is>
      </c>
      <c r="B26" s="4" t="inlineStr">
        <is>
          <t>Comprehensive loss Comprehensive loss includes net loss and foreign currency translation adjustments. Comprehensive loss is reported in the consolidated statements of comprehensive loss.</t>
        </is>
      </c>
    </row>
    <row r="27">
      <c r="A27" s="4" t="inlineStr">
        <is>
          <t>Government Subsidies</t>
        </is>
      </c>
      <c r="B27" s="4" t="inlineStr">
        <is>
          <t>Government subsidies The Group reports government subsidies as other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other income when the performance obligation is met or fulfilled. For the year ended December 31, 2020, the Company recorded the government subsidies of RMB144,461, derived from the temporary output VAT exemption due to COVID-19. For the year ended December 31, 2021, the Company recorded government subsidies of RMB41,810 derived from temporary output VAT exemption due to COVID-19, RMB30,960 from preferential input VAT deduction, and other government subsidies of RMB23,037.</t>
        </is>
      </c>
    </row>
    <row r="28">
      <c r="A28" s="4" t="inlineStr">
        <is>
          <t>Net loss per share</t>
        </is>
      </c>
      <c r="B28" s="4" t="inlineStr">
        <is>
          <t>Net loss per share In accordance with ASC 260, Earnings Per Share Diluted net loss per share is calculated by dividing net loss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income periods should their effects be anti-dilutive. The Group had convertible redeemable preferred shares and share options, which could potentially dilute basic earnings per share in the future. To calculate the number of shares for diluted net loss per share, the effect of the convertible redeemable preferred shares is computed using the two-class method or the as-if converted method, whichever is more dilutive; the effect of the share options is computed using the treasury stock method.</t>
        </is>
      </c>
    </row>
    <row r="29">
      <c r="A29" s="4" t="inlineStr">
        <is>
          <t>Significant risks and uncertainties</t>
        </is>
      </c>
      <c r="B29" s="4" t="inlineStr">
        <is>
          <t xml:space="preserve">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in bank, restricted cash and cash deposited on the third party payment platforms denominated in RMB amounted to RMB499,304 and RMB464,448 as of December 31, 2020 and 2021, respectively. Concentration of credit risk Financial instruments that potentially expose the Group to significant concentration of credit risk primarily consist of cash and cash equivalents, restricted cash, short-term investments, receivables from third party payment platforms and long-term investments. As of December 31, 2020 and 2021, substantially all of the Group’s cash and cash equivalents, restricted cash, short-term investments and long-term investments were deposited in financial institutions with high credit rating. There are no revenues or receivables from customers which individually represent greater than 10% of the total net revenues for the years ended December 31, 2019, 2020 and 2021. Uncertainties raised from COVID-19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t>
        </is>
      </c>
    </row>
    <row r="30">
      <c r="A30" s="4" t="inlineStr">
        <is>
          <t>Recent accounting pronouncements not yet adopted</t>
        </is>
      </c>
      <c r="B30" s="4" t="inlineStr">
        <is>
          <t>Recent accounting pronouncements not yet adopted In June 2016, the FASB issued ASU No.2016-13 (“ASU 2016-13”), Financial Instruments-Credit Losses, which was subsequently amended by ASU 2019-04, ASU 2019-05, ASU 2018-19, ASU 2019-10, to provide a new standard on the measurement of expected credit losses for financial assets. The effective date for ASU 2016-13 has been deferred by ASU 2019-10 to be fiscal years beginning after December 15, 2022 and interim periods therein for non-issuers. All entities may adopt the amendments through a cumulative-effect adjustment to retained earnings as of the beginning of the first reporting period in which the guidance is effective (that is, a modified-retrospective approach). The Group plans to adopt the ASU prospectively on January 1, 2023. The Group does not expect any material impact on its consolidated financial statements as a result of adopting the new standard. In December 2019, the FASB issued ASU No. 2019-12, Simplifying the Accounting for Income Taxes, as part of its initiative to reduce complexity in accounting standards. The amendments in the ASU are effective for non-issuers for fiscal years beginning after December 15, 2021, and interim periods within fiscal years beginning after December 15, 2022. Early adoption of the standard is permitted, including adoption in interim or annual periods for which financial statements have not yet been issued. The Group plans to adopt the ASU prospectively on January 1, 2022. The ASU is currently not expected to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Major Subsidiaries and VIEs</t>
        </is>
      </c>
      <c r="B4" s="4" t="inlineStr">
        <is>
          <t>As of December 31, 2021, the Company’s major subsidiaries and VIEs were as follows: (1) The English names above are for identification purpose only.
Name (1)
Date of incorporation
Place of incorporation (or establishment)
Equity interest held
Subsidiaries:
Global Online Education HK Limited. (“GOE HK”)
June 24, 2014
Hong Kong
100%
Shanghai Zhangxue Education Technology Co., Ltd. (“Zhangxue” or the "WFOE")
April 10, 2018
Shanghai
100%
Shanghai Kunge Information Consulting Co., Ltd. (“Kunge”)
June 20, 2018
Shanghai
100%
Shanghai Zhangneng Information Technology Co., Ltd. (“Zhangneng”)
March 22, 2019
Shanghai
100%
Shenzhen Kunxue Education Consulting Co., Ltd. (“Kunxue”)
June 26, 2019
Shenzhen
100%
Hainan Kunqiong Information Technology Co., Ltd. (“Kunqiong”)
June 22, 2021
Hainan
100%
VIEs:
Date of incorporation
Place of incorporation (or establishment)
Economic interest held
Shenzhen Zhangmenren Education Consultation Co., Ltd. (“Zhangmenren”)
June 23, 2014
Shenzhen
100%
Shanghai Zhangda Education Technolog Co., Ltd. (“Zhangda”)
November 28, 2016
Shanghai
100%
Shanghai Zhangshi Education and Training Co., Ltd. (“Zhangshi”)
February 22, 2019
Shanghai
100%
Principal subsidiary of VIEs:
Date of incorporation
Place of incorporation (or establishment)
Economic interest held
Shanghai Zhangxiaomen Education Technology Co., Ltd. ("Zhangxiaomen")
April 14, 2016
Shanghai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lances of Consolidated Financial Statements of VIEs</t>
        </is>
      </c>
      <c r="B4" s="4" t="inlineStr">
        <is>
          <t>The following financial information of the Company’s VIEs and VIEs’ subsidiaries after the elimination of inter-company transactions and balances as of December 31, 2020 and 2021 and for the years ended December 31, 2019, 2020 and 2021 was included in the accompanying consolidated financial statements:
As of December 31,
2020
2021
RMB
RMB
ASSETS
Current assets
Cash and cash equivalents
680,798
404,477
Restricted cash
200
17,380
Short-term investments
820,000
50,000
Prepaid expenses and other current assets
169,349
166,061
Total current assets
1,670,347
637,918
Property and equipment, net
27,653
12,709
Operating lease right-of-use assets
155,712
25,466
Other non-current assets
39,313
1,553
TOTAL ASSETS
1,893,025
677,646
Accrued payroll and other human resource expenses
841,178
831,251
Deferred revenue, current
2,498,891
1,332,047
Refund liabilities
356,721
950,497
Operating lease liabilities, current
86,142
13,608
Other current liabilities
290,658
57,515
Total current liabilities
4,073,590
3,184,918
Deferred revenue, non-current
1,091,117
-
Operating lease liabilities, non-current
72,060
11,762
Other non-current liabilities
11,334
-
TOTAL LIABILITIES
5,248,101
3,196,680
Year ended December 31,
2019
2020
2021
RMB
RMB
RMB
Net revenues
2,668,735
4,018,347
4,404,332
Net loss
(1,165,968
)
(415,166
)
(747,680
)
Net cash generated from/(used in) operating activities
575,004
425,755
(2,586,042
)
Net cash (used in)/ generated from investing activities
(546,927
)
(230,263
)
743,182
Net cash (used in)/ generated from financing activities
(1,087
)
(2,025
)
1,583,719</t>
        </is>
      </c>
    </row>
    <row r="5">
      <c r="A5" s="4" t="inlineStr">
        <is>
          <t>Schedule of Fair Value of Recurring Basis</t>
        </is>
      </c>
      <c r="B5" s="4" t="inlineStr">
        <is>
          <t>Fair Value Measurement As of December 31,
Quote Prices in Active Market for Identical Assets (Level 1)
Significant Other Observable Inputs (Level 2)
Significant Unobservable Inputs (Level 3)
Total
RMB
RMB
RMB
RMB
Short-term investments
DCN and PMLN
2020
-
2,797,900
-
2,797,900
DCN and PMLN
2021
-
-
-
-
Derivative assets recorded within prepaid expense and other current assets
Foreign exchange option contracts
2020
-
42,911
-
42,911
Foreign exchange option contracts
2021
-
-
-
-
Foreign exchange forward contracts
2020
-
398
-
398
Foreign exchange forward contracts
2021
-
-
-
-
Derivative liabilities recorded within other current liabilities
Foreign exchange option contracts
2020
-
20,576
-
20,576
Foreign exchange option contracts
2021
-
-
-
-
Foreign exchange forward contracts
2020
-
340
-
340
Foreign exchange forward contracts
2021
-
-
-
-</t>
        </is>
      </c>
    </row>
    <row r="6">
      <c r="A6" s="4" t="inlineStr">
        <is>
          <t>Summary of Estimated Useful Lives</t>
        </is>
      </c>
      <c r="B6" s="4" t="inlineStr">
        <is>
          <t>Property and equipment are stated at cost and are depreciated using the straight-line method over the estimated useful lives of the assets, as follows:
Category
Estimated useful life
Electronic equipment
3 years
Leasehold improvement
Shorter of the lease term or estimated economic life
Vehicles
3 to 5 years Property and equipment consisted of the following:
As of December 31,
2020
2021
RMB
RMB
Leasehold improvement
57,625
218
Electronic equipment
52,220
30,115
Vehicles
2,515
2,989
112,360
33,322
Less: accumulated depreciation
(67,275
)
(18,215
)
45,085
15,107</t>
        </is>
      </c>
    </row>
    <row r="7">
      <c r="A7" s="4" t="inlineStr">
        <is>
          <t>Summary of Disaggregated Revenue By Course Programs</t>
        </is>
      </c>
      <c r="B7" s="4" t="inlineStr">
        <is>
          <t>Year ended December 31,
2019
2020
2021
RMB
RMB
RMB
Zhangmen One-on-One
2,507,556
3,739,564
3,831,729
Zhangmen Small Class
-
62,714
272,265
Others
161,179
216,151
300,233
Total net revenues
2,668,735
4,018,429
4,404,2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As of December 31,
2020
2021
RMB
RMB
Deductible value-added tax
45,406
121,778
Receivables from third party payment platforms (1)
122,292
49,760
Derivative assets
43,309
-
Others
50,175
58,124
Total
261,182
229,662
(1)
Receivables from third party payment platforms consist of cash that had been received from course participants but held by the third-party payment platforms. The Group subsequently collected the full balance from the third-party payment platfo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Estimated Useful Lives</t>
        </is>
      </c>
      <c r="B4" s="4" t="inlineStr">
        <is>
          <t>Property and equipment are stated at cost and are depreciated using the straight-line method over the estimated useful lives of the assets, as follows:
Category
Estimated useful life
Electronic equipment
3 years
Leasehold improvement
Shorter of the lease term or estimated economic life
Vehicles
3 to 5 years Property and equipment consisted of the following:
As of December 31,
2020
2021
RMB
RMB
Leasehold improvement
57,625
218
Electronic equipment
52,220
30,115
Vehicles
2,515
2,989
112,360
33,322
Less: accumulated depreciation
(67,275
)
(18,215
)
45,085
15,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for the years ended December 31, 2020 and 2021 were as follows:
As of December 31,
2020
2021
RMB
RMB
Operating lease cost
129,794
145,136
Operating lease cost for leases with terms less than one year
17,742
13,788
Total lease cost
147,536
158,924</t>
        </is>
      </c>
    </row>
    <row r="5">
      <c r="A5" s="4" t="inlineStr">
        <is>
          <t>Summary of Lease Terms and Discount Rates</t>
        </is>
      </c>
      <c r="B5" s="4" t="inlineStr">
        <is>
          <t>The following table provides a summary of the Group’s lease terms and discount rates for the years ended December 31, 2019, 2020 and 2021:
Year ended December 31,
2019
2020
2021
Weighted average remaining lease term (years)
Operating leases
2.30
2.55
2.01
Weighted average discount rate
Operating leases
4.76
%
4.77
%
4.75
%</t>
        </is>
      </c>
    </row>
    <row r="6">
      <c r="A6" s="4" t="inlineStr">
        <is>
          <t>Schedule of Maturity Analysis</t>
        </is>
      </c>
      <c r="B6" s="4" t="inlineStr">
        <is>
          <t>The following is a maturity analysis as of December 31, 2020 and 2021:
As of December 31,
2020
2021
RMB
RMB
2021
144,693
-
2022
94,007
17,099
2023
63,009
12,667
2024
14,462
1,309
2025
8,528
-
2026 and thereafter
-
-
Less: amount representing interest
(54,234
)
(1,939
)
Present value of lease liabilities
270,465
29,136
Lease liabilities, current
122,325
16,157
Lease liabilities, non-current
148,140
12,979
Present value of lease liabilities
270,465
29,136</t>
        </is>
      </c>
    </row>
    <row r="7">
      <c r="A7" s="4" t="inlineStr">
        <is>
          <t>Supplemental Cash Flow Information Related to Leases</t>
        </is>
      </c>
      <c r="B7" s="4" t="inlineStr">
        <is>
          <t>Supplemental cash flow information related to leases were as follows:
As of December 31,
2020
2021
RMB
RMB
Cash paid for amounts included in the measurement of lease liabilities:
Operating cash flow for operating leases
125,389
119,355
Lease liabilities arising from obtaining right-of-use assets:
195,018
223,502
Lease liabilities decrease due to early termination
15,570
350,542
Right of use asset decrease due to early termination
13,448
329,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9" customWidth="1" min="1" max="1"/>
    <col width="30" customWidth="1" min="2" max="2"/>
    <col width="27" customWidth="1" min="3" max="3"/>
    <col width="24" customWidth="1" min="4" max="4"/>
  </cols>
  <sheetData>
    <row r="1">
      <c r="A1" s="1" t="inlineStr">
        <is>
          <t>CONSOLIDATED BALANCE SHEETS (Parenthetical) ¥ in Thousands</t>
        </is>
      </c>
      <c r="B1" s="2" t="inlineStr">
        <is>
          <t>Dec. 31, 2021$ / sharesshares</t>
        </is>
      </c>
      <c r="C1" s="2" t="inlineStr">
        <is>
          <t>Dec. 31, 2020CNY (¥)shares</t>
        </is>
      </c>
      <c r="D1" s="2" t="inlineStr">
        <is>
          <t>Dec. 31, 2020$ / shares</t>
        </is>
      </c>
    </row>
    <row r="2">
      <c r="A2" s="4" t="inlineStr">
        <is>
          <t>Investments measured as fair value | ¥</t>
        </is>
      </c>
      <c r="C2" s="6" t="n">
        <v>2797900</v>
      </c>
    </row>
    <row r="3">
      <c r="A3" s="4" t="inlineStr">
        <is>
          <t>Aggregated liquidation preference | ¥</t>
        </is>
      </c>
      <c r="C3" s="6" t="n">
        <v>6293449</v>
      </c>
    </row>
    <row r="4">
      <c r="A4" s="4" t="inlineStr">
        <is>
          <t>Ordinary shares, par value | $ / shares</t>
        </is>
      </c>
      <c r="B4" s="8" t="n">
        <v>1e-05</v>
      </c>
      <c r="D4" s="8" t="n">
        <v>1e-05</v>
      </c>
    </row>
    <row r="5">
      <c r="A5" s="4" t="inlineStr">
        <is>
          <t>Ordinary shares, authorized</t>
        </is>
      </c>
      <c r="C5" s="5" t="n">
        <v>4019399769</v>
      </c>
    </row>
    <row r="6">
      <c r="A6" s="4" t="inlineStr">
        <is>
          <t>Ordinary shares, issued</t>
        </is>
      </c>
      <c r="C6" s="5" t="n">
        <v>302844851</v>
      </c>
    </row>
    <row r="7">
      <c r="A7" s="4" t="inlineStr">
        <is>
          <t>Ordinary shares, outstanding</t>
        </is>
      </c>
      <c r="B7" s="5" t="n">
        <v>0</v>
      </c>
      <c r="C7" s="5" t="n">
        <v>302844851</v>
      </c>
    </row>
    <row r="8">
      <c r="A8" s="4" t="inlineStr">
        <is>
          <t>Series Seed Convertible Redeemable Preferred Shares</t>
        </is>
      </c>
    </row>
    <row r="9">
      <c r="A9" s="4" t="inlineStr">
        <is>
          <t>Temporary equity, par value | $ / shares</t>
        </is>
      </c>
      <c r="B9" s="8" t="n">
        <v>1e-05</v>
      </c>
      <c r="D9" s="9" t="n">
        <v>1e-05</v>
      </c>
    </row>
    <row r="10">
      <c r="A10" s="4" t="inlineStr">
        <is>
          <t>Temporary equity, shares authorized</t>
        </is>
      </c>
      <c r="C10" s="5" t="n">
        <v>40449195</v>
      </c>
    </row>
    <row r="11">
      <c r="A11" s="4" t="inlineStr">
        <is>
          <t>Temporary equity, shares issued</t>
        </is>
      </c>
      <c r="C11" s="5" t="n">
        <v>40449195</v>
      </c>
    </row>
    <row r="12">
      <c r="A12" s="4" t="inlineStr">
        <is>
          <t>Temporary equity, shares outstanding</t>
        </is>
      </c>
      <c r="C12" s="5" t="n">
        <v>40449195</v>
      </c>
    </row>
    <row r="13">
      <c r="A13" s="4" t="inlineStr">
        <is>
          <t>Series A-1 Convertible Redeemable Preferred Shares</t>
        </is>
      </c>
    </row>
    <row r="14">
      <c r="A14" s="4" t="inlineStr">
        <is>
          <t>Temporary equity, par value | $ / shares</t>
        </is>
      </c>
      <c r="B14" s="9" t="n">
        <v>1e-05</v>
      </c>
      <c r="D14" s="9" t="n">
        <v>1e-05</v>
      </c>
    </row>
    <row r="15">
      <c r="A15" s="4" t="inlineStr">
        <is>
          <t>Temporary equity, shares authorized</t>
        </is>
      </c>
      <c r="C15" s="5" t="n">
        <v>13748842</v>
      </c>
    </row>
    <row r="16">
      <c r="A16" s="4" t="inlineStr">
        <is>
          <t>Temporary equity, shares issued</t>
        </is>
      </c>
      <c r="C16" s="5" t="n">
        <v>13748842</v>
      </c>
    </row>
    <row r="17">
      <c r="A17" s="4" t="inlineStr">
        <is>
          <t>Temporary equity, shares outstanding</t>
        </is>
      </c>
      <c r="C17" s="5" t="n">
        <v>13748842</v>
      </c>
    </row>
    <row r="18">
      <c r="A18" s="4" t="inlineStr">
        <is>
          <t>Series A-2 Convertible Redeemable Preferred Shares</t>
        </is>
      </c>
    </row>
    <row r="19">
      <c r="A19" s="4" t="inlineStr">
        <is>
          <t>Temporary equity, par value | $ / shares</t>
        </is>
      </c>
      <c r="B19" s="9" t="n">
        <v>1e-05</v>
      </c>
      <c r="D19" s="9" t="n">
        <v>1e-05</v>
      </c>
    </row>
    <row r="20">
      <c r="A20" s="4" t="inlineStr">
        <is>
          <t>Temporary equity, shares authorized</t>
        </is>
      </c>
      <c r="C20" s="5" t="n">
        <v>79703434</v>
      </c>
    </row>
    <row r="21">
      <c r="A21" s="4" t="inlineStr">
        <is>
          <t>Temporary equity, shares issued</t>
        </is>
      </c>
      <c r="C21" s="5" t="n">
        <v>79703434</v>
      </c>
    </row>
    <row r="22">
      <c r="A22" s="4" t="inlineStr">
        <is>
          <t>Temporary equity, shares outstanding</t>
        </is>
      </c>
      <c r="C22" s="5" t="n">
        <v>79703434</v>
      </c>
    </row>
    <row r="23">
      <c r="A23" s="4" t="inlineStr">
        <is>
          <t>Series B Convertible Redeemable Preferred Shares</t>
        </is>
      </c>
    </row>
    <row r="24">
      <c r="A24" s="4" t="inlineStr">
        <is>
          <t>Temporary equity, par value | $ / shares</t>
        </is>
      </c>
      <c r="B24" s="9" t="n">
        <v>1e-05</v>
      </c>
      <c r="D24" s="9" t="n">
        <v>1e-05</v>
      </c>
    </row>
    <row r="25">
      <c r="A25" s="4" t="inlineStr">
        <is>
          <t>Temporary equity, shares authorized</t>
        </is>
      </c>
      <c r="C25" s="5" t="n">
        <v>53630172</v>
      </c>
    </row>
    <row r="26">
      <c r="A26" s="4" t="inlineStr">
        <is>
          <t>Temporary equity, shares issued</t>
        </is>
      </c>
      <c r="C26" s="5" t="n">
        <v>53630172</v>
      </c>
    </row>
    <row r="27">
      <c r="A27" s="4" t="inlineStr">
        <is>
          <t>Temporary equity, shares outstanding</t>
        </is>
      </c>
      <c r="C27" s="5" t="n">
        <v>53630172</v>
      </c>
    </row>
    <row r="28">
      <c r="A28" s="4" t="inlineStr">
        <is>
          <t>Series C-1 Convertible Redeemable Preferred Shares</t>
        </is>
      </c>
    </row>
    <row r="29">
      <c r="A29" s="4" t="inlineStr">
        <is>
          <t>Temporary equity, par value | $ / shares</t>
        </is>
      </c>
      <c r="B29" s="9" t="n">
        <v>1e-05</v>
      </c>
      <c r="D29" s="9" t="n">
        <v>1e-05</v>
      </c>
    </row>
    <row r="30">
      <c r="A30" s="4" t="inlineStr">
        <is>
          <t>Temporary equity, shares authorized</t>
        </is>
      </c>
      <c r="C30" s="5" t="n">
        <v>98438068</v>
      </c>
    </row>
    <row r="31">
      <c r="A31" s="4" t="inlineStr">
        <is>
          <t>Temporary equity, shares issued</t>
        </is>
      </c>
      <c r="C31" s="5" t="n">
        <v>98438068</v>
      </c>
    </row>
    <row r="32">
      <c r="A32" s="4" t="inlineStr">
        <is>
          <t>Temporary equity, shares outstanding</t>
        </is>
      </c>
      <c r="C32" s="5" t="n">
        <v>98438068</v>
      </c>
    </row>
    <row r="33">
      <c r="A33" s="4" t="inlineStr">
        <is>
          <t>Series C-2 Convertible Redeemable Preferred Shares</t>
        </is>
      </c>
    </row>
    <row r="34">
      <c r="A34" s="4" t="inlineStr">
        <is>
          <t>Temporary equity, par value | $ / shares</t>
        </is>
      </c>
      <c r="B34" s="9" t="n">
        <v>1e-05</v>
      </c>
      <c r="D34" s="9" t="n">
        <v>1e-05</v>
      </c>
    </row>
    <row r="35">
      <c r="A35" s="4" t="inlineStr">
        <is>
          <t>Temporary equity, shares authorized</t>
        </is>
      </c>
      <c r="C35" s="5" t="n">
        <v>15570878</v>
      </c>
    </row>
    <row r="36">
      <c r="A36" s="4" t="inlineStr">
        <is>
          <t>Temporary equity, shares issued</t>
        </is>
      </c>
      <c r="C36" s="5" t="n">
        <v>15570878</v>
      </c>
    </row>
    <row r="37">
      <c r="A37" s="4" t="inlineStr">
        <is>
          <t>Temporary equity, shares outstanding</t>
        </is>
      </c>
      <c r="C37" s="5" t="n">
        <v>15570878</v>
      </c>
    </row>
    <row r="38">
      <c r="A38" s="4" t="inlineStr">
        <is>
          <t>Series C-3 Convertible Redeemable Preferred Shares</t>
        </is>
      </c>
    </row>
    <row r="39">
      <c r="A39" s="4" t="inlineStr">
        <is>
          <t>Temporary equity, par value | $ / shares</t>
        </is>
      </c>
      <c r="B39" s="9" t="n">
        <v>1e-05</v>
      </c>
      <c r="D39" s="9" t="n">
        <v>1e-05</v>
      </c>
    </row>
    <row r="40">
      <c r="A40" s="4" t="inlineStr">
        <is>
          <t>Temporary equity, shares authorized</t>
        </is>
      </c>
      <c r="C40" s="5" t="n">
        <v>5819616</v>
      </c>
    </row>
    <row r="41">
      <c r="A41" s="4" t="inlineStr">
        <is>
          <t>Temporary equity, shares issued</t>
        </is>
      </c>
      <c r="C41" s="5" t="n">
        <v>5819616</v>
      </c>
    </row>
    <row r="42">
      <c r="A42" s="4" t="inlineStr">
        <is>
          <t>Temporary equity, shares outstanding</t>
        </is>
      </c>
      <c r="C42" s="5" t="n">
        <v>5819616</v>
      </c>
    </row>
    <row r="43">
      <c r="A43" s="4" t="inlineStr">
        <is>
          <t>Series D Convertible Redeemable Preferred Shares</t>
        </is>
      </c>
    </row>
    <row r="44">
      <c r="A44" s="4" t="inlineStr">
        <is>
          <t>Temporary equity, par value | $ / shares</t>
        </is>
      </c>
      <c r="B44" s="9" t="n">
        <v>1e-05</v>
      </c>
      <c r="D44" s="9" t="n">
        <v>1e-05</v>
      </c>
    </row>
    <row r="45">
      <c r="A45" s="4" t="inlineStr">
        <is>
          <t>Temporary equity, shares authorized</t>
        </is>
      </c>
      <c r="C45" s="5" t="n">
        <v>207611712</v>
      </c>
    </row>
    <row r="46">
      <c r="A46" s="4" t="inlineStr">
        <is>
          <t>Temporary equity, shares issued</t>
        </is>
      </c>
      <c r="C46" s="5" t="n">
        <v>207611712</v>
      </c>
    </row>
    <row r="47">
      <c r="A47" s="4" t="inlineStr">
        <is>
          <t>Temporary equity, shares outstanding</t>
        </is>
      </c>
      <c r="C47" s="5" t="n">
        <v>207611712</v>
      </c>
    </row>
    <row r="48">
      <c r="A48" s="4" t="inlineStr">
        <is>
          <t>Series E Convertible Redeemable Preferred Shares</t>
        </is>
      </c>
    </row>
    <row r="49">
      <c r="A49" s="4" t="inlineStr">
        <is>
          <t>Temporary equity, par value | $ / shares</t>
        </is>
      </c>
      <c r="B49" s="9" t="n">
        <v>1e-05</v>
      </c>
      <c r="D49" s="9" t="n">
        <v>1e-05</v>
      </c>
    </row>
    <row r="50">
      <c r="A50" s="4" t="inlineStr">
        <is>
          <t>Temporary equity, shares authorized</t>
        </is>
      </c>
      <c r="C50" s="5" t="n">
        <v>243380841</v>
      </c>
    </row>
    <row r="51">
      <c r="A51" s="4" t="inlineStr">
        <is>
          <t>Temporary equity, shares issued</t>
        </is>
      </c>
      <c r="C51" s="5" t="n">
        <v>243380841</v>
      </c>
    </row>
    <row r="52">
      <c r="A52" s="4" t="inlineStr">
        <is>
          <t>Temporary equity, shares outstanding</t>
        </is>
      </c>
      <c r="C52" s="5" t="n">
        <v>243380841</v>
      </c>
    </row>
    <row r="53">
      <c r="A53" s="4" t="inlineStr">
        <is>
          <t>Series F-1 Convertible Redeemable Preferred Shares</t>
        </is>
      </c>
    </row>
    <row r="54">
      <c r="A54" s="4" t="inlineStr">
        <is>
          <t>Temporary equity, par value | $ / shares</t>
        </is>
      </c>
      <c r="B54" s="9" t="n">
        <v>1e-05</v>
      </c>
      <c r="D54" s="9" t="n">
        <v>1e-05</v>
      </c>
    </row>
    <row r="55">
      <c r="A55" s="4" t="inlineStr">
        <is>
          <t>Temporary equity, shares authorized</t>
        </is>
      </c>
      <c r="C55" s="5" t="n">
        <v>22969863</v>
      </c>
    </row>
    <row r="56">
      <c r="A56" s="4" t="inlineStr">
        <is>
          <t>Temporary equity, shares issued</t>
        </is>
      </c>
      <c r="C56" s="5" t="n">
        <v>22969863</v>
      </c>
    </row>
    <row r="57">
      <c r="A57" s="4" t="inlineStr">
        <is>
          <t>Temporary equity, shares outstanding</t>
        </is>
      </c>
      <c r="C57" s="5" t="n">
        <v>22969863</v>
      </c>
    </row>
    <row r="58">
      <c r="A58" s="4" t="inlineStr">
        <is>
          <t>Series F-2 Convertible Redeemable Preferred Shares</t>
        </is>
      </c>
    </row>
    <row r="59">
      <c r="A59" s="4" t="inlineStr">
        <is>
          <t>Temporary equity, par value | $ / shares</t>
        </is>
      </c>
      <c r="B59" s="9" t="n">
        <v>1e-05</v>
      </c>
      <c r="D59" s="9" t="n">
        <v>1e-05</v>
      </c>
    </row>
    <row r="60">
      <c r="A60" s="4" t="inlineStr">
        <is>
          <t>Temporary equity, shares authorized</t>
        </is>
      </c>
      <c r="C60" s="5" t="n">
        <v>199277610</v>
      </c>
    </row>
    <row r="61">
      <c r="A61" s="4" t="inlineStr">
        <is>
          <t>Temporary equity, shares issued</t>
        </is>
      </c>
      <c r="C61" s="5" t="n">
        <v>199277610</v>
      </c>
    </row>
    <row r="62">
      <c r="A62" s="4" t="inlineStr">
        <is>
          <t>Temporary equity, shares outstanding</t>
        </is>
      </c>
      <c r="C62" s="5" t="n">
        <v>199277610</v>
      </c>
    </row>
    <row r="63">
      <c r="A63" s="4" t="inlineStr">
        <is>
          <t>Class A Ordinary Shares</t>
        </is>
      </c>
    </row>
    <row r="64">
      <c r="A64" s="4" t="inlineStr">
        <is>
          <t>Ordinary shares, par value | $ / shares</t>
        </is>
      </c>
      <c r="B64" s="8" t="n">
        <v>1e-05</v>
      </c>
      <c r="D64" s="9" t="n">
        <v>1e-05</v>
      </c>
    </row>
    <row r="65">
      <c r="A65" s="4" t="inlineStr">
        <is>
          <t>Ordinary shares, authorized</t>
        </is>
      </c>
      <c r="B65" s="5" t="n">
        <v>7000000000</v>
      </c>
    </row>
    <row r="66">
      <c r="A66" s="4" t="inlineStr">
        <is>
          <t>Ordinary shares, issued</t>
        </is>
      </c>
      <c r="B66" s="5" t="n">
        <v>1205870924</v>
      </c>
    </row>
    <row r="67">
      <c r="A67" s="4" t="inlineStr">
        <is>
          <t>Ordinary shares, outstanding</t>
        </is>
      </c>
      <c r="B67" s="5" t="n">
        <v>1205870924</v>
      </c>
    </row>
    <row r="68">
      <c r="A68" s="4" t="inlineStr">
        <is>
          <t>Class B Ordinary Shares</t>
        </is>
      </c>
    </row>
    <row r="69">
      <c r="A69" s="4" t="inlineStr">
        <is>
          <t>Ordinary shares, par value | $ / shares</t>
        </is>
      </c>
      <c r="B69" s="8" t="n">
        <v>1e-05</v>
      </c>
      <c r="D69" s="8" t="n">
        <v>1e-05</v>
      </c>
    </row>
    <row r="70">
      <c r="A70" s="4" t="inlineStr">
        <is>
          <t>Ordinary shares, authorized</t>
        </is>
      </c>
      <c r="B70" s="5" t="n">
        <v>5000000000</v>
      </c>
    </row>
    <row r="71">
      <c r="A71" s="4" t="inlineStr">
        <is>
          <t>Ordinary shares, issued</t>
        </is>
      </c>
      <c r="B71" s="5" t="n">
        <v>194878011</v>
      </c>
    </row>
    <row r="72">
      <c r="A72" s="4" t="inlineStr">
        <is>
          <t>Ordinary shares, outstanding</t>
        </is>
      </c>
      <c r="B72" s="5" t="n">
        <v>194878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Liabilities Current [Abstract]</t>
        </is>
      </c>
    </row>
    <row r="4">
      <c r="A4" s="4" t="inlineStr">
        <is>
          <t>Summary of Other Current Liabilities</t>
        </is>
      </c>
      <c r="B4" s="4" t="inlineStr">
        <is>
          <t xml:space="preserve">As of December 31,
2020
2021
RMB
RMB
Accrued expenses (1)
320,097
66,441
Derivative liabilities
20,916
-
Others
89,813
25,036
Total
430,826
91,477
(1)
Accrued expenses mainly represent accrued marketing and promotion service f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 Option Activities</t>
        </is>
      </c>
      <c r="B4" s="4" t="inlineStr">
        <is>
          <t>The following table summarized the Group’s share option activities for the year ended December 31, 2021:
Number of Options (in 000s)
Weighted Average Exercise Price
Weighted Average Remaining Contract Life
Weighted Average Grant date Fair value
Aggregate Intrinsic Value
RMB
Years
RMB
RMB
Options outstanding on December 31, 2020
70,887
0.01
6.35
0.90
258,780
Granted
20,360
0.01
9.31
6.10
-
Forfeited
(7,146
)
0.02
8.70
5.31
-
Expired
-
-
-
-
-
Exercised
(50,560
)
0.00
5.23
0.32
-
Cancelled (replaced by restricted shares)
(33,541
)
0.02
9.33
3.99
-
Options outstanding on December 31, 2021
-
-
-
-
-
Options vested or expected to vest on December 31, 2021
-
-
-
-
-
Options exercisable on December 31, 2021
-
-
-
-
-</t>
        </is>
      </c>
    </row>
    <row r="5">
      <c r="A5" s="4" t="inlineStr">
        <is>
          <t>Summary of Key Assumptions Used to Determine Fair Value of Options</t>
        </is>
      </c>
      <c r="B5" s="4" t="inlineStr">
        <is>
          <t>In determining the fair value of the share options, the binomial option pricing model was applied. The key assumptions used to determine the fair value of the options at the respective grant dates in 2019, 2020 and 2021 were as follows:
Year ended December 31,
2019
2020
2021
Expected volatility
47.5%-47.9%
48.0%-48.2%
45.9%-52.7%
Risk-free interest rate
1.9%-2.0%
0.7%-0.9%
1.5%-1.7%
Exercise multiples
2.2-2.8
2.2-2.8
2.2-3.0
Expected dividend yield
0.0%
0.0%
0.0%
Life of options
10 years
10 years
10 years
Fair value of underlying ordinary shares (RMB)
2.4 -2.7
2.7 -3.7
1.9 - 12.1</t>
        </is>
      </c>
    </row>
    <row r="6">
      <c r="A6" s="4" t="inlineStr">
        <is>
          <t>Summary of Activities of Restricted Shares Held by Shareholding Platforms</t>
        </is>
      </c>
      <c r="B6" s="4" t="inlineStr">
        <is>
          <t>The following table summarized the Group’s activities of restricted shares held by the Shareholding Platforms for the year ended December 31, 2021:
Number of Options (in 000s)
Weighted Average Grant date Fair value
RMB
Unvested restricted shares on December 31, 2020
-
-
Granted (to replace existing options)
33,541
3.99
Vested
(3,436
)
1.30
Forfeited
(7,331
)
3.44
Unvested restricted shares on December 31, 2021
22,774
4.57
Restricted shares expected to vest on December 31, 2021
22,774
4.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And Redeemable Ordinary Shares (Tables)</t>
        </is>
      </c>
      <c r="B1" s="2" t="inlineStr">
        <is>
          <t>12 Months Ended</t>
        </is>
      </c>
    </row>
    <row r="2">
      <c r="B2" s="2" t="inlineStr">
        <is>
          <t>Dec. 31, 2021</t>
        </is>
      </c>
    </row>
    <row r="3">
      <c r="A3" s="3" t="inlineStr">
        <is>
          <t>Temporary Equity Disclosure [Abstract]</t>
        </is>
      </c>
    </row>
    <row r="4">
      <c r="A4" s="4" t="inlineStr">
        <is>
          <t>Roll-forward of Carrying Amount of Convertible Redeemable Preferred Shares</t>
        </is>
      </c>
      <c r="B4" s="4" t="inlineStr">
        <is>
          <t>The following table summarized the roll-forward of the carrying amount of the convertible redeemable preferred shares for the years of 2019, 2020 and 2021:
Series Seed
Series A-1
Series A-2
Series B
Series C-1
Series C-2
Series C-3
Series D
Series E
Series F-1
Series F-2
Series G
Total
RMB
RMB
RMB
RMB
RMB
RMB
RMB
RMB
RMB
RMB
RMB
RMB
RMB
January 1, 2019
4,500
33,230
191,659
137,973
248,625
39,043
14,235
703,571
873,578
-
-
-
2,246,414
Proceeds received
-
-
-
-
-
-
-
-
789,268
-
-
-
789,268
Accretion
376
4,056
23,538
17,184
32,693
5,566
1,840
104,643
318,234
-
-
-
508,130
December 31, 2019
4,876
37,286
215,197
155,157
281,318
44,609
16,075
808,214
1,981,080
-
-
-
3,543,812
Issuance
-
-
-
-
-
-
-
-
-
-
1,716,310
-
1,716,310
Series F-1 shares issued by re-designation of Series Seed Series B and Series C-1
(1,331
)
-
-
(11,512
)
(9,716
)
-
-
-
-
124,354
-
-
101,795
Series F-1 shares issued by re-designation of ordinary shares
-
-
-
-
-
-
-
-
-
21,006
-
-
21,006
Accretion of preferred shares
735
15,112
87,566
60,948
105,897
15,672
6,197
98,142
172,790
10,763
264,034
-
837,856
December 31, 2020
4,280
52,398
302,763
204,593
377,499
60,281
22,272
906,356
2,153,870
156,123
1,980,344
-
6,220,779
Issuance
-
-
-
-
-
-
-
-
-
-
-
291,641
291,641
Accretion of preferred shares
257
63,433
367,711
247,110
451,892
70,990
26,751
802,330
102,208
40,340
(80,435
)
5,451
2,098,038
Conversion into ordinary shares
(4,537
)
(115,831
)
(670,474
)
(451,703
)
(829,391
)
(131,271
)
(49,023
)
(1,708,686
)
(2,256,078
)
(196,463
)
(1,899,909
)
(297,092
)
(8,610,458
)
December 31, 2021
-
-
-
-
-
-
-
-
-
-
-
-
-
The following table summarized the movement of the carrying amount of the redeemable ordinary shares for the year ended December 31, 2021:
Redeemable Ordinary Share
RMB
December 31, 2020
-
Issuance of redeemable ordinary shares
139,003
Accretion of redeemable ordinary shares
119,451
Conversion into ordinary shares
(258,454
)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urrent and Deferred Components of Income Tax Expenses</t>
        </is>
      </c>
      <c r="B4" s="4" t="inlineStr">
        <is>
          <t>The current and deferred components of the income tax expense appearing in the consolidated statement of operations were as follows:
Year ended December 31,
2019
2020
2021
RMB
RMB
RMB
Income tax expense
1,700
2,967
-
Deferred income tax expense
-
-
-
Total income tax expense
1,700
2,967
-</t>
        </is>
      </c>
    </row>
    <row r="5">
      <c r="A5" s="4" t="inlineStr">
        <is>
          <t>Schedule of Deferred Tax Assets and Liabilities</t>
        </is>
      </c>
      <c r="B5" s="4" t="inlineStr">
        <is>
          <t>The Group’s deferred tax assets and liabilities were as follows:
As of December 31,
2020
2021
RMB
RMB
Deferred tax assets
Net operating loss carrying forwards
775,798
986,482
Advertising expenses
116,245
59,062
Accrued salary
108,449
172,165
Lease termination loss
-
16,791
Rental
16,908
-
Property and equipment, net
242
-
Total deferred tax assets
1,017,642
1,234,500
Less: valuation allowance
(1,017,642
)
(1,234,500
)
Deferred tax assets, net
-
-</t>
        </is>
      </c>
    </row>
    <row r="6">
      <c r="A6" s="4" t="inlineStr">
        <is>
          <t>Schedule of Differences Between PRC Statutory Income Tax Rate and Effective Income Tax Rate</t>
        </is>
      </c>
      <c r="B6" s="4" t="inlineStr">
        <is>
          <t>Reconciliations of the differences between PRC statutory income tax rate and the Group’s effective income tax rate for the years ended December 31, 2019, 2020 and 2021 are as follows:
Year ended December 31,
2019
2020
2021
Statutory income tax rate
25.00
%
25.00
%
25.00
%
Expenses not deductible for tax purposes
(0.62
)%
(1.00
)%
(0.54
)%
Effect of preferential tax rate and local tax exemption
(0.01
)%
(0.03
)%
(2.10
)%
Effect of research and development expenses super deduction
2.07
%
4.86
%
2.97
%
Effect of different tax rates of subsidiary operating in other jurisdiction and withhold tax
0.16
%
0.52
%
(0.70
)%
Effect of change in income tax rates
-
-
(6.28
)%
Effect of valuation allowance
(26.71
)%
(29.64
)%
(18.35
)%
Effective tax rate
(0.11
)%
(0.29
)%
0.00
%</t>
        </is>
      </c>
    </row>
    <row r="7">
      <c r="A7" s="4" t="inlineStr">
        <is>
          <t>Schedule of Valuation Allowance</t>
        </is>
      </c>
      <c r="B7" s="4" t="inlineStr">
        <is>
          <t>The movements of valuation allowance for the years end December 31, 2019, 2020 and 2021 are as follows:
Year ended December 31,
2019
2020
2021
RMB
RMB
RMB
Balance at beginning of the year
315,739
717,537
1,017,642
Additions
401,798
300,105
216,858
Reversal
-
-
-
Balance at end of the year
717,537
1,017,642
1,234,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for the periods indicated:
Year ended December 31,
2019
2020
2021
RMB
RMB
RMB
Numerator:
Net loss
(1,504,039
)
(1,012,346
)
(1,177,120
)
Deemed dividend
-
(101,795
)
-
Accretion of convertible redeemable preferred shares and redeemable ordinary shares
(508,130
)
(837,856
)
(2,217,489
)
Net loss attributable to ordinary shareholders of Zhangmen Education Inc.
(2,012,169
)
(1,951,997
)
(3,394,609
)
Denominator:
Weighted average ordinary shares outstanding-Basic and diluted
227,222,692
305,651,877
926,932,705
Basic and diluted loss per share
(8.86
)
(6.39
)
(3.66
) </t>
        </is>
      </c>
    </row>
    <row r="5">
      <c r="A5" s="4" t="inlineStr">
        <is>
          <t>Schedule of Antidilutive Securities Excluded from Computation of Net Loss Per Share</t>
        </is>
      </c>
      <c r="B5" s="4" t="inlineStr">
        <is>
          <t>For the years ended December 31, 2019, 2020 and 2021, the following outstanding convertible redeemable preferred shares or share options were excluded from the calculation of diluted net loss per ordinary share, as their inclusion would have been anti-dilutive for the periods prescribed.
Year ended December 31,
2019
2020
2021
Shares issuable upon exercise of share option and restricted shares
63,412,260
70,886,760
22,773,654
Shares issuable upon conversion of convertible redeemable preferred shares
777,976,134
980,600,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mmary of Major Subsidiaries and VIEs (Details)</t>
        </is>
      </c>
      <c r="B1" s="2" t="inlineStr">
        <is>
          <t>12 Months Ended</t>
        </is>
      </c>
    </row>
    <row r="2">
      <c r="B2" s="2" t="inlineStr">
        <is>
          <t>Dec. 31, 2021</t>
        </is>
      </c>
    </row>
    <row r="3">
      <c r="A3" s="4" t="inlineStr">
        <is>
          <t>Subsidiaries | Global Online Education HK Limited. ("GOE HK")</t>
        </is>
      </c>
    </row>
    <row r="4">
      <c r="A4" s="3" t="inlineStr">
        <is>
          <t>Collaborative Arrangements And Noncollaborative Arrangement Transactions [Line Items]</t>
        </is>
      </c>
    </row>
    <row r="5">
      <c r="A5" s="4" t="inlineStr">
        <is>
          <t>Date of incorporation</t>
        </is>
      </c>
      <c r="B5" s="4" t="inlineStr">
        <is>
          <t>Jun. 24,
		2014</t>
        </is>
      </c>
    </row>
    <row r="6">
      <c r="A6" s="4" t="inlineStr">
        <is>
          <t>Place of incorporation (or establishment)</t>
        </is>
      </c>
      <c r="B6" s="4" t="inlineStr">
        <is>
          <t>Hong Kong</t>
        </is>
      </c>
    </row>
    <row r="7">
      <c r="A7" s="4" t="inlineStr">
        <is>
          <t>Equity interest held</t>
        </is>
      </c>
      <c r="B7" s="4" t="inlineStr">
        <is>
          <t>100.00%</t>
        </is>
      </c>
    </row>
    <row r="8">
      <c r="A8" s="4" t="inlineStr">
        <is>
          <t>Subsidiaries | Shanghai Zhangxue Education Technology Co., Ltd. (“Zhangxue” or the "WFOE")</t>
        </is>
      </c>
    </row>
    <row r="9">
      <c r="A9" s="3" t="inlineStr">
        <is>
          <t>Collaborative Arrangements And Noncollaborative Arrangement Transactions [Line Items]</t>
        </is>
      </c>
    </row>
    <row r="10">
      <c r="A10" s="4" t="inlineStr">
        <is>
          <t>Date of incorporation</t>
        </is>
      </c>
      <c r="B10" s="4" t="inlineStr">
        <is>
          <t>Apr. 10,
		2018</t>
        </is>
      </c>
    </row>
    <row r="11">
      <c r="A11" s="4" t="inlineStr">
        <is>
          <t>Place of incorporation (or establishment)</t>
        </is>
      </c>
      <c r="B11" s="4" t="inlineStr">
        <is>
          <t>Shanghai</t>
        </is>
      </c>
    </row>
    <row r="12">
      <c r="A12" s="4" t="inlineStr">
        <is>
          <t>Equity interest held</t>
        </is>
      </c>
      <c r="B12" s="4" t="inlineStr">
        <is>
          <t>100.00%</t>
        </is>
      </c>
    </row>
    <row r="13">
      <c r="A13" s="4" t="inlineStr">
        <is>
          <t>Subsidiaries | Shanghai Kunge Information Consulting Co.,Ltd. (“Kunge”)</t>
        </is>
      </c>
    </row>
    <row r="14">
      <c r="A14" s="3" t="inlineStr">
        <is>
          <t>Collaborative Arrangements And Noncollaborative Arrangement Transactions [Line Items]</t>
        </is>
      </c>
    </row>
    <row r="15">
      <c r="A15" s="4" t="inlineStr">
        <is>
          <t>Date of incorporation</t>
        </is>
      </c>
      <c r="B15" s="4" t="inlineStr">
        <is>
          <t>Jun. 20,
		2018</t>
        </is>
      </c>
    </row>
    <row r="16">
      <c r="A16" s="4" t="inlineStr">
        <is>
          <t>Place of incorporation (or establishment)</t>
        </is>
      </c>
      <c r="B16" s="4" t="inlineStr">
        <is>
          <t>Shanghai</t>
        </is>
      </c>
    </row>
    <row r="17">
      <c r="A17" s="4" t="inlineStr">
        <is>
          <t>Equity interest held</t>
        </is>
      </c>
      <c r="B17" s="4" t="inlineStr">
        <is>
          <t>100.00%</t>
        </is>
      </c>
    </row>
    <row r="18">
      <c r="A18" s="4" t="inlineStr">
        <is>
          <t>Subsidiaries | Shanghai Zhangneng Information Technology Co.,Ltd.(“Zhangneng”)</t>
        </is>
      </c>
    </row>
    <row r="19">
      <c r="A19" s="3" t="inlineStr">
        <is>
          <t>Collaborative Arrangements And Noncollaborative Arrangement Transactions [Line Items]</t>
        </is>
      </c>
    </row>
    <row r="20">
      <c r="A20" s="4" t="inlineStr">
        <is>
          <t>Date of incorporation</t>
        </is>
      </c>
      <c r="B20" s="4" t="inlineStr">
        <is>
          <t>Mar. 22,
		2019</t>
        </is>
      </c>
    </row>
    <row r="21">
      <c r="A21" s="4" t="inlineStr">
        <is>
          <t>Place of incorporation (or establishment)</t>
        </is>
      </c>
      <c r="B21" s="4" t="inlineStr">
        <is>
          <t>Shanghai</t>
        </is>
      </c>
    </row>
    <row r="22">
      <c r="A22" s="4" t="inlineStr">
        <is>
          <t>Equity interest held</t>
        </is>
      </c>
      <c r="B22" s="4" t="inlineStr">
        <is>
          <t>100.00%</t>
        </is>
      </c>
    </row>
    <row r="23">
      <c r="A23" s="4" t="inlineStr">
        <is>
          <t>Subsidiaries | Shenzhen Kunxue Education Consulting Co.,Ltd. (“Kunxue”)</t>
        </is>
      </c>
    </row>
    <row r="24">
      <c r="A24" s="3" t="inlineStr">
        <is>
          <t>Collaborative Arrangements And Noncollaborative Arrangement Transactions [Line Items]</t>
        </is>
      </c>
    </row>
    <row r="25">
      <c r="A25" s="4" t="inlineStr">
        <is>
          <t>Date of incorporation</t>
        </is>
      </c>
      <c r="B25" s="4" t="inlineStr">
        <is>
          <t>Jun. 26,
		2019</t>
        </is>
      </c>
    </row>
    <row r="26">
      <c r="A26" s="4" t="inlineStr">
        <is>
          <t>Place of incorporation (or establishment)</t>
        </is>
      </c>
      <c r="B26" s="4" t="inlineStr">
        <is>
          <t>Shenzhen</t>
        </is>
      </c>
    </row>
    <row r="27">
      <c r="A27" s="4" t="inlineStr">
        <is>
          <t>Equity interest held</t>
        </is>
      </c>
      <c r="B27" s="4" t="inlineStr">
        <is>
          <t>100.00%</t>
        </is>
      </c>
    </row>
    <row r="28">
      <c r="A28" s="4" t="inlineStr">
        <is>
          <t>Subsidiaries | Hainan Kunqiong Information Technology Co., Ltd. . (“Kunqiong”)</t>
        </is>
      </c>
    </row>
    <row r="29">
      <c r="A29" s="3" t="inlineStr">
        <is>
          <t>Collaborative Arrangements And Noncollaborative Arrangement Transactions [Line Items]</t>
        </is>
      </c>
    </row>
    <row r="30">
      <c r="A30" s="4" t="inlineStr">
        <is>
          <t>Date of incorporation</t>
        </is>
      </c>
      <c r="B30" s="4" t="inlineStr">
        <is>
          <t>Jun. 22,
		2021</t>
        </is>
      </c>
    </row>
    <row r="31">
      <c r="A31" s="4" t="inlineStr">
        <is>
          <t>Place of incorporation (or establishment)</t>
        </is>
      </c>
      <c r="B31" s="4" t="inlineStr">
        <is>
          <t>Hainan</t>
        </is>
      </c>
    </row>
    <row r="32">
      <c r="A32" s="4" t="inlineStr">
        <is>
          <t>Equity interest held</t>
        </is>
      </c>
      <c r="B32" s="4" t="inlineStr">
        <is>
          <t>100.00%</t>
        </is>
      </c>
    </row>
    <row r="33">
      <c r="A33" s="4" t="inlineStr">
        <is>
          <t>Variable Interest Entities | Shenzhen Zhangmenren Education Consultation Co.,Ltd.(“Zhangmenren”)</t>
        </is>
      </c>
    </row>
    <row r="34">
      <c r="A34" s="3" t="inlineStr">
        <is>
          <t>Collaborative Arrangements And Noncollaborative Arrangement Transactions [Line Items]</t>
        </is>
      </c>
    </row>
    <row r="35">
      <c r="A35" s="4" t="inlineStr">
        <is>
          <t>Date of incorporation</t>
        </is>
      </c>
      <c r="B35" s="4" t="inlineStr">
        <is>
          <t>Jun. 23,
		2014</t>
        </is>
      </c>
    </row>
    <row r="36">
      <c r="A36" s="4" t="inlineStr">
        <is>
          <t>Place of incorporation (or establishment)</t>
        </is>
      </c>
      <c r="B36" s="4" t="inlineStr">
        <is>
          <t>Shenzhen</t>
        </is>
      </c>
    </row>
    <row r="37">
      <c r="A37" s="4" t="inlineStr">
        <is>
          <t>Economic interest held</t>
        </is>
      </c>
      <c r="B37" s="4" t="inlineStr">
        <is>
          <t>100.00%</t>
        </is>
      </c>
    </row>
    <row r="38">
      <c r="A38" s="4" t="inlineStr">
        <is>
          <t>Variable Interest Entities | Shanghai Zhangda Education Technology Company Limited</t>
        </is>
      </c>
    </row>
    <row r="39">
      <c r="A39" s="3" t="inlineStr">
        <is>
          <t>Collaborative Arrangements And Noncollaborative Arrangement Transactions [Line Items]</t>
        </is>
      </c>
    </row>
    <row r="40">
      <c r="A40" s="4" t="inlineStr">
        <is>
          <t>Date of incorporation</t>
        </is>
      </c>
      <c r="B40" s="4" t="inlineStr">
        <is>
          <t>Nov. 28,
		2016</t>
        </is>
      </c>
    </row>
    <row r="41">
      <c r="A41" s="4" t="inlineStr">
        <is>
          <t>Place of incorporation (or establishment)</t>
        </is>
      </c>
      <c r="B41" s="4" t="inlineStr">
        <is>
          <t>Shanghai</t>
        </is>
      </c>
    </row>
    <row r="42">
      <c r="A42" s="4" t="inlineStr">
        <is>
          <t>Economic interest held</t>
        </is>
      </c>
      <c r="B42" s="4" t="inlineStr">
        <is>
          <t>100.00%</t>
        </is>
      </c>
    </row>
    <row r="43">
      <c r="A43" s="4" t="inlineStr">
        <is>
          <t>Variable Interest Entities | Shanghai Zhangshi Education and Training Co.,Ltd.(“Zhangshi”)</t>
        </is>
      </c>
    </row>
    <row r="44">
      <c r="A44" s="3" t="inlineStr">
        <is>
          <t>Collaborative Arrangements And Noncollaborative Arrangement Transactions [Line Items]</t>
        </is>
      </c>
    </row>
    <row r="45">
      <c r="A45" s="4" t="inlineStr">
        <is>
          <t>Date of incorporation</t>
        </is>
      </c>
      <c r="B45" s="4" t="inlineStr">
        <is>
          <t>Feb. 22,
		2019</t>
        </is>
      </c>
    </row>
    <row r="46">
      <c r="A46" s="4" t="inlineStr">
        <is>
          <t>Place of incorporation (or establishment)</t>
        </is>
      </c>
      <c r="B46" s="4" t="inlineStr">
        <is>
          <t>Shanghai</t>
        </is>
      </c>
    </row>
    <row r="47">
      <c r="A47" s="4" t="inlineStr">
        <is>
          <t>Economic interest held</t>
        </is>
      </c>
      <c r="B47" s="4" t="inlineStr">
        <is>
          <t>100.00%</t>
        </is>
      </c>
    </row>
    <row r="48">
      <c r="A48" s="4" t="inlineStr">
        <is>
          <t>Variable Interest Entities | Shanghai Zhangxiaomen Education Technology Company Limited</t>
        </is>
      </c>
    </row>
    <row r="49">
      <c r="A49" s="3" t="inlineStr">
        <is>
          <t>Collaborative Arrangements And Noncollaborative Arrangement Transactions [Line Items]</t>
        </is>
      </c>
    </row>
    <row r="50">
      <c r="A50" s="4" t="inlineStr">
        <is>
          <t>Date of incorporation</t>
        </is>
      </c>
      <c r="B50" s="4" t="inlineStr">
        <is>
          <t>Apr. 14,
		2016</t>
        </is>
      </c>
    </row>
    <row r="51">
      <c r="A51" s="4" t="inlineStr">
        <is>
          <t>Place of incorporation (or establishment)</t>
        </is>
      </c>
      <c r="B51" s="4" t="inlineStr">
        <is>
          <t>Shanghai</t>
        </is>
      </c>
    </row>
    <row r="52">
      <c r="A52" s="4" t="inlineStr">
        <is>
          <t>Economic interest held</t>
        </is>
      </c>
      <c r="B52"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80" customWidth="1" min="5" max="5"/>
    <col width="80" customWidth="1" min="6" max="6"/>
  </cols>
  <sheetData>
    <row r="1">
      <c r="A1" s="1" t="inlineStr">
        <is>
          <t>Organization and Principal Activities - Additional Information (Details) $ / shares in Units, ¥ in Millions, $ in Millions</t>
        </is>
      </c>
      <c r="B1" s="2" t="inlineStr">
        <is>
          <t>Dec. 13, 2021shares</t>
        </is>
      </c>
      <c r="C1" s="2" t="inlineStr">
        <is>
          <t>Dec. 12, 2021shares</t>
        </is>
      </c>
      <c r="D1" s="2" t="inlineStr">
        <is>
          <t>Jun. 09, 2021CNY (¥)shares</t>
        </is>
      </c>
      <c r="E1" s="2" t="inlineStr">
        <is>
          <t>Jun. 09, 2021USD ($)$ / sharesshares</t>
        </is>
      </c>
      <c r="F1" s="2" t="inlineStr">
        <is>
          <t>Dec. 31, 2021</t>
        </is>
      </c>
    </row>
    <row r="2">
      <c r="A2" s="4" t="inlineStr">
        <is>
          <t>Class A Ordinary Shares</t>
        </is>
      </c>
    </row>
    <row r="3">
      <c r="A3" s="3" t="inlineStr">
        <is>
          <t>Organization And Principal Activities [Line Items]</t>
        </is>
      </c>
    </row>
    <row r="4">
      <c r="A4" s="4" t="inlineStr">
        <is>
          <t>Common stock, Voting rights</t>
        </is>
      </c>
      <c r="F4" s="4" t="inlineStr">
        <is>
          <t>Class A ordinary shares are entitled to one vote per share</t>
        </is>
      </c>
    </row>
    <row r="5">
      <c r="A5" s="4" t="inlineStr">
        <is>
          <t>Number of ordinary shares for one ADS</t>
        </is>
      </c>
      <c r="B5" s="5" t="n">
        <v>72</v>
      </c>
      <c r="C5" s="5" t="n">
        <v>9</v>
      </c>
    </row>
    <row r="6">
      <c r="A6" s="4" t="inlineStr">
        <is>
          <t>Class A Ordinary Shares | Initial Public Offering</t>
        </is>
      </c>
    </row>
    <row r="7">
      <c r="A7" s="3" t="inlineStr">
        <is>
          <t>Organization And Principal Activities [Line Items]</t>
        </is>
      </c>
    </row>
    <row r="8">
      <c r="A8" s="4" t="inlineStr">
        <is>
          <t>Aggregate number of shares issued and sold</t>
        </is>
      </c>
      <c r="D8" s="5" t="n">
        <v>37498050</v>
      </c>
      <c r="E8" s="5" t="n">
        <v>37498050</v>
      </c>
    </row>
    <row r="9">
      <c r="A9" s="4" t="inlineStr">
        <is>
          <t>Class B Ordinary Shares</t>
        </is>
      </c>
    </row>
    <row r="10">
      <c r="A10" s="3" t="inlineStr">
        <is>
          <t>Organization And Principal Activities [Line Items]</t>
        </is>
      </c>
    </row>
    <row r="11">
      <c r="A11" s="4" t="inlineStr">
        <is>
          <t>Common stock, Voting rights</t>
        </is>
      </c>
      <c r="F11" s="4" t="inlineStr">
        <is>
          <t>Class B ordinary shares are entitled to thirty votes per share</t>
        </is>
      </c>
    </row>
    <row r="12">
      <c r="A12" s="4" t="inlineStr">
        <is>
          <t>Common stock, conversion term</t>
        </is>
      </c>
      <c r="F12" s="4" t="inlineStr">
        <is>
          <t>Each Class B ordinary share is convertible into one Class A ordinary share at any time by the holder thereof, while Class A ordinary shares are not convertible into Class B ordinary shares under any circumstances.</t>
        </is>
      </c>
    </row>
    <row r="13">
      <c r="A13" s="4" t="inlineStr">
        <is>
          <t>Common stock conversion basis</t>
        </is>
      </c>
      <c r="F13" s="4" t="inlineStr">
        <is>
          <t>one</t>
        </is>
      </c>
    </row>
    <row r="14">
      <c r="A14" s="4" t="inlineStr">
        <is>
          <t>American Depositary Shares</t>
        </is>
      </c>
    </row>
    <row r="15">
      <c r="A15" s="3" t="inlineStr">
        <is>
          <t>Organization And Principal Activities [Line Items]</t>
        </is>
      </c>
    </row>
    <row r="16">
      <c r="A16" s="4" t="inlineStr">
        <is>
          <t>Net proceeds received from initial public offering</t>
        </is>
      </c>
      <c r="D16" s="12" t="n">
        <v>269.2</v>
      </c>
      <c r="E16" s="13" t="n">
        <v>42.2</v>
      </c>
    </row>
    <row r="17">
      <c r="A17" s="4" t="inlineStr">
        <is>
          <t>American Depositary Shares | Initial Public Offering</t>
        </is>
      </c>
    </row>
    <row r="18">
      <c r="A18" s="3" t="inlineStr">
        <is>
          <t>Organization And Principal Activities [Line Items]</t>
        </is>
      </c>
    </row>
    <row r="19">
      <c r="A19" s="4" t="inlineStr">
        <is>
          <t>Aggregate number of shares issued and sold</t>
        </is>
      </c>
      <c r="D19" s="5" t="n">
        <v>4166450</v>
      </c>
      <c r="E19" s="5" t="n">
        <v>4166450</v>
      </c>
    </row>
    <row r="20">
      <c r="A20" s="4" t="inlineStr">
        <is>
          <t>Shares issued, effect of after reverse stock split</t>
        </is>
      </c>
      <c r="D20" s="5" t="n">
        <v>520806</v>
      </c>
      <c r="E20" s="5" t="n">
        <v>520806</v>
      </c>
    </row>
    <row r="21">
      <c r="A21" s="4" t="inlineStr">
        <is>
          <t>Reverse split, description</t>
        </is>
      </c>
      <c r="D21" s="4" t="inlineStr">
        <is>
          <t>In this offering,  4,166,450  ADSs (or 520,806 ADSs after giving effect of one-for-eight reverse American depositary shares ("ADSs") split)</t>
        </is>
      </c>
      <c r="E21" s="4" t="inlineStr">
        <is>
          <t>In this offering,  4,166,450  ADSs (or 520,806 ADSs after giving effect of one-for-eight reverse American depositary shares ("ADSs") split)</t>
        </is>
      </c>
    </row>
    <row r="22">
      <c r="A22" s="4" t="inlineStr">
        <is>
          <t>Reverse split, ratio</t>
        </is>
      </c>
      <c r="D22" s="14" t="n">
        <v>0.125</v>
      </c>
      <c r="E22" s="14" t="n">
        <v>0.125</v>
      </c>
    </row>
    <row r="23">
      <c r="A23" s="4" t="inlineStr">
        <is>
          <t>Public offering price per ADS | $ / shares</t>
        </is>
      </c>
      <c r="E23" s="13" t="n">
        <v>11.5</v>
      </c>
    </row>
    <row r="24">
      <c r="A24" s="4" t="inlineStr">
        <is>
          <t>Public offering price per ADS, effect of after reverse stock split | $ / shares</t>
        </is>
      </c>
      <c r="E24" s="7" t="n">
        <v>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0" customWidth="1" min="6" max="6"/>
    <col width="21" customWidth="1" min="7" max="7"/>
  </cols>
  <sheetData>
    <row r="1">
      <c r="A1" s="1" t="inlineStr">
        <is>
          <t>Summary of Significant Accounting Policies - Additional Information (Details) ¥ / shares in Units, $ in Thousands</t>
        </is>
      </c>
      <c r="B1" s="2" t="inlineStr">
        <is>
          <t>12 Months Ended</t>
        </is>
      </c>
    </row>
    <row r="2">
      <c r="B2" s="2" t="inlineStr">
        <is>
          <t>Dec. 31, 2021CNY (¥)¥ / shares</t>
        </is>
      </c>
      <c r="C2" s="2" t="inlineStr">
        <is>
          <t>Dec. 31, 2021USD ($)</t>
        </is>
      </c>
      <c r="D2" s="2" t="inlineStr">
        <is>
          <t>Dec. 31, 2020CNY (¥)</t>
        </is>
      </c>
      <c r="E2" s="2" t="inlineStr">
        <is>
          <t>Dec. 31, 2019CNY (¥)</t>
        </is>
      </c>
      <c r="F2" s="2" t="inlineStr">
        <is>
          <t>May 02, 2022CNY (¥)</t>
        </is>
      </c>
      <c r="G2" s="2" t="inlineStr">
        <is>
          <t>Dec. 31, 2021USD ($)</t>
        </is>
      </c>
    </row>
    <row r="3">
      <c r="A3" s="3" t="inlineStr">
        <is>
          <t>Summary Of Significant Accounting Policies [Line Items]</t>
        </is>
      </c>
    </row>
    <row r="4">
      <c r="A4" s="4" t="inlineStr">
        <is>
          <t>Net losses from operations</t>
        </is>
      </c>
      <c r="B4" s="6" t="n">
        <v>1416109000</v>
      </c>
      <c r="C4" s="7" t="n">
        <v>222219</v>
      </c>
      <c r="D4" s="6" t="n">
        <v>1288286000</v>
      </c>
      <c r="E4" s="6" t="n">
        <v>1585366000</v>
      </c>
    </row>
    <row r="5">
      <c r="A5" s="4" t="inlineStr">
        <is>
          <t>Net cash used in operating activities</t>
        </is>
      </c>
      <c r="B5" s="5" t="n">
        <v>3098745000</v>
      </c>
      <c r="C5" s="7" t="n">
        <v>486262</v>
      </c>
      <c r="D5" s="5" t="n">
        <v>-344285000</v>
      </c>
      <c r="E5" s="5" t="n">
        <v>-75064000</v>
      </c>
    </row>
    <row r="6">
      <c r="A6" s="4" t="inlineStr">
        <is>
          <t>Net current liability</t>
        </is>
      </c>
      <c r="B6" s="5" t="n">
        <v>879743000</v>
      </c>
    </row>
    <row r="7">
      <c r="A7" s="4" t="inlineStr">
        <is>
          <t>Deferred revenue, current</t>
        </is>
      </c>
      <c r="B7" s="5" t="n">
        <v>1332047000</v>
      </c>
      <c r="D7" s="5" t="n">
        <v>2498891000</v>
      </c>
      <c r="G7" s="7" t="n">
        <v>209027</v>
      </c>
    </row>
    <row r="8">
      <c r="A8" s="4" t="inlineStr">
        <is>
          <t>Cash and cash equivalents</t>
        </is>
      </c>
      <c r="B8" s="6" t="n">
        <v>2117006000</v>
      </c>
      <c r="D8" s="5" t="n">
        <v>721462000</v>
      </c>
      <c r="E8" s="5" t="n">
        <v>1673091000</v>
      </c>
      <c r="G8" s="7" t="n">
        <v>332204</v>
      </c>
    </row>
    <row r="9">
      <c r="A9" s="4" t="inlineStr">
        <is>
          <t>Number of days terminated prior written notice</t>
        </is>
      </c>
      <c r="B9" s="4" t="inlineStr">
        <is>
          <t>30 days</t>
        </is>
      </c>
      <c r="C9" s="4" t="inlineStr">
        <is>
          <t>30 days</t>
        </is>
      </c>
    </row>
    <row r="10">
      <c r="A10" s="4" t="inlineStr">
        <is>
          <t>Buying rate per share | ¥ / shares</t>
        </is>
      </c>
      <c r="B10" s="15" t="n">
        <v>6.3726</v>
      </c>
    </row>
    <row r="11">
      <c r="A11" s="4" t="inlineStr">
        <is>
          <t>Impairment loss</t>
        </is>
      </c>
      <c r="B11" s="6" t="n">
        <v>0</v>
      </c>
      <c r="D11" s="5" t="n">
        <v>0</v>
      </c>
      <c r="E11" s="5" t="n">
        <v>0</v>
      </c>
    </row>
    <row r="12">
      <c r="A12" s="4" t="inlineStr">
        <is>
          <t>Remaining lease terms</t>
        </is>
      </c>
      <c r="B12" s="4" t="inlineStr">
        <is>
          <t>3 years</t>
        </is>
      </c>
      <c r="G12" s="4" t="inlineStr">
        <is>
          <t>3 years</t>
        </is>
      </c>
    </row>
    <row r="13">
      <c r="A13" s="4" t="inlineStr">
        <is>
          <t>Deferred revenue</t>
        </is>
      </c>
      <c r="B13" s="6" t="n">
        <v>2353690000</v>
      </c>
      <c r="D13" s="5" t="n">
        <v>1803488000</v>
      </c>
      <c r="E13" s="6" t="n">
        <v>1046881000</v>
      </c>
    </row>
    <row r="14">
      <c r="A14" s="4" t="inlineStr">
        <is>
          <t>Value added taxes percentage</t>
        </is>
      </c>
      <c r="B14" s="4" t="inlineStr">
        <is>
          <t>6.00%</t>
        </is>
      </c>
      <c r="C14" s="4" t="inlineStr">
        <is>
          <t>6.00%</t>
        </is>
      </c>
    </row>
    <row r="15">
      <c r="A15" s="4" t="inlineStr">
        <is>
          <t>Government subsidies</t>
        </is>
      </c>
      <c r="B15" s="6" t="n">
        <v>41810000</v>
      </c>
      <c r="D15" s="5" t="n">
        <v>144461000</v>
      </c>
    </row>
    <row r="16">
      <c r="A16" s="4" t="inlineStr">
        <is>
          <t>Value added tax deduction</t>
        </is>
      </c>
      <c r="B16" s="5" t="n">
        <v>30960000</v>
      </c>
    </row>
    <row r="17">
      <c r="A17" s="4" t="inlineStr">
        <is>
          <t>Other government subsidies</t>
        </is>
      </c>
      <c r="B17" s="5" t="n">
        <v>23037000</v>
      </c>
    </row>
    <row r="18">
      <c r="A18" s="4" t="inlineStr">
        <is>
          <t>Foreign currency risk</t>
        </is>
      </c>
      <c r="B18" s="6" t="n">
        <v>464448000</v>
      </c>
      <c r="D18" s="6" t="n">
        <v>499304000</v>
      </c>
    </row>
    <row r="19">
      <c r="A19" s="4" t="inlineStr">
        <is>
          <t>Customer Concentration Risk | Revenue | No Single Customer</t>
        </is>
      </c>
    </row>
    <row r="20">
      <c r="A20" s="3" t="inlineStr">
        <is>
          <t>Summary Of Significant Accounting Policies [Line Items]</t>
        </is>
      </c>
    </row>
    <row r="21">
      <c r="A21" s="4" t="inlineStr">
        <is>
          <t>Concentration risk percentage</t>
        </is>
      </c>
      <c r="B21" s="4" t="inlineStr">
        <is>
          <t>0.00%</t>
        </is>
      </c>
      <c r="C21" s="4" t="inlineStr">
        <is>
          <t>0.00%</t>
        </is>
      </c>
      <c r="D21" s="4" t="inlineStr">
        <is>
          <t>0.00%</t>
        </is>
      </c>
      <c r="E21" s="4" t="inlineStr">
        <is>
          <t>0.00%</t>
        </is>
      </c>
    </row>
    <row r="22">
      <c r="A22" s="4" t="inlineStr">
        <is>
          <t>Customer Concentration Risk | Accounts Receivable | No Single Customer</t>
        </is>
      </c>
    </row>
    <row r="23">
      <c r="A23" s="3" t="inlineStr">
        <is>
          <t>Summary Of Significant Accounting Policies [Line Items]</t>
        </is>
      </c>
    </row>
    <row r="24">
      <c r="A24" s="4" t="inlineStr">
        <is>
          <t>Concentration risk percentage</t>
        </is>
      </c>
      <c r="B24" s="4" t="inlineStr">
        <is>
          <t>0.00%</t>
        </is>
      </c>
      <c r="C24" s="4" t="inlineStr">
        <is>
          <t>0.00%</t>
        </is>
      </c>
      <c r="D24" s="4" t="inlineStr">
        <is>
          <t>0.00%</t>
        </is>
      </c>
      <c r="E24" s="4" t="inlineStr">
        <is>
          <t>0.00%</t>
        </is>
      </c>
    </row>
    <row r="25">
      <c r="A25" s="4" t="inlineStr">
        <is>
          <t>Selling and Marketing Expense</t>
        </is>
      </c>
    </row>
    <row r="26">
      <c r="A26" s="3" t="inlineStr">
        <is>
          <t>Summary Of Significant Accounting Policies [Line Items]</t>
        </is>
      </c>
    </row>
    <row r="27">
      <c r="A27" s="4" t="inlineStr">
        <is>
          <t>Advertising expense</t>
        </is>
      </c>
      <c r="B27" s="6" t="n">
        <v>74455000</v>
      </c>
      <c r="D27" s="6" t="n">
        <v>75312000</v>
      </c>
      <c r="E27" s="6" t="n">
        <v>113158000</v>
      </c>
    </row>
    <row r="28">
      <c r="A28" s="4" t="inlineStr">
        <is>
          <t>Maximum</t>
        </is>
      </c>
    </row>
    <row r="29">
      <c r="A29" s="3" t="inlineStr">
        <is>
          <t>Summary Of Significant Accounting Policies [Line Items]</t>
        </is>
      </c>
    </row>
    <row r="30">
      <c r="A30" s="4" t="inlineStr">
        <is>
          <t>Financial instruments original maturity term</t>
        </is>
      </c>
      <c r="B30" s="4" t="inlineStr">
        <is>
          <t>3 months</t>
        </is>
      </c>
      <c r="C30" s="4" t="inlineStr">
        <is>
          <t>3 months</t>
        </is>
      </c>
    </row>
    <row r="31">
      <c r="A31" s="4" t="inlineStr">
        <is>
          <t>Variable Interest Entities</t>
        </is>
      </c>
    </row>
    <row r="32">
      <c r="A32" s="3" t="inlineStr">
        <is>
          <t>Summary Of Significant Accounting Policies [Line Items]</t>
        </is>
      </c>
    </row>
    <row r="33">
      <c r="A33" s="4" t="inlineStr">
        <is>
          <t>Net cash used in operating activities</t>
        </is>
      </c>
      <c r="B33" s="6" t="n">
        <v>2586042000</v>
      </c>
      <c r="D33" s="5" t="n">
        <v>-425755000</v>
      </c>
      <c r="E33" s="6" t="n">
        <v>-575004000</v>
      </c>
    </row>
    <row r="34">
      <c r="A34" s="4" t="inlineStr">
        <is>
          <t>Deferred revenue, current</t>
        </is>
      </c>
      <c r="B34" s="5" t="n">
        <v>1332047000</v>
      </c>
      <c r="D34" s="5" t="n">
        <v>2498891000</v>
      </c>
    </row>
    <row r="35">
      <c r="A35" s="4" t="inlineStr">
        <is>
          <t>Cash and cash equivalents</t>
        </is>
      </c>
      <c r="B35" s="6" t="n">
        <v>404477000</v>
      </c>
      <c r="D35" s="6" t="n">
        <v>680798000</v>
      </c>
    </row>
    <row r="36">
      <c r="A36" s="4" t="inlineStr">
        <is>
          <t>Percentage of consolidated total assets</t>
        </is>
      </c>
      <c r="B36" s="4" t="inlineStr">
        <is>
          <t>26.82%</t>
        </is>
      </c>
      <c r="C36" s="4" t="inlineStr">
        <is>
          <t>26.82%</t>
        </is>
      </c>
      <c r="D36" s="4" t="inlineStr">
        <is>
          <t>34.86%</t>
        </is>
      </c>
    </row>
    <row r="37">
      <c r="A37" s="4" t="inlineStr">
        <is>
          <t>Percentage of consolidated total liabilities</t>
        </is>
      </c>
      <c r="B37" s="4" t="inlineStr">
        <is>
          <t>94.74%</t>
        </is>
      </c>
      <c r="C37" s="4" t="inlineStr">
        <is>
          <t>94.74%</t>
        </is>
      </c>
      <c r="D37" s="4" t="inlineStr">
        <is>
          <t>92.88%</t>
        </is>
      </c>
    </row>
    <row r="38">
      <c r="A38" s="4" t="inlineStr">
        <is>
          <t>Subsequent Event</t>
        </is>
      </c>
    </row>
    <row r="39">
      <c r="A39" s="3" t="inlineStr">
        <is>
          <t>Summary Of Significant Accounting Policies [Line Items]</t>
        </is>
      </c>
    </row>
    <row r="40">
      <c r="A40" s="4" t="inlineStr">
        <is>
          <t>Cash and cash equivalents</t>
        </is>
      </c>
      <c r="F40" s="6" t="n">
        <v>17541720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chedule of Balances of Consolidated Financial Statements of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urrent assets</t>
        </is>
      </c>
    </row>
    <row r="4">
      <c r="A4" s="4" t="inlineStr">
        <is>
          <t>Cash and cash equivalents</t>
        </is>
      </c>
      <c r="B4" s="6" t="n">
        <v>2117006</v>
      </c>
      <c r="D4" s="6" t="n">
        <v>721462</v>
      </c>
      <c r="E4" s="6" t="n">
        <v>1673091</v>
      </c>
      <c r="F4" s="7" t="n">
        <v>332204</v>
      </c>
    </row>
    <row r="5">
      <c r="A5" s="4" t="inlineStr">
        <is>
          <t>Short-term investments</t>
        </is>
      </c>
      <c r="B5" s="5" t="n">
        <v>113757</v>
      </c>
      <c r="D5" s="5" t="n">
        <v>3717900</v>
      </c>
      <c r="F5" s="5" t="n">
        <v>17853</v>
      </c>
    </row>
    <row r="6">
      <c r="A6" s="4" t="inlineStr">
        <is>
          <t>Prepaid expenses and other current assets</t>
        </is>
      </c>
      <c r="B6" s="5" t="n">
        <v>229662</v>
      </c>
      <c r="D6" s="5" t="n">
        <v>261182</v>
      </c>
      <c r="F6" s="5" t="n">
        <v>36038</v>
      </c>
    </row>
    <row r="7">
      <c r="A7" s="4" t="inlineStr">
        <is>
          <t>Total current assets</t>
        </is>
      </c>
      <c r="B7" s="5" t="n">
        <v>2481366</v>
      </c>
      <c r="D7" s="5" t="n">
        <v>4811331</v>
      </c>
      <c r="F7" s="5" t="n">
        <v>389381</v>
      </c>
    </row>
    <row r="8">
      <c r="A8" s="4" t="inlineStr">
        <is>
          <t>Property and equipment, net</t>
        </is>
      </c>
      <c r="B8" s="5" t="n">
        <v>15107</v>
      </c>
      <c r="D8" s="5" t="n">
        <v>45085</v>
      </c>
      <c r="F8" s="5" t="n">
        <v>2370</v>
      </c>
    </row>
    <row r="9">
      <c r="A9" s="4" t="inlineStr">
        <is>
          <t>Operating lease right-of-use assets</t>
        </is>
      </c>
      <c r="B9" s="5" t="n">
        <v>28605</v>
      </c>
      <c r="D9" s="5" t="n">
        <v>267117</v>
      </c>
      <c r="F9" s="5" t="n">
        <v>4489</v>
      </c>
    </row>
    <row r="10">
      <c r="A10" s="4" t="inlineStr">
        <is>
          <t>Other non-current assets</t>
        </is>
      </c>
      <c r="B10" s="5" t="n">
        <v>1978</v>
      </c>
      <c r="D10" s="5" t="n">
        <v>56802</v>
      </c>
      <c r="F10" s="5" t="n">
        <v>310</v>
      </c>
    </row>
    <row r="11">
      <c r="A11" s="4" t="inlineStr">
        <is>
          <t>TOTAL ASSETS</t>
        </is>
      </c>
      <c r="B11" s="5" t="n">
        <v>2527056</v>
      </c>
      <c r="D11" s="5" t="n">
        <v>5430335</v>
      </c>
      <c r="F11" s="5" t="n">
        <v>396550</v>
      </c>
    </row>
    <row r="12">
      <c r="A12" s="4" t="inlineStr">
        <is>
          <t>Deferred revenue, current</t>
        </is>
      </c>
      <c r="B12" s="5" t="n">
        <v>1332047</v>
      </c>
      <c r="D12" s="5" t="n">
        <v>2498891</v>
      </c>
      <c r="F12" s="5" t="n">
        <v>209027</v>
      </c>
    </row>
    <row r="13">
      <c r="A13" s="4" t="inlineStr">
        <is>
          <t>Refund liabilities</t>
        </is>
      </c>
      <c r="B13" s="5" t="n">
        <v>950497</v>
      </c>
      <c r="D13" s="5" t="n">
        <v>356721</v>
      </c>
      <c r="F13" s="5" t="n">
        <v>149154</v>
      </c>
    </row>
    <row r="14">
      <c r="A14" s="4" t="inlineStr">
        <is>
          <t>Operating lease liabilities, current</t>
        </is>
      </c>
      <c r="B14" s="5" t="n">
        <v>16157</v>
      </c>
      <c r="D14" s="5" t="n">
        <v>122325</v>
      </c>
      <c r="F14" s="5" t="n">
        <v>2535</v>
      </c>
    </row>
    <row r="15">
      <c r="A15" s="4" t="inlineStr">
        <is>
          <t>Other current liabilities</t>
        </is>
      </c>
      <c r="B15" s="5" t="n">
        <v>91477</v>
      </c>
      <c r="D15" s="5" t="n">
        <v>430826</v>
      </c>
      <c r="F15" s="5" t="n">
        <v>14355</v>
      </c>
    </row>
    <row r="16">
      <c r="A16" s="4" t="inlineStr">
        <is>
          <t>Total current liabilities</t>
        </is>
      </c>
      <c r="B16" s="5" t="n">
        <v>3361109</v>
      </c>
      <c r="D16" s="5" t="n">
        <v>4400067</v>
      </c>
      <c r="F16" s="5" t="n">
        <v>527431</v>
      </c>
    </row>
    <row r="17">
      <c r="A17" s="4" t="inlineStr">
        <is>
          <t>Deferred revenue, non-current</t>
        </is>
      </c>
      <c r="D17" s="5" t="n">
        <v>1091117</v>
      </c>
    </row>
    <row r="18">
      <c r="A18" s="4" t="inlineStr">
        <is>
          <t>Operating lease liabilities, non-current</t>
        </is>
      </c>
      <c r="B18" s="5" t="n">
        <v>12979</v>
      </c>
      <c r="D18" s="5" t="n">
        <v>148140</v>
      </c>
      <c r="F18" s="5" t="n">
        <v>2037</v>
      </c>
    </row>
    <row r="19">
      <c r="A19" s="4" t="inlineStr">
        <is>
          <t>Other non-current liabilities</t>
        </is>
      </c>
      <c r="D19" s="5" t="n">
        <v>11334</v>
      </c>
    </row>
    <row r="20">
      <c r="A20" s="4" t="inlineStr">
        <is>
          <t>TOTAL LIABILITIES</t>
        </is>
      </c>
      <c r="B20" s="5" t="n">
        <v>3374088</v>
      </c>
      <c r="D20" s="5" t="n">
        <v>5650658</v>
      </c>
      <c r="F20" s="7" t="n">
        <v>529468</v>
      </c>
    </row>
    <row r="21">
      <c r="A21" s="4" t="inlineStr">
        <is>
          <t>Net loss for the year</t>
        </is>
      </c>
      <c r="B21" s="5" t="n">
        <v>-1177120</v>
      </c>
      <c r="C21" s="7" t="n">
        <v>-184717</v>
      </c>
      <c r="D21" s="5" t="n">
        <v>-1012346</v>
      </c>
      <c r="E21" s="5" t="n">
        <v>-1504039</v>
      </c>
    </row>
    <row r="22">
      <c r="A22" s="4" t="inlineStr">
        <is>
          <t>Net cash generated from/(used in) operating activities</t>
        </is>
      </c>
      <c r="B22" s="5" t="n">
        <v>-3098745</v>
      </c>
      <c r="C22" s="5" t="n">
        <v>-486262</v>
      </c>
      <c r="D22" s="5" t="n">
        <v>344285</v>
      </c>
      <c r="E22" s="5" t="n">
        <v>75064</v>
      </c>
    </row>
    <row r="23">
      <c r="A23" s="4" t="inlineStr">
        <is>
          <t>Net cash (used in)/ generated from investing activities</t>
        </is>
      </c>
      <c r="B23" s="5" t="n">
        <v>3912318</v>
      </c>
      <c r="C23" s="5" t="n">
        <v>613928</v>
      </c>
      <c r="D23" s="5" t="n">
        <v>-2794229</v>
      </c>
      <c r="E23" s="5" t="n">
        <v>-1028586</v>
      </c>
    </row>
    <row r="24">
      <c r="A24" s="4" t="inlineStr">
        <is>
          <t>Net cash (used in)/ generated from financing activities</t>
        </is>
      </c>
      <c r="B24" s="5" t="n">
        <v>548868</v>
      </c>
      <c r="C24" s="7" t="n">
        <v>86130</v>
      </c>
      <c r="D24" s="5" t="n">
        <v>1714285</v>
      </c>
      <c r="E24" s="5" t="n">
        <v>788181</v>
      </c>
    </row>
    <row r="25">
      <c r="A25" s="4" t="inlineStr">
        <is>
          <t>Variable Interest Entities</t>
        </is>
      </c>
    </row>
    <row r="26">
      <c r="A26" s="3" t="inlineStr">
        <is>
          <t>Current assets</t>
        </is>
      </c>
    </row>
    <row r="27">
      <c r="A27" s="4" t="inlineStr">
        <is>
          <t>Cash and cash equivalents</t>
        </is>
      </c>
      <c r="B27" s="5" t="n">
        <v>404477</v>
      </c>
      <c r="D27" s="5" t="n">
        <v>680798</v>
      </c>
    </row>
    <row r="28">
      <c r="A28" s="4" t="inlineStr">
        <is>
          <t>Restricted cash</t>
        </is>
      </c>
      <c r="B28" s="5" t="n">
        <v>17380</v>
      </c>
      <c r="D28" s="5" t="n">
        <v>200</v>
      </c>
    </row>
    <row r="29">
      <c r="A29" s="4" t="inlineStr">
        <is>
          <t>Short-term investments</t>
        </is>
      </c>
      <c r="B29" s="5" t="n">
        <v>50000</v>
      </c>
      <c r="D29" s="5" t="n">
        <v>820000</v>
      </c>
    </row>
    <row r="30">
      <c r="A30" s="4" t="inlineStr">
        <is>
          <t>Prepaid expenses and other current assets</t>
        </is>
      </c>
      <c r="B30" s="5" t="n">
        <v>166061</v>
      </c>
      <c r="D30" s="5" t="n">
        <v>169349</v>
      </c>
    </row>
    <row r="31">
      <c r="A31" s="4" t="inlineStr">
        <is>
          <t>Total current assets</t>
        </is>
      </c>
      <c r="B31" s="5" t="n">
        <v>637918</v>
      </c>
      <c r="D31" s="5" t="n">
        <v>1670347</v>
      </c>
    </row>
    <row r="32">
      <c r="A32" s="4" t="inlineStr">
        <is>
          <t>Property and equipment, net</t>
        </is>
      </c>
      <c r="B32" s="5" t="n">
        <v>12709</v>
      </c>
      <c r="D32" s="5" t="n">
        <v>27653</v>
      </c>
    </row>
    <row r="33">
      <c r="A33" s="4" t="inlineStr">
        <is>
          <t>Operating lease right-of-use assets</t>
        </is>
      </c>
      <c r="B33" s="5" t="n">
        <v>25466</v>
      </c>
      <c r="D33" s="5" t="n">
        <v>155712</v>
      </c>
    </row>
    <row r="34">
      <c r="A34" s="4" t="inlineStr">
        <is>
          <t>Other non-current assets</t>
        </is>
      </c>
      <c r="B34" s="5" t="n">
        <v>1553</v>
      </c>
      <c r="D34" s="5" t="n">
        <v>39313</v>
      </c>
    </row>
    <row r="35">
      <c r="A35" s="4" t="inlineStr">
        <is>
          <t>TOTAL ASSETS</t>
        </is>
      </c>
      <c r="B35" s="5" t="n">
        <v>677646</v>
      </c>
      <c r="D35" s="5" t="n">
        <v>1893025</v>
      </c>
    </row>
    <row r="36">
      <c r="A36" s="4" t="inlineStr">
        <is>
          <t>Accrued payroll and other human resource expenses</t>
        </is>
      </c>
      <c r="B36" s="5" t="n">
        <v>831251</v>
      </c>
      <c r="D36" s="5" t="n">
        <v>841178</v>
      </c>
    </row>
    <row r="37">
      <c r="A37" s="4" t="inlineStr">
        <is>
          <t>Deferred revenue, current</t>
        </is>
      </c>
      <c r="B37" s="5" t="n">
        <v>1332047</v>
      </c>
      <c r="D37" s="5" t="n">
        <v>2498891</v>
      </c>
    </row>
    <row r="38">
      <c r="A38" s="4" t="inlineStr">
        <is>
          <t>Refund liabilities</t>
        </is>
      </c>
      <c r="B38" s="5" t="n">
        <v>950497</v>
      </c>
      <c r="D38" s="5" t="n">
        <v>356721</v>
      </c>
    </row>
    <row r="39">
      <c r="A39" s="4" t="inlineStr">
        <is>
          <t>Operating lease liabilities, current</t>
        </is>
      </c>
      <c r="B39" s="5" t="n">
        <v>13608</v>
      </c>
      <c r="D39" s="5" t="n">
        <v>86142</v>
      </c>
    </row>
    <row r="40">
      <c r="A40" s="4" t="inlineStr">
        <is>
          <t>Other current liabilities</t>
        </is>
      </c>
      <c r="B40" s="5" t="n">
        <v>57515</v>
      </c>
      <c r="D40" s="5" t="n">
        <v>290658</v>
      </c>
    </row>
    <row r="41">
      <c r="A41" s="4" t="inlineStr">
        <is>
          <t>Total current liabilities</t>
        </is>
      </c>
      <c r="B41" s="5" t="n">
        <v>3184918</v>
      </c>
      <c r="D41" s="5" t="n">
        <v>4073590</v>
      </c>
    </row>
    <row r="42">
      <c r="A42" s="4" t="inlineStr">
        <is>
          <t>Deferred revenue, non-current</t>
        </is>
      </c>
      <c r="D42" s="5" t="n">
        <v>1091117</v>
      </c>
    </row>
    <row r="43">
      <c r="A43" s="4" t="inlineStr">
        <is>
          <t>Operating lease liabilities, non-current</t>
        </is>
      </c>
      <c r="B43" s="5" t="n">
        <v>11762</v>
      </c>
      <c r="D43" s="5" t="n">
        <v>72060</v>
      </c>
    </row>
    <row r="44">
      <c r="A44" s="4" t="inlineStr">
        <is>
          <t>Other non-current liabilities</t>
        </is>
      </c>
      <c r="D44" s="5" t="n">
        <v>11334</v>
      </c>
    </row>
    <row r="45">
      <c r="A45" s="4" t="inlineStr">
        <is>
          <t>TOTAL LIABILITIES</t>
        </is>
      </c>
      <c r="B45" s="5" t="n">
        <v>3196680</v>
      </c>
      <c r="D45" s="5" t="n">
        <v>5248101</v>
      </c>
    </row>
    <row r="46">
      <c r="A46" s="4" t="inlineStr">
        <is>
          <t>Net revenues</t>
        </is>
      </c>
      <c r="B46" s="5" t="n">
        <v>4404332</v>
      </c>
      <c r="D46" s="5" t="n">
        <v>4018347</v>
      </c>
      <c r="E46" s="5" t="n">
        <v>2668735</v>
      </c>
    </row>
    <row r="47">
      <c r="A47" s="4" t="inlineStr">
        <is>
          <t>Net loss for the year</t>
        </is>
      </c>
      <c r="B47" s="5" t="n">
        <v>-747680</v>
      </c>
      <c r="D47" s="5" t="n">
        <v>-415166</v>
      </c>
      <c r="E47" s="5" t="n">
        <v>-1165968</v>
      </c>
    </row>
    <row r="48">
      <c r="A48" s="4" t="inlineStr">
        <is>
          <t>Net cash generated from/(used in) operating activities</t>
        </is>
      </c>
      <c r="B48" s="5" t="n">
        <v>-2586042</v>
      </c>
      <c r="D48" s="5" t="n">
        <v>425755</v>
      </c>
      <c r="E48" s="5" t="n">
        <v>575004</v>
      </c>
    </row>
    <row r="49">
      <c r="A49" s="4" t="inlineStr">
        <is>
          <t>Net cash (used in)/ generated from investing activities</t>
        </is>
      </c>
      <c r="B49" s="5" t="n">
        <v>743182</v>
      </c>
      <c r="D49" s="5" t="n">
        <v>-230263</v>
      </c>
      <c r="E49" s="5" t="n">
        <v>-546927</v>
      </c>
    </row>
    <row r="50">
      <c r="A50" s="4" t="inlineStr">
        <is>
          <t>Net cash (used in)/ generated from financing activities</t>
        </is>
      </c>
      <c r="B50" s="6" t="n">
        <v>1583719</v>
      </c>
      <c r="D50" s="6" t="n">
        <v>-2025</v>
      </c>
      <c r="E50" s="6" t="n">
        <v>-1087</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Fair Value of Recurring Basis (Details) ¥ in Thousands, $ in Thousands</t>
        </is>
      </c>
      <c r="B1" s="2" t="inlineStr">
        <is>
          <t>Dec. 31, 2021CNY (¥)</t>
        </is>
      </c>
      <c r="C1" s="2" t="inlineStr">
        <is>
          <t>Dec. 31, 2021USD ($)</t>
        </is>
      </c>
      <c r="D1" s="2" t="inlineStr">
        <is>
          <t>Dec. 31, 2020CNY (¥)</t>
        </is>
      </c>
    </row>
    <row r="2">
      <c r="A2" s="3" t="inlineStr">
        <is>
          <t>Summary Of Significant Accounting Policies [Line Items]</t>
        </is>
      </c>
    </row>
    <row r="3">
      <c r="A3" s="4" t="inlineStr">
        <is>
          <t>Short-term investments</t>
        </is>
      </c>
      <c r="B3" s="6" t="n">
        <v>113757</v>
      </c>
      <c r="C3" s="7" t="n">
        <v>17853</v>
      </c>
      <c r="D3" s="6" t="n">
        <v>3717900</v>
      </c>
    </row>
    <row r="4">
      <c r="A4" s="4" t="inlineStr">
        <is>
          <t>Fair Value, Recurring | DCN and PMLN</t>
        </is>
      </c>
    </row>
    <row r="5">
      <c r="A5" s="3" t="inlineStr">
        <is>
          <t>Summary Of Significant Accounting Policies [Line Items]</t>
        </is>
      </c>
    </row>
    <row r="6">
      <c r="A6" s="4" t="inlineStr">
        <is>
          <t>Short-term investments</t>
        </is>
      </c>
      <c r="D6" s="5" t="n">
        <v>2797900</v>
      </c>
    </row>
    <row r="7">
      <c r="A7" s="4" t="inlineStr">
        <is>
          <t>Fair Value, Recurring | Foreign Exchange Option Contracts</t>
        </is>
      </c>
    </row>
    <row r="8">
      <c r="A8" s="3" t="inlineStr">
        <is>
          <t>Summary Of Significant Accounting Policies [Line Items]</t>
        </is>
      </c>
    </row>
    <row r="9">
      <c r="A9" s="4" t="inlineStr">
        <is>
          <t>Derivative assets recorded within prepaid expense and other current assets</t>
        </is>
      </c>
      <c r="D9" s="5" t="n">
        <v>42911</v>
      </c>
    </row>
    <row r="10">
      <c r="A10" s="4" t="inlineStr">
        <is>
          <t>Derivative liabilities recorded within other current liabilities</t>
        </is>
      </c>
      <c r="D10" s="5" t="n">
        <v>20576</v>
      </c>
    </row>
    <row r="11">
      <c r="A11" s="4" t="inlineStr">
        <is>
          <t>Fair Value, Recurring | Foreign Exchange Forward Contracts</t>
        </is>
      </c>
    </row>
    <row r="12">
      <c r="A12" s="3" t="inlineStr">
        <is>
          <t>Summary Of Significant Accounting Policies [Line Items]</t>
        </is>
      </c>
    </row>
    <row r="13">
      <c r="A13" s="4" t="inlineStr">
        <is>
          <t>Derivative assets recorded within prepaid expense and other current assets</t>
        </is>
      </c>
      <c r="D13" s="5" t="n">
        <v>398</v>
      </c>
    </row>
    <row r="14">
      <c r="A14" s="4" t="inlineStr">
        <is>
          <t>Derivative liabilities recorded within other current liabilities</t>
        </is>
      </c>
      <c r="D14" s="5" t="n">
        <v>340</v>
      </c>
    </row>
    <row r="15">
      <c r="A15" s="4" t="inlineStr">
        <is>
          <t>Fair Value, Recurring | Significant Other Observable Inputs (Level 2) | DCN and PMLN</t>
        </is>
      </c>
    </row>
    <row r="16">
      <c r="A16" s="3" t="inlineStr">
        <is>
          <t>Summary Of Significant Accounting Policies [Line Items]</t>
        </is>
      </c>
    </row>
    <row r="17">
      <c r="A17" s="4" t="inlineStr">
        <is>
          <t>Short-term investments</t>
        </is>
      </c>
      <c r="D17" s="5" t="n">
        <v>2797900</v>
      </c>
    </row>
    <row r="18">
      <c r="A18" s="4" t="inlineStr">
        <is>
          <t>Fair Value, Recurring | Significant Other Observable Inputs (Level 2) | Foreign Exchange Option Contracts</t>
        </is>
      </c>
    </row>
    <row r="19">
      <c r="A19" s="3" t="inlineStr">
        <is>
          <t>Summary Of Significant Accounting Policies [Line Items]</t>
        </is>
      </c>
    </row>
    <row r="20">
      <c r="A20" s="4" t="inlineStr">
        <is>
          <t>Derivative assets recorded within prepaid expense and other current assets</t>
        </is>
      </c>
      <c r="D20" s="5" t="n">
        <v>42911</v>
      </c>
    </row>
    <row r="21">
      <c r="A21" s="4" t="inlineStr">
        <is>
          <t>Derivative liabilities recorded within other current liabilities</t>
        </is>
      </c>
      <c r="D21" s="5" t="n">
        <v>20576</v>
      </c>
    </row>
    <row r="22">
      <c r="A22" s="4" t="inlineStr">
        <is>
          <t>Fair Value, Recurring | Significant Other Observable Inputs (Level 2) | Foreign Exchange Forward Contracts</t>
        </is>
      </c>
    </row>
    <row r="23">
      <c r="A23" s="3" t="inlineStr">
        <is>
          <t>Summary Of Significant Accounting Policies [Line Items]</t>
        </is>
      </c>
    </row>
    <row r="24">
      <c r="A24" s="4" t="inlineStr">
        <is>
          <t>Derivative assets recorded within prepaid expense and other current assets</t>
        </is>
      </c>
      <c r="D24" s="5" t="n">
        <v>398</v>
      </c>
    </row>
    <row r="25">
      <c r="A25" s="4" t="inlineStr">
        <is>
          <t>Derivative liabilities recorded within other current liabilities</t>
        </is>
      </c>
      <c r="D25" s="6" t="n">
        <v>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Statement Of Income And Comprehensive Income [Abstract]</t>
        </is>
      </c>
    </row>
    <row r="4">
      <c r="A4" s="4" t="inlineStr">
        <is>
          <t>Net revenues</t>
        </is>
      </c>
      <c r="B4" s="6" t="n">
        <v>4404227</v>
      </c>
      <c r="C4" s="7" t="n">
        <v>691119</v>
      </c>
      <c r="D4" s="6" t="n">
        <v>4018429</v>
      </c>
      <c r="E4" s="6" t="n">
        <v>2668735</v>
      </c>
    </row>
    <row r="5">
      <c r="A5" s="4" t="inlineStr">
        <is>
          <t>Cost of revenues</t>
        </is>
      </c>
      <c r="B5" s="5" t="n">
        <v>-2409305</v>
      </c>
      <c r="C5" s="5" t="n">
        <v>-378073</v>
      </c>
      <c r="D5" s="5" t="n">
        <v>-2203966</v>
      </c>
      <c r="E5" s="5" t="n">
        <v>-1651204</v>
      </c>
    </row>
    <row r="6">
      <c r="A6" s="4" t="inlineStr">
        <is>
          <t>Gross profit</t>
        </is>
      </c>
      <c r="B6" s="5" t="n">
        <v>1994922</v>
      </c>
      <c r="C6" s="5" t="n">
        <v>313046</v>
      </c>
      <c r="D6" s="5" t="n">
        <v>1814463</v>
      </c>
      <c r="E6" s="5" t="n">
        <v>1017531</v>
      </c>
    </row>
    <row r="7">
      <c r="A7" s="3" t="inlineStr">
        <is>
          <t>Operating expenses:</t>
        </is>
      </c>
    </row>
    <row r="8">
      <c r="A8" s="4" t="inlineStr">
        <is>
          <t>Sales and marketing expenses</t>
        </is>
      </c>
      <c r="B8" s="5" t="n">
        <v>-2596244</v>
      </c>
      <c r="C8" s="5" t="n">
        <v>-407407</v>
      </c>
      <c r="D8" s="5" t="n">
        <v>-2577259</v>
      </c>
      <c r="E8" s="5" t="n">
        <v>-2171875</v>
      </c>
    </row>
    <row r="9">
      <c r="A9" s="4" t="inlineStr">
        <is>
          <t>Research and development expenses</t>
        </is>
      </c>
      <c r="B9" s="5" t="n">
        <v>-389450</v>
      </c>
      <c r="C9" s="5" t="n">
        <v>-61113</v>
      </c>
      <c r="D9" s="5" t="n">
        <v>-317873</v>
      </c>
      <c r="E9" s="5" t="n">
        <v>-237290</v>
      </c>
    </row>
    <row r="10">
      <c r="A10" s="4" t="inlineStr">
        <is>
          <t>General and administrative expenses</t>
        </is>
      </c>
      <c r="B10" s="5" t="n">
        <v>-357924</v>
      </c>
      <c r="C10" s="5" t="n">
        <v>-56166</v>
      </c>
      <c r="D10" s="5" t="n">
        <v>-207617</v>
      </c>
      <c r="E10" s="5" t="n">
        <v>-193732</v>
      </c>
    </row>
    <row r="11">
      <c r="A11" s="4" t="inlineStr">
        <is>
          <t>Lease termination loss</t>
        </is>
      </c>
      <c r="B11" s="5" t="n">
        <v>-67413</v>
      </c>
      <c r="C11" s="5" t="n">
        <v>-10579</v>
      </c>
    </row>
    <row r="12">
      <c r="A12" s="4" t="inlineStr">
        <is>
          <t>Total operating expenses</t>
        </is>
      </c>
      <c r="B12" s="5" t="n">
        <v>-3411031</v>
      </c>
      <c r="C12" s="5" t="n">
        <v>-535265</v>
      </c>
      <c r="D12" s="5" t="n">
        <v>-3102749</v>
      </c>
      <c r="E12" s="5" t="n">
        <v>-2602897</v>
      </c>
    </row>
    <row r="13">
      <c r="A13" s="4" t="inlineStr">
        <is>
          <t>Loss from operations</t>
        </is>
      </c>
      <c r="B13" s="5" t="n">
        <v>-1416109</v>
      </c>
      <c r="C13" s="5" t="n">
        <v>-222219</v>
      </c>
      <c r="D13" s="5" t="n">
        <v>-1288286</v>
      </c>
      <c r="E13" s="5" t="n">
        <v>-1585366</v>
      </c>
    </row>
    <row r="14">
      <c r="A14" s="4" t="inlineStr">
        <is>
          <t>Interest income, net</t>
        </is>
      </c>
      <c r="B14" s="5" t="n">
        <v>74240</v>
      </c>
      <c r="C14" s="5" t="n">
        <v>11650</v>
      </c>
      <c r="D14" s="5" t="n">
        <v>85262</v>
      </c>
      <c r="E14" s="5" t="n">
        <v>70330</v>
      </c>
    </row>
    <row r="15">
      <c r="A15" s="4" t="inlineStr">
        <is>
          <t>Other income, net</t>
        </is>
      </c>
      <c r="B15" s="5" t="n">
        <v>89741</v>
      </c>
      <c r="C15" s="5" t="n">
        <v>14082</v>
      </c>
      <c r="D15" s="5" t="n">
        <v>163432</v>
      </c>
      <c r="E15" s="5" t="n">
        <v>12697</v>
      </c>
    </row>
    <row r="16">
      <c r="A16" s="4" t="inlineStr">
        <is>
          <t>Fair value change of investments and derivatives</t>
        </is>
      </c>
      <c r="B16" s="5" t="n">
        <v>75008</v>
      </c>
      <c r="C16" s="5" t="n">
        <v>11770</v>
      </c>
      <c r="D16" s="5" t="n">
        <v>30213</v>
      </c>
    </row>
    <row r="17">
      <c r="A17" s="4" t="inlineStr">
        <is>
          <t>Loss before provision for income tax</t>
        </is>
      </c>
      <c r="B17" s="5" t="n">
        <v>-1177120</v>
      </c>
      <c r="C17" s="5" t="n">
        <v>-184717</v>
      </c>
      <c r="D17" s="5" t="n">
        <v>-1009379</v>
      </c>
      <c r="E17" s="5" t="n">
        <v>-1502339</v>
      </c>
    </row>
    <row r="18">
      <c r="A18" s="4" t="inlineStr">
        <is>
          <t>Income tax expenses</t>
        </is>
      </c>
      <c r="D18" s="5" t="n">
        <v>-2967</v>
      </c>
      <c r="E18" s="5" t="n">
        <v>-1700</v>
      </c>
    </row>
    <row r="19">
      <c r="A19" s="4" t="inlineStr">
        <is>
          <t>Net loss</t>
        </is>
      </c>
      <c r="B19" s="5" t="n">
        <v>-1177120</v>
      </c>
      <c r="C19" s="5" t="n">
        <v>-184717</v>
      </c>
      <c r="D19" s="5" t="n">
        <v>-1012346</v>
      </c>
      <c r="E19" s="5" t="n">
        <v>-1504039</v>
      </c>
    </row>
    <row r="20">
      <c r="A20" s="4" t="inlineStr">
        <is>
          <t>Deemed dividend (see Note 8)</t>
        </is>
      </c>
      <c r="D20" s="5" t="n">
        <v>-101795</v>
      </c>
    </row>
    <row r="21">
      <c r="A21" s="4" t="inlineStr">
        <is>
          <t>Accretion of convertible redeemable preferred shares and redeemable ordinary shares</t>
        </is>
      </c>
      <c r="B21" s="5" t="n">
        <v>-2217489</v>
      </c>
      <c r="C21" s="5" t="n">
        <v>-347972</v>
      </c>
      <c r="D21" s="5" t="n">
        <v>-837856</v>
      </c>
      <c r="E21" s="5" t="n">
        <v>-508130</v>
      </c>
    </row>
    <row r="22">
      <c r="A22" s="4" t="inlineStr">
        <is>
          <t>Net loss available to ordinary shareholders of Zhangmen Education Inc.</t>
        </is>
      </c>
      <c r="B22" s="6" t="n">
        <v>-3394609</v>
      </c>
      <c r="C22" s="7" t="n">
        <v>-532689</v>
      </c>
      <c r="D22" s="6" t="n">
        <v>-1951997</v>
      </c>
      <c r="E22" s="6" t="n">
        <v>-2012169</v>
      </c>
    </row>
    <row r="23">
      <c r="A23" s="3" t="inlineStr">
        <is>
          <t>Net loss per ordinary share</t>
        </is>
      </c>
    </row>
    <row r="24">
      <c r="A24" s="4" t="inlineStr">
        <is>
          <t>Basic and diluted | (per share)</t>
        </is>
      </c>
      <c r="B24" s="10" t="n">
        <v>-3.66</v>
      </c>
      <c r="C24" s="11" t="n">
        <v>-0.57</v>
      </c>
      <c r="D24" s="10" t="n">
        <v>-6.39</v>
      </c>
      <c r="E24" s="10" t="n">
        <v>-8.859999999999999</v>
      </c>
    </row>
    <row r="25">
      <c r="A25" s="3" t="inlineStr">
        <is>
          <t>Weighted average number of shares used in calculating net loss per ordinary share</t>
        </is>
      </c>
    </row>
    <row r="26">
      <c r="A26" s="4" t="inlineStr">
        <is>
          <t>Basic and diluted | shares</t>
        </is>
      </c>
      <c r="B26" s="5" t="n">
        <v>926932705</v>
      </c>
      <c r="C26" s="5" t="n">
        <v>926932705</v>
      </c>
      <c r="D26" s="5" t="n">
        <v>305651877</v>
      </c>
      <c r="E26" s="5" t="n">
        <v>22722269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Estimated Useful Lives (Details)</t>
        </is>
      </c>
      <c r="B1" s="2" t="inlineStr">
        <is>
          <t>12 Months Ended</t>
        </is>
      </c>
    </row>
    <row r="2">
      <c r="B2" s="2" t="inlineStr">
        <is>
          <t>Dec. 31, 2021</t>
        </is>
      </c>
    </row>
    <row r="3">
      <c r="A3" s="4" t="inlineStr">
        <is>
          <t>Electronic Equipment</t>
        </is>
      </c>
    </row>
    <row r="4">
      <c r="A4" s="3" t="inlineStr">
        <is>
          <t>Property Plant And Equipment [Line Items]</t>
        </is>
      </c>
    </row>
    <row r="5">
      <c r="A5" s="4" t="inlineStr">
        <is>
          <t>Estimated useful life</t>
        </is>
      </c>
      <c r="B5" s="4" t="inlineStr">
        <is>
          <t>3 years</t>
        </is>
      </c>
    </row>
    <row r="6">
      <c r="A6" s="4" t="inlineStr">
        <is>
          <t>Leasehold Improvements</t>
        </is>
      </c>
    </row>
    <row r="7">
      <c r="A7" s="3" t="inlineStr">
        <is>
          <t>Property Plant And Equipment [Line Items]</t>
        </is>
      </c>
    </row>
    <row r="8">
      <c r="A8" s="4" t="inlineStr">
        <is>
          <t>Estimated useful lives</t>
        </is>
      </c>
      <c r="B8" s="4" t="inlineStr">
        <is>
          <t>Shorter of the lease term or estimated economic life</t>
        </is>
      </c>
    </row>
    <row r="9">
      <c r="A9" s="4" t="inlineStr">
        <is>
          <t>Vehicles | Minimum</t>
        </is>
      </c>
    </row>
    <row r="10">
      <c r="A10" s="3" t="inlineStr">
        <is>
          <t>Property Plant And Equipment [Line Items]</t>
        </is>
      </c>
    </row>
    <row r="11">
      <c r="A11" s="4" t="inlineStr">
        <is>
          <t>Estimated useful life</t>
        </is>
      </c>
      <c r="B11" s="4" t="inlineStr">
        <is>
          <t>3 years</t>
        </is>
      </c>
    </row>
    <row r="12">
      <c r="A12" s="4" t="inlineStr">
        <is>
          <t>Vehicles | Maximum</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1) - Revenue, Remaining Performance Obligation, Expected Timing of Satisfaction, Start Date: 2022-01-01 ¥ in Thousands</t>
        </is>
      </c>
      <c r="B1" s="2" t="inlineStr">
        <is>
          <t>Dec. 31, 2021CNY (¥)</t>
        </is>
      </c>
    </row>
    <row r="2">
      <c r="A2" s="3" t="inlineStr">
        <is>
          <t>Summary Of Significant Accounting Policies [Line Items]</t>
        </is>
      </c>
    </row>
    <row r="3">
      <c r="A3" s="4" t="inlineStr">
        <is>
          <t>Revenue Remaining Performance Obligation Expected Timing Of Satisfaction Period1</t>
        </is>
      </c>
      <c r="B3" s="4" t="inlineStr">
        <is>
          <t>1 year</t>
        </is>
      </c>
    </row>
    <row r="4">
      <c r="A4" s="4" t="inlineStr">
        <is>
          <t>Remaining performance obligation</t>
        </is>
      </c>
      <c r="B4" s="6" t="n">
        <v>1332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ed Revenue By Course Program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Total net revenues</t>
        </is>
      </c>
      <c r="B4" s="6" t="n">
        <v>4404227</v>
      </c>
      <c r="C4" s="7" t="n">
        <v>691119</v>
      </c>
      <c r="D4" s="6" t="n">
        <v>4018429</v>
      </c>
      <c r="E4" s="6" t="n">
        <v>2668735</v>
      </c>
    </row>
    <row r="5">
      <c r="A5" s="4" t="inlineStr">
        <is>
          <t>Zhangmen One-on-One</t>
        </is>
      </c>
    </row>
    <row r="6">
      <c r="A6" s="3" t="inlineStr">
        <is>
          <t>Disaggregation Of Revenue [Line Items]</t>
        </is>
      </c>
    </row>
    <row r="7">
      <c r="A7" s="4" t="inlineStr">
        <is>
          <t>Total net revenues</t>
        </is>
      </c>
      <c r="B7" s="5" t="n">
        <v>3831729</v>
      </c>
      <c r="D7" s="5" t="n">
        <v>3739564</v>
      </c>
      <c r="E7" s="5" t="n">
        <v>2507556</v>
      </c>
    </row>
    <row r="8">
      <c r="A8" s="4" t="inlineStr">
        <is>
          <t>Zhangmen Small Class</t>
        </is>
      </c>
    </row>
    <row r="9">
      <c r="A9" s="3" t="inlineStr">
        <is>
          <t>Disaggregation Of Revenue [Line Items]</t>
        </is>
      </c>
    </row>
    <row r="10">
      <c r="A10" s="4" t="inlineStr">
        <is>
          <t>Total net revenues</t>
        </is>
      </c>
      <c r="B10" s="5" t="n">
        <v>272265</v>
      </c>
      <c r="D10" s="5" t="n">
        <v>62714</v>
      </c>
    </row>
    <row r="11">
      <c r="A11" s="4" t="inlineStr">
        <is>
          <t>Others</t>
        </is>
      </c>
    </row>
    <row r="12">
      <c r="A12" s="3" t="inlineStr">
        <is>
          <t>Disaggregation Of Revenue [Line Items]</t>
        </is>
      </c>
    </row>
    <row r="13">
      <c r="A13" s="4" t="inlineStr">
        <is>
          <t>Total net revenues</t>
        </is>
      </c>
      <c r="B13" s="6" t="n">
        <v>300233</v>
      </c>
      <c r="D13" s="6" t="n">
        <v>216151</v>
      </c>
      <c r="E13" s="6" t="n">
        <v>161179</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 Schedulet of Prepaid Expenses and Other Current Assets (Details) ¥ in Thousands, $ in Thousand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Deductible value-added tax</t>
        </is>
      </c>
      <c r="B3" s="6" t="n">
        <v>121778</v>
      </c>
      <c r="D3" s="6" t="n">
        <v>45406</v>
      </c>
    </row>
    <row r="4">
      <c r="A4" s="4" t="inlineStr">
        <is>
          <t>Receivables from third party payment platforms</t>
        </is>
      </c>
      <c r="B4" s="5" t="n">
        <v>49760</v>
      </c>
      <c r="D4" s="5" t="n">
        <v>122292</v>
      </c>
    </row>
    <row r="5">
      <c r="A5" s="4" t="inlineStr">
        <is>
          <t>Derivative assets</t>
        </is>
      </c>
      <c r="D5" s="5" t="n">
        <v>43309</v>
      </c>
    </row>
    <row r="6">
      <c r="A6" s="4" t="inlineStr">
        <is>
          <t>Others</t>
        </is>
      </c>
      <c r="B6" s="5" t="n">
        <v>58124</v>
      </c>
      <c r="D6" s="5" t="n">
        <v>50175</v>
      </c>
    </row>
    <row r="7">
      <c r="A7" s="4" t="inlineStr">
        <is>
          <t>Total</t>
        </is>
      </c>
      <c r="B7" s="6" t="n">
        <v>229662</v>
      </c>
      <c r="C7" s="7" t="n">
        <v>36038</v>
      </c>
      <c r="D7" s="6" t="n">
        <v>261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33322</v>
      </c>
      <c r="D3" s="6" t="n">
        <v>112360</v>
      </c>
    </row>
    <row r="4">
      <c r="A4" s="4" t="inlineStr">
        <is>
          <t>Less: accumulated depreciation</t>
        </is>
      </c>
      <c r="B4" s="5" t="n">
        <v>-18215</v>
      </c>
      <c r="D4" s="5" t="n">
        <v>-67275</v>
      </c>
    </row>
    <row r="5">
      <c r="A5" s="4" t="inlineStr">
        <is>
          <t>Property and equipment, net</t>
        </is>
      </c>
      <c r="B5" s="5" t="n">
        <v>15107</v>
      </c>
      <c r="C5" s="7" t="n">
        <v>2370</v>
      </c>
      <c r="D5" s="5" t="n">
        <v>45085</v>
      </c>
    </row>
    <row r="6">
      <c r="A6" s="4" t="inlineStr">
        <is>
          <t>Leasehold Improvement</t>
        </is>
      </c>
    </row>
    <row r="7">
      <c r="A7" s="3" t="inlineStr">
        <is>
          <t>Property Plant And Equipment [Line Items]</t>
        </is>
      </c>
    </row>
    <row r="8">
      <c r="A8" s="4" t="inlineStr">
        <is>
          <t>Property and equipment, gross</t>
        </is>
      </c>
      <c r="B8" s="5" t="n">
        <v>218</v>
      </c>
      <c r="D8" s="5" t="n">
        <v>57625</v>
      </c>
    </row>
    <row r="9">
      <c r="A9" s="4" t="inlineStr">
        <is>
          <t>Electronic Equipment</t>
        </is>
      </c>
    </row>
    <row r="10">
      <c r="A10" s="3" t="inlineStr">
        <is>
          <t>Property Plant And Equipment [Line Items]</t>
        </is>
      </c>
    </row>
    <row r="11">
      <c r="A11" s="4" t="inlineStr">
        <is>
          <t>Property and equipment, gross</t>
        </is>
      </c>
      <c r="B11" s="5" t="n">
        <v>30115</v>
      </c>
      <c r="D11" s="5" t="n">
        <v>52220</v>
      </c>
    </row>
    <row r="12">
      <c r="A12" s="4" t="inlineStr">
        <is>
          <t>Vehicles</t>
        </is>
      </c>
    </row>
    <row r="13">
      <c r="A13" s="3" t="inlineStr">
        <is>
          <t>Property Plant And Equipment [Line Items]</t>
        </is>
      </c>
    </row>
    <row r="14">
      <c r="A14" s="4" t="inlineStr">
        <is>
          <t>Property and equipment, gross</t>
        </is>
      </c>
      <c r="B14" s="6" t="n">
        <v>2989</v>
      </c>
      <c r="D14" s="6" t="n">
        <v>2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Line Items]</t>
        </is>
      </c>
    </row>
    <row r="4">
      <c r="A4" s="4" t="inlineStr">
        <is>
          <t>Depreciation expenses</t>
        </is>
      </c>
      <c r="B4" s="6" t="n">
        <v>27494</v>
      </c>
      <c r="C4" s="7" t="n">
        <v>4314</v>
      </c>
      <c r="D4" s="6" t="n">
        <v>28960</v>
      </c>
      <c r="E4" s="6" t="n">
        <v>24715</v>
      </c>
    </row>
    <row r="5">
      <c r="A5" s="4" t="inlineStr">
        <is>
          <t>Depreciation excluding disposal of PPE</t>
        </is>
      </c>
      <c r="D5" s="6" t="n">
        <v>28502</v>
      </c>
    </row>
    <row r="6">
      <c r="A6" s="4" t="inlineStr">
        <is>
          <t>Leasehold Improvements</t>
        </is>
      </c>
    </row>
    <row r="7">
      <c r="A7" s="3" t="inlineStr">
        <is>
          <t>Property Plant And Equipment [Line Items]</t>
        </is>
      </c>
    </row>
    <row r="8">
      <c r="A8" s="4" t="inlineStr">
        <is>
          <t>Loss on termination of lease</t>
        </is>
      </c>
      <c r="B8" s="6" t="n">
        <v>41254</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49" customWidth="1" min="2" max="2"/>
    <col width="14" customWidth="1" min="3" max="3"/>
    <col width="14" customWidth="1" min="4" max="4"/>
  </cols>
  <sheetData>
    <row r="1">
      <c r="A1" s="1" t="inlineStr">
        <is>
          <t>Operating Leases - Additional Information (Details) - CNY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s expiration period, Minimum</t>
        </is>
      </c>
      <c r="B4" s="4" t="inlineStr">
        <is>
          <t>2022</t>
        </is>
      </c>
    </row>
    <row r="5">
      <c r="A5" s="4" t="inlineStr">
        <is>
          <t>Leases expiration period, Maximum</t>
        </is>
      </c>
      <c r="B5" s="4" t="inlineStr">
        <is>
          <t>2024</t>
        </is>
      </c>
    </row>
    <row r="6">
      <c r="A6" s="4" t="inlineStr">
        <is>
          <t>Lease, existence of option to renew</t>
        </is>
      </c>
      <c r="B6" s="4" t="inlineStr">
        <is>
          <t>true</t>
        </is>
      </c>
    </row>
    <row r="7">
      <c r="A7" s="4" t="inlineStr">
        <is>
          <t>Lease, existence of option to renew term</t>
        </is>
      </c>
      <c r="B7" s="4" t="inlineStr">
        <is>
          <t>Many leases include one or more options to renew</t>
        </is>
      </c>
    </row>
    <row r="8">
      <c r="A8" s="4" t="inlineStr">
        <is>
          <t>Variable lease cost</t>
        </is>
      </c>
      <c r="B8" s="6" t="n">
        <v>0</v>
      </c>
      <c r="C8" s="6" t="n">
        <v>0</v>
      </c>
      <c r="D8" s="6" t="n">
        <v>0</v>
      </c>
    </row>
    <row r="9">
      <c r="A9" s="4" t="inlineStr">
        <is>
          <t>Sublease Income</t>
        </is>
      </c>
      <c r="B9" s="6" t="n">
        <v>0</v>
      </c>
      <c r="C9" s="6" t="n">
        <v>0</v>
      </c>
      <c r="D9"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CNY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145136</v>
      </c>
      <c r="C4" s="6" t="n">
        <v>129794</v>
      </c>
    </row>
    <row r="5">
      <c r="A5" s="4" t="inlineStr">
        <is>
          <t>Operating lease cost for leases with terms less than one year</t>
        </is>
      </c>
      <c r="B5" s="5" t="n">
        <v>13788</v>
      </c>
      <c r="C5" s="5" t="n">
        <v>17742</v>
      </c>
    </row>
    <row r="6">
      <c r="A6" s="4" t="inlineStr">
        <is>
          <t>Total lease cost</t>
        </is>
      </c>
      <c r="B6" s="6" t="n">
        <v>158924</v>
      </c>
      <c r="C6" s="6" t="n">
        <v>1475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25" customWidth="1" min="3" max="3"/>
    <col width="25" customWidth="1" min="4" max="4"/>
  </cols>
  <sheetData>
    <row r="1">
      <c r="A1" s="1" t="inlineStr">
        <is>
          <t>Operating Leases - Summary of Lease Terms and Discount Rates (Details)</t>
        </is>
      </c>
      <c r="B1" s="2" t="inlineStr">
        <is>
          <t>Dec. 31, 2021</t>
        </is>
      </c>
      <c r="C1" s="2" t="inlineStr">
        <is>
          <t>Dec. 31, 2020</t>
        </is>
      </c>
      <c r="D1" s="2" t="inlineStr">
        <is>
          <t>Dec. 31, 2019</t>
        </is>
      </c>
    </row>
    <row r="2">
      <c r="A2" s="3" t="inlineStr">
        <is>
          <t>Leases [Abstract]</t>
        </is>
      </c>
    </row>
    <row r="3">
      <c r="A3" s="4" t="inlineStr">
        <is>
          <t>Operating leases, Weighted average remaining lease term (years)</t>
        </is>
      </c>
      <c r="B3" s="4" t="inlineStr">
        <is>
          <t>2 years 3 days</t>
        </is>
      </c>
      <c r="C3" s="4" t="inlineStr">
        <is>
          <t>2 years 6 months 18 days</t>
        </is>
      </c>
      <c r="D3" s="4" t="inlineStr">
        <is>
          <t>2 years 3 months 18 days</t>
        </is>
      </c>
    </row>
    <row r="4">
      <c r="A4" s="4" t="inlineStr">
        <is>
          <t>Operating leases, Weighted average discount rate</t>
        </is>
      </c>
      <c r="B4" s="4" t="inlineStr">
        <is>
          <t>4.75%</t>
        </is>
      </c>
      <c r="C4" s="4" t="inlineStr">
        <is>
          <t>4.77%</t>
        </is>
      </c>
      <c r="D4" s="4" t="inlineStr">
        <is>
          <t>4.7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 Schedule of Maturity Analysis (Details) ¥ in Thousands, $ in Thousands</t>
        </is>
      </c>
      <c r="B1" s="2" t="inlineStr">
        <is>
          <t>Dec. 31, 2021CNY (¥)</t>
        </is>
      </c>
      <c r="C1" s="2" t="inlineStr">
        <is>
          <t>Dec. 31, 2021USD ($)</t>
        </is>
      </c>
      <c r="D1" s="2" t="inlineStr">
        <is>
          <t>Dec. 31, 2020CNY (¥)</t>
        </is>
      </c>
    </row>
    <row r="2">
      <c r="A2" s="3" t="inlineStr">
        <is>
          <t>Leases [Abstract]</t>
        </is>
      </c>
    </row>
    <row r="3">
      <c r="A3" s="4" t="inlineStr">
        <is>
          <t>2021</t>
        </is>
      </c>
      <c r="D3" s="6" t="n">
        <v>144693</v>
      </c>
    </row>
    <row r="4">
      <c r="A4" s="4" t="inlineStr">
        <is>
          <t>2022</t>
        </is>
      </c>
      <c r="B4" s="6" t="n">
        <v>17099</v>
      </c>
      <c r="D4" s="5" t="n">
        <v>94007</v>
      </c>
    </row>
    <row r="5">
      <c r="A5" s="4" t="inlineStr">
        <is>
          <t>2023</t>
        </is>
      </c>
      <c r="B5" s="5" t="n">
        <v>12667</v>
      </c>
      <c r="D5" s="5" t="n">
        <v>63009</v>
      </c>
    </row>
    <row r="6">
      <c r="A6" s="4" t="inlineStr">
        <is>
          <t>2024</t>
        </is>
      </c>
      <c r="B6" s="5" t="n">
        <v>1309</v>
      </c>
      <c r="D6" s="5" t="n">
        <v>14462</v>
      </c>
    </row>
    <row r="7">
      <c r="A7" s="4" t="inlineStr">
        <is>
          <t>2025</t>
        </is>
      </c>
      <c r="D7" s="5" t="n">
        <v>8528</v>
      </c>
    </row>
    <row r="8">
      <c r="A8" s="4" t="inlineStr">
        <is>
          <t>Less: amount representing interest</t>
        </is>
      </c>
      <c r="B8" s="5" t="n">
        <v>-1939</v>
      </c>
      <c r="D8" s="5" t="n">
        <v>-54234</v>
      </c>
    </row>
    <row r="9">
      <c r="A9" s="4" t="inlineStr">
        <is>
          <t>Present value of lease liabilities</t>
        </is>
      </c>
      <c r="B9" s="5" t="n">
        <v>29136</v>
      </c>
      <c r="D9" s="5" t="n">
        <v>270465</v>
      </c>
    </row>
    <row r="10">
      <c r="A10" s="4" t="inlineStr">
        <is>
          <t>Lease liabilities, current</t>
        </is>
      </c>
      <c r="B10" s="5" t="n">
        <v>16157</v>
      </c>
      <c r="C10" s="7" t="n">
        <v>2535</v>
      </c>
      <c r="D10" s="5" t="n">
        <v>122325</v>
      </c>
    </row>
    <row r="11">
      <c r="A11" s="4" t="inlineStr">
        <is>
          <t>Lease liabilities, non-current</t>
        </is>
      </c>
      <c r="B11" s="6" t="n">
        <v>12979</v>
      </c>
      <c r="C11" s="7" t="n">
        <v>2037</v>
      </c>
      <c r="D11" s="6" t="n">
        <v>148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Income And Comprehensive Income [Abstract]</t>
        </is>
      </c>
    </row>
    <row r="4">
      <c r="A4" s="4" t="inlineStr">
        <is>
          <t>Net loss</t>
        </is>
      </c>
      <c r="B4" s="6" t="n">
        <v>-1177120</v>
      </c>
      <c r="C4" s="7" t="n">
        <v>-184717</v>
      </c>
      <c r="D4" s="6" t="n">
        <v>-1012346</v>
      </c>
      <c r="E4" s="6" t="n">
        <v>-1504039</v>
      </c>
    </row>
    <row r="5">
      <c r="A5" s="3" t="inlineStr">
        <is>
          <t>Other comprehensive income (loss), net of tax of nil:</t>
        </is>
      </c>
    </row>
    <row r="6">
      <c r="A6" s="4" t="inlineStr">
        <is>
          <t>Foreign currency translation adjustments</t>
        </is>
      </c>
      <c r="B6" s="5" t="n">
        <v>-52841</v>
      </c>
      <c r="C6" s="5" t="n">
        <v>-8292</v>
      </c>
      <c r="D6" s="5" t="n">
        <v>-143876</v>
      </c>
      <c r="E6" s="5" t="n">
        <v>25517</v>
      </c>
    </row>
    <row r="7">
      <c r="A7" s="4" t="inlineStr">
        <is>
          <t>Total comprehensive loss attributable to Zhangmen Education Inc.</t>
        </is>
      </c>
      <c r="B7" s="5" t="n">
        <v>-1229961</v>
      </c>
      <c r="C7" s="5" t="n">
        <v>-193009</v>
      </c>
      <c r="D7" s="5" t="n">
        <v>-1156222</v>
      </c>
      <c r="E7" s="5" t="n">
        <v>-1478522</v>
      </c>
    </row>
    <row r="8">
      <c r="A8" s="4" t="inlineStr">
        <is>
          <t>Deemed dividend (see Note 8)</t>
        </is>
      </c>
      <c r="D8" s="5" t="n">
        <v>-101795</v>
      </c>
    </row>
    <row r="9">
      <c r="A9" s="4" t="inlineStr">
        <is>
          <t>Accretion of convertible redeemable preferred shares and redeemable ordinary shares</t>
        </is>
      </c>
      <c r="B9" s="5" t="n">
        <v>-2217489</v>
      </c>
      <c r="C9" s="5" t="n">
        <v>-347972</v>
      </c>
      <c r="D9" s="5" t="n">
        <v>-837856</v>
      </c>
      <c r="E9" s="5" t="n">
        <v>-508130</v>
      </c>
    </row>
    <row r="10">
      <c r="A10" s="4" t="inlineStr">
        <is>
          <t>Total comprehensive loss attributable to ordinary shareholders of Zhangmen Education Inc.</t>
        </is>
      </c>
      <c r="B10" s="6" t="n">
        <v>-3447450</v>
      </c>
      <c r="C10" s="7" t="n">
        <v>-540981</v>
      </c>
      <c r="D10" s="6" t="n">
        <v>-2095873</v>
      </c>
      <c r="E10" s="6" t="n">
        <v>-198665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Leases - Supplemental Cash Flow Information Related to Lea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paid for amounts included in the measurement of lease liabilities:</t>
        </is>
      </c>
    </row>
    <row r="4">
      <c r="A4" s="4" t="inlineStr">
        <is>
          <t>Operating cash flow for operating leases</t>
        </is>
      </c>
      <c r="B4" s="6" t="n">
        <v>119355</v>
      </c>
      <c r="D4" s="6" t="n">
        <v>125389</v>
      </c>
    </row>
    <row r="5">
      <c r="A5" s="4" t="inlineStr">
        <is>
          <t>Operating lease right-of-use assets obtained in exchange for operating lease liabilities</t>
        </is>
      </c>
      <c r="B5" s="5" t="n">
        <v>223502</v>
      </c>
      <c r="C5" s="7" t="n">
        <v>35072</v>
      </c>
      <c r="D5" s="5" t="n">
        <v>195018</v>
      </c>
      <c r="E5" s="6" t="n">
        <v>97015</v>
      </c>
    </row>
    <row r="6">
      <c r="A6" s="4" t="inlineStr">
        <is>
          <t>Lease liabilities decrease due to early termination</t>
        </is>
      </c>
      <c r="B6" s="5" t="n">
        <v>350542</v>
      </c>
      <c r="D6" s="5" t="n">
        <v>15570</v>
      </c>
    </row>
    <row r="7">
      <c r="A7" s="4" t="inlineStr">
        <is>
          <t>Right of use asset decrease due to early termination</t>
        </is>
      </c>
      <c r="B7" s="6" t="n">
        <v>329330</v>
      </c>
      <c r="D7" s="6" t="n">
        <v>1344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79" customWidth="1" min="2" max="2"/>
    <col width="21" customWidth="1" min="3" max="3"/>
    <col width="21" customWidth="1" min="4" max="4"/>
    <col width="21" customWidth="1" min="5" max="5"/>
  </cols>
  <sheetData>
    <row r="1">
      <c r="A1" s="1" t="inlineStr">
        <is>
          <t>Other Current Liabilities - Summary of Other Current Liabilities (Details) ¥ in Thousands, $ in Thousands</t>
        </is>
      </c>
      <c r="C1" s="2" t="inlineStr">
        <is>
          <t>Dec. 31, 2021CNY (¥)</t>
        </is>
      </c>
      <c r="D1" s="2" t="inlineStr">
        <is>
          <t>Dec. 31, 2021USD ($)</t>
        </is>
      </c>
      <c r="E1" s="2" t="inlineStr">
        <is>
          <t>Dec. 31, 2020CNY (¥)</t>
        </is>
      </c>
    </row>
    <row r="2">
      <c r="A2" s="3" t="inlineStr">
        <is>
          <t>Liabilities Current [Abstract]</t>
        </is>
      </c>
    </row>
    <row r="3">
      <c r="A3" s="4" t="inlineStr">
        <is>
          <t>Accrued expenses</t>
        </is>
      </c>
      <c r="B3" s="4" t="inlineStr">
        <is>
          <t>[1]</t>
        </is>
      </c>
      <c r="C3" s="6" t="n">
        <v>66441</v>
      </c>
      <c r="E3" s="6" t="n">
        <v>320097</v>
      </c>
    </row>
    <row r="4">
      <c r="A4" s="4" t="inlineStr">
        <is>
          <t>Derivative liabilities</t>
        </is>
      </c>
      <c r="E4" s="5" t="n">
        <v>20916</v>
      </c>
    </row>
    <row r="5">
      <c r="A5" s="4" t="inlineStr">
        <is>
          <t>Others</t>
        </is>
      </c>
      <c r="C5" s="5" t="n">
        <v>25036</v>
      </c>
      <c r="E5" s="5" t="n">
        <v>89813</v>
      </c>
    </row>
    <row r="6">
      <c r="A6" s="4" t="inlineStr">
        <is>
          <t>Total</t>
        </is>
      </c>
      <c r="C6" s="6" t="n">
        <v>91477</v>
      </c>
      <c r="D6" s="7" t="n">
        <v>14355</v>
      </c>
      <c r="E6" s="6" t="n">
        <v>430826</v>
      </c>
    </row>
    <row r="7"/>
    <row r="8">
      <c r="A8" s="4" t="inlineStr">
        <is>
          <t>[1]</t>
        </is>
      </c>
      <c r="B8" s="4" t="inlineStr">
        <is>
          <t>Accrued expenses mainly represent accrued marketing and promotion service fees</t>
        </is>
      </c>
    </row>
  </sheetData>
  <mergeCells count="3">
    <mergeCell ref="A1:B1"/>
    <mergeCell ref="A7:D7"/>
    <mergeCell ref="B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4" customWidth="1" min="6" max="6"/>
    <col width="14" customWidth="1" min="7" max="7"/>
    <col width="14" customWidth="1" min="8" max="8"/>
  </cols>
  <sheetData>
    <row r="1">
      <c r="A1" s="1" t="inlineStr">
        <is>
          <t>Share Based Compensation - Additional Information (Details) - CNY (¥) ¥ in Thousands</t>
        </is>
      </c>
      <c r="B1" s="2" t="inlineStr">
        <is>
          <t>Dec. 28, 2021</t>
        </is>
      </c>
      <c r="C1" s="2" t="inlineStr">
        <is>
          <t>Jun. 01, 2018</t>
        </is>
      </c>
      <c r="D1" s="2" t="inlineStr">
        <is>
          <t>May 31, 2021</t>
        </is>
      </c>
      <c r="E1" s="2" t="inlineStr">
        <is>
          <t>Mar. 31, 2021</t>
        </is>
      </c>
      <c r="F1" s="2" t="inlineStr">
        <is>
          <t>Dec. 31, 2021</t>
        </is>
      </c>
      <c r="G1" s="2" t="inlineStr">
        <is>
          <t>Dec. 31, 2020</t>
        </is>
      </c>
      <c r="H1" s="2" t="inlineStr">
        <is>
          <t>Dec. 31, 2019</t>
        </is>
      </c>
    </row>
    <row r="2">
      <c r="A2" s="3" t="inlineStr">
        <is>
          <t>Share Based Compensation Arrangement By Share Based Payment Award [Line Items]</t>
        </is>
      </c>
    </row>
    <row r="3">
      <c r="A3" s="4" t="inlineStr">
        <is>
          <t>Options granted to employees</t>
        </is>
      </c>
      <c r="F3" s="5" t="n">
        <v>20359935</v>
      </c>
      <c r="G3" s="5" t="n">
        <v>7773000</v>
      </c>
      <c r="H3" s="5" t="n">
        <v>9972075</v>
      </c>
    </row>
    <row r="4">
      <c r="A4" s="4" t="inlineStr">
        <is>
          <t>Compensation expenses</t>
        </is>
      </c>
      <c r="F4" s="6" t="n">
        <v>18130</v>
      </c>
      <c r="G4" s="6" t="n">
        <v>11050</v>
      </c>
      <c r="H4" s="6" t="n">
        <v>7368</v>
      </c>
    </row>
    <row r="5">
      <c r="A5" s="4" t="inlineStr">
        <is>
          <t>Restricted Shares</t>
        </is>
      </c>
    </row>
    <row r="6">
      <c r="A6" s="3" t="inlineStr">
        <is>
          <t>Share Based Compensation Arrangement By Share Based Payment Award [Line Items]</t>
        </is>
      </c>
    </row>
    <row r="7">
      <c r="A7" s="4" t="inlineStr">
        <is>
          <t>Compensation expenses</t>
        </is>
      </c>
      <c r="F7" s="6" t="n">
        <v>4467</v>
      </c>
    </row>
    <row r="8">
      <c r="A8" s="4" t="inlineStr">
        <is>
          <t>Restricted shares granted</t>
        </is>
      </c>
      <c r="F8" s="5" t="n">
        <v>33541000</v>
      </c>
    </row>
    <row r="9">
      <c r="A9" s="4" t="inlineStr">
        <is>
          <t>Unrecognized compensation expense</t>
        </is>
      </c>
      <c r="F9" s="6" t="n">
        <v>104077</v>
      </c>
    </row>
    <row r="10">
      <c r="A10" s="4" t="inlineStr">
        <is>
          <t>Weighted-average period</t>
        </is>
      </c>
      <c r="F10" s="4" t="inlineStr">
        <is>
          <t>2 years 8 months 8 days</t>
        </is>
      </c>
    </row>
    <row r="11">
      <c r="A11" s="4" t="inlineStr">
        <is>
          <t>2018 Plan</t>
        </is>
      </c>
    </row>
    <row r="12">
      <c r="A12" s="3" t="inlineStr">
        <is>
          <t>Share Based Compensation Arrangement By Share Based Payment Award [Line Items]</t>
        </is>
      </c>
    </row>
    <row r="13">
      <c r="A13" s="4" t="inlineStr">
        <is>
          <t>Maximum number of shares may be granted</t>
        </is>
      </c>
      <c r="C13" s="5" t="n">
        <v>93082225</v>
      </c>
    </row>
    <row r="14">
      <c r="A14" s="4" t="inlineStr">
        <is>
          <t>2018 Plan | Restricted Shares</t>
        </is>
      </c>
    </row>
    <row r="15">
      <c r="A15" s="3" t="inlineStr">
        <is>
          <t>Share Based Compensation Arrangement By Share Based Payment Award [Line Items]</t>
        </is>
      </c>
    </row>
    <row r="16">
      <c r="A16" s="4" t="inlineStr">
        <is>
          <t>Restricted shares granted</t>
        </is>
      </c>
      <c r="B16" s="5" t="n">
        <v>6929110</v>
      </c>
      <c r="D16" s="5" t="n">
        <v>26611363</v>
      </c>
      <c r="E16" s="5" t="n">
        <v>26611363</v>
      </c>
    </row>
    <row r="17">
      <c r="A17" s="4" t="inlineStr">
        <is>
          <t>Vest and Exercisable on First Anniversary | 2018 Plan</t>
        </is>
      </c>
    </row>
    <row r="18">
      <c r="A18" s="3" t="inlineStr">
        <is>
          <t>Share Based Compensation Arrangement By Share Based Payment Award [Line Items]</t>
        </is>
      </c>
    </row>
    <row r="19">
      <c r="A19" s="4" t="inlineStr">
        <is>
          <t>Options vesting percentage</t>
        </is>
      </c>
      <c r="C19" s="4" t="inlineStr">
        <is>
          <t>25.00%</t>
        </is>
      </c>
    </row>
    <row r="20">
      <c r="A20" s="4" t="inlineStr">
        <is>
          <t>Vest and Exercisable on Following 36 Months | 2018 Plan</t>
        </is>
      </c>
    </row>
    <row r="21">
      <c r="A21" s="3" t="inlineStr">
        <is>
          <t>Share Based Compensation Arrangement By Share Based Payment Award [Line Items]</t>
        </is>
      </c>
    </row>
    <row r="22">
      <c r="A22" s="4" t="inlineStr">
        <is>
          <t>Options vesting percentage</t>
        </is>
      </c>
      <c r="C22" s="4" t="inlineStr">
        <is>
          <t>7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 Based Compensation - Summary of Share Option Activities (Details) - CNY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Options Beginning Balance</t>
        </is>
      </c>
      <c r="B4" s="5" t="n">
        <v>70887000</v>
      </c>
    </row>
    <row r="5">
      <c r="A5" s="4" t="inlineStr">
        <is>
          <t>Number of Options Granted</t>
        </is>
      </c>
      <c r="B5" s="5" t="n">
        <v>20359935</v>
      </c>
      <c r="C5" s="5" t="n">
        <v>7773000</v>
      </c>
      <c r="D5" s="5" t="n">
        <v>9972075</v>
      </c>
    </row>
    <row r="6">
      <c r="A6" s="4" t="inlineStr">
        <is>
          <t>Number of Options Granted Forfeited</t>
        </is>
      </c>
      <c r="B6" s="5" t="n">
        <v>-7146000</v>
      </c>
    </row>
    <row r="7">
      <c r="A7" s="4" t="inlineStr">
        <is>
          <t>Number of Options Granted Exercised</t>
        </is>
      </c>
      <c r="B7" s="5" t="n">
        <v>-50560000</v>
      </c>
    </row>
    <row r="8">
      <c r="A8" s="4" t="inlineStr">
        <is>
          <t>Number of Options Cancelled (replaced by restricted shares)</t>
        </is>
      </c>
      <c r="B8" s="5" t="n">
        <v>-33541000</v>
      </c>
    </row>
    <row r="9">
      <c r="A9" s="4" t="inlineStr">
        <is>
          <t>Number of Options Ending Balance</t>
        </is>
      </c>
      <c r="C9" s="5" t="n">
        <v>70887000</v>
      </c>
    </row>
    <row r="10">
      <c r="A10" s="4" t="inlineStr">
        <is>
          <t>Weighted Average Exercise Price Beginning Balance</t>
        </is>
      </c>
      <c r="B10" s="10" t="n">
        <v>0.01</v>
      </c>
    </row>
    <row r="11">
      <c r="A11" s="4" t="inlineStr">
        <is>
          <t>Weighted Average Exercise Price Granted</t>
        </is>
      </c>
      <c r="B11" s="16" t="n">
        <v>0.01</v>
      </c>
    </row>
    <row r="12">
      <c r="A12" s="4" t="inlineStr">
        <is>
          <t>Weighted Average Exercise Price Forfeited</t>
        </is>
      </c>
      <c r="B12" s="16" t="n">
        <v>0.02</v>
      </c>
    </row>
    <row r="13">
      <c r="A13" s="4" t="inlineStr">
        <is>
          <t>Weighted Average Exercise Price Exercised</t>
        </is>
      </c>
      <c r="B13" s="5" t="n">
        <v>0</v>
      </c>
    </row>
    <row r="14">
      <c r="A14" s="4" t="inlineStr">
        <is>
          <t>Weighted Average Exercise Price Cancelled (replaced by restricted shares)</t>
        </is>
      </c>
      <c r="B14" s="10" t="n">
        <v>0.02</v>
      </c>
    </row>
    <row r="15">
      <c r="A15" s="4" t="inlineStr">
        <is>
          <t>Weighted Average Exercise Price Ending Balance</t>
        </is>
      </c>
      <c r="C15" s="10" t="n">
        <v>0.01</v>
      </c>
    </row>
    <row r="16">
      <c r="A16" s="4" t="inlineStr">
        <is>
          <t>Weighted Average Remaining Contract Life, Balance</t>
        </is>
      </c>
      <c r="C16" s="4" t="inlineStr">
        <is>
          <t>6 years 4 months 6 days</t>
        </is>
      </c>
    </row>
    <row r="17">
      <c r="A17" s="4" t="inlineStr">
        <is>
          <t>Weighted Average Remaining Contract Life, Granted</t>
        </is>
      </c>
      <c r="B17" s="4" t="inlineStr">
        <is>
          <t>9 years 3 months 21 days</t>
        </is>
      </c>
    </row>
    <row r="18">
      <c r="A18" s="4" t="inlineStr">
        <is>
          <t>Weighted Average Remaining Contract Life, Forfeited</t>
        </is>
      </c>
      <c r="B18" s="4" t="inlineStr">
        <is>
          <t>8 years 8 months 12 days</t>
        </is>
      </c>
    </row>
    <row r="19">
      <c r="A19" s="4" t="inlineStr">
        <is>
          <t>Weighted Average Remaining Contract Life, Exercised</t>
        </is>
      </c>
      <c r="B19" s="4" t="inlineStr">
        <is>
          <t>5 years 2 months 23 days</t>
        </is>
      </c>
    </row>
    <row r="20">
      <c r="A20" s="4" t="inlineStr">
        <is>
          <t>Weighted Average Remaining Contract Life Cancelled (replaced by restricted shares)</t>
        </is>
      </c>
      <c r="B20" s="4" t="inlineStr">
        <is>
          <t>9 years 3 months 29 days</t>
        </is>
      </c>
    </row>
    <row r="21">
      <c r="A21" s="4" t="inlineStr">
        <is>
          <t>Weighted Average Grant date Fair value, Beginning balance</t>
        </is>
      </c>
      <c r="B21" s="10" t="n">
        <v>0.9</v>
      </c>
    </row>
    <row r="22">
      <c r="A22" s="4" t="inlineStr">
        <is>
          <t>Weighted Average Grant date Fair value, Granted</t>
        </is>
      </c>
      <c r="B22" s="16" t="n">
        <v>6.1</v>
      </c>
    </row>
    <row r="23">
      <c r="A23" s="4" t="inlineStr">
        <is>
          <t>Weighted Average Grant date Fair value, Forfeited</t>
        </is>
      </c>
      <c r="B23" s="16" t="n">
        <v>5.31</v>
      </c>
    </row>
    <row r="24">
      <c r="A24" s="4" t="inlineStr">
        <is>
          <t>Weighted Average Grant date Fair value, Exercised</t>
        </is>
      </c>
      <c r="B24" s="16" t="n">
        <v>0.32</v>
      </c>
    </row>
    <row r="25">
      <c r="A25" s="4" t="inlineStr">
        <is>
          <t>Weighted Average Grant date Fair value, Cancelled (replaced by restricted shares)</t>
        </is>
      </c>
      <c r="B25" s="10" t="n">
        <v>3.99</v>
      </c>
    </row>
    <row r="26">
      <c r="A26" s="4" t="inlineStr">
        <is>
          <t>Weighted Average Grant date Fair value, Ending balance</t>
        </is>
      </c>
      <c r="C26" s="10" t="n">
        <v>0.9</v>
      </c>
    </row>
    <row r="27">
      <c r="A27" s="4" t="inlineStr">
        <is>
          <t>Aggregate Intrinsic Value, Beginning balance</t>
        </is>
      </c>
      <c r="C27" s="6" t="n">
        <v>2587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Key Assumptions Used to Determine Fair Value of O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 Minimum</t>
        </is>
      </c>
      <c r="B4" s="4" t="inlineStr">
        <is>
          <t>45.90%</t>
        </is>
      </c>
      <c r="C4" s="4" t="inlineStr">
        <is>
          <t>48.00%</t>
        </is>
      </c>
      <c r="D4" s="4" t="inlineStr">
        <is>
          <t>47.50%</t>
        </is>
      </c>
    </row>
    <row r="5">
      <c r="A5" s="4" t="inlineStr">
        <is>
          <t>Expected volatility, Maximum</t>
        </is>
      </c>
      <c r="B5" s="4" t="inlineStr">
        <is>
          <t>52.70%</t>
        </is>
      </c>
      <c r="C5" s="4" t="inlineStr">
        <is>
          <t>48.20%</t>
        </is>
      </c>
      <c r="D5" s="4" t="inlineStr">
        <is>
          <t>47.90%</t>
        </is>
      </c>
    </row>
    <row r="6">
      <c r="A6" s="4" t="inlineStr">
        <is>
          <t>Risk-free interest rate, Minimum</t>
        </is>
      </c>
      <c r="B6" s="4" t="inlineStr">
        <is>
          <t>1.50%</t>
        </is>
      </c>
      <c r="C6" s="4" t="inlineStr">
        <is>
          <t>0.70%</t>
        </is>
      </c>
      <c r="D6" s="4" t="inlineStr">
        <is>
          <t>1.90%</t>
        </is>
      </c>
    </row>
    <row r="7">
      <c r="A7" s="4" t="inlineStr">
        <is>
          <t>Risk-free interest rate, Maximum</t>
        </is>
      </c>
      <c r="B7" s="4" t="inlineStr">
        <is>
          <t>1.70%</t>
        </is>
      </c>
      <c r="C7" s="4" t="inlineStr">
        <is>
          <t>0.90%</t>
        </is>
      </c>
      <c r="D7" s="4" t="inlineStr">
        <is>
          <t>2.00%</t>
        </is>
      </c>
    </row>
    <row r="8">
      <c r="A8" s="4" t="inlineStr">
        <is>
          <t>Expected dividend yield</t>
        </is>
      </c>
      <c r="B8" s="4" t="inlineStr">
        <is>
          <t>0.00%</t>
        </is>
      </c>
      <c r="C8" s="4" t="inlineStr">
        <is>
          <t>0.00%</t>
        </is>
      </c>
      <c r="D8" s="4" t="inlineStr">
        <is>
          <t>0.00%</t>
        </is>
      </c>
    </row>
    <row r="9">
      <c r="A9" s="4" t="inlineStr">
        <is>
          <t>Life of options</t>
        </is>
      </c>
      <c r="B9" s="4" t="inlineStr">
        <is>
          <t>10 years</t>
        </is>
      </c>
      <c r="C9" s="4" t="inlineStr">
        <is>
          <t>10 years</t>
        </is>
      </c>
      <c r="D9" s="4" t="inlineStr">
        <is>
          <t>10 years</t>
        </is>
      </c>
    </row>
    <row r="10">
      <c r="A10" s="4" t="inlineStr">
        <is>
          <t>Minimum</t>
        </is>
      </c>
    </row>
    <row r="11">
      <c r="A11" s="3" t="inlineStr">
        <is>
          <t>Share Based Compensation Arrangement By Share Based Payment Award [Line Items]</t>
        </is>
      </c>
    </row>
    <row r="12">
      <c r="A12" s="4" t="inlineStr">
        <is>
          <t>Exercise multiples</t>
        </is>
      </c>
      <c r="B12" s="12" t="n">
        <v>2.2</v>
      </c>
      <c r="C12" s="12" t="n">
        <v>2.2</v>
      </c>
      <c r="D12" s="12" t="n">
        <v>2.2</v>
      </c>
    </row>
    <row r="13">
      <c r="A13" s="4" t="inlineStr">
        <is>
          <t>Fair value of underlying ordinary shares (RMB)</t>
        </is>
      </c>
      <c r="B13" s="17" t="n">
        <v>1.9</v>
      </c>
      <c r="C13" s="17" t="n">
        <v>2.7</v>
      </c>
      <c r="D13" s="17" t="n">
        <v>2.4</v>
      </c>
    </row>
    <row r="14">
      <c r="A14" s="4" t="inlineStr">
        <is>
          <t>Maximum</t>
        </is>
      </c>
    </row>
    <row r="15">
      <c r="A15" s="3" t="inlineStr">
        <is>
          <t>Share Based Compensation Arrangement By Share Based Payment Award [Line Items]</t>
        </is>
      </c>
    </row>
    <row r="16">
      <c r="A16" s="4" t="inlineStr">
        <is>
          <t>Exercise multiples</t>
        </is>
      </c>
      <c r="B16" s="5" t="n">
        <v>3</v>
      </c>
      <c r="C16" s="17" t="n">
        <v>2.8</v>
      </c>
      <c r="D16" s="17" t="n">
        <v>2.8</v>
      </c>
    </row>
    <row r="17">
      <c r="A17" s="4" t="inlineStr">
        <is>
          <t>Fair value of underlying ordinary shares (RMB)</t>
        </is>
      </c>
      <c r="B17" s="12" t="n">
        <v>12.1</v>
      </c>
      <c r="C17" s="12" t="n">
        <v>3.7</v>
      </c>
      <c r="D17" s="12"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Activities of Restricted Shares Held by Shareholding Platforms (Details) - Restricted Shares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Options, Granted (to replace existing options) | shares</t>
        </is>
      </c>
      <c r="B4" s="5" t="n">
        <v>33541</v>
      </c>
    </row>
    <row r="5">
      <c r="A5" s="4" t="inlineStr">
        <is>
          <t>Number of Options, Vested | shares</t>
        </is>
      </c>
      <c r="B5" s="5" t="n">
        <v>-3436</v>
      </c>
    </row>
    <row r="6">
      <c r="A6" s="4" t="inlineStr">
        <is>
          <t>Number of Options, Forfeited | shares</t>
        </is>
      </c>
      <c r="B6" s="5" t="n">
        <v>-7331</v>
      </c>
    </row>
    <row r="7">
      <c r="A7" s="4" t="inlineStr">
        <is>
          <t>Number of Options, Unvested restricted shares, Ending Balance | shares</t>
        </is>
      </c>
      <c r="B7" s="5" t="n">
        <v>22774</v>
      </c>
    </row>
    <row r="8">
      <c r="A8" s="4" t="inlineStr">
        <is>
          <t>Number of Options, Restricted shares expected to vest on December 31, 2021 | shares</t>
        </is>
      </c>
      <c r="B8" s="5" t="n">
        <v>22774</v>
      </c>
    </row>
    <row r="9">
      <c r="A9" s="4" t="inlineStr">
        <is>
          <t>Weighted Average Grant date Fair value, Granted (to replace existing options) | ¥ / shares</t>
        </is>
      </c>
      <c r="B9" s="10" t="n">
        <v>3.99</v>
      </c>
    </row>
    <row r="10">
      <c r="A10" s="4" t="inlineStr">
        <is>
          <t>Weighted Average Grant date Fair value, Vested | ¥ / shares</t>
        </is>
      </c>
      <c r="B10" s="16" t="n">
        <v>1.3</v>
      </c>
    </row>
    <row r="11">
      <c r="A11" s="4" t="inlineStr">
        <is>
          <t>Weighted Average Grant date Fair value, Forfeited | ¥ / shares</t>
        </is>
      </c>
      <c r="B11" s="16" t="n">
        <v>3.44</v>
      </c>
    </row>
    <row r="12">
      <c r="A12" s="4" t="inlineStr">
        <is>
          <t>Weighted Average Grant date Fair value, Unvested restricted shares, Ending Balance | ¥ / shares</t>
        </is>
      </c>
      <c r="B12" s="16" t="n">
        <v>4.57</v>
      </c>
    </row>
    <row r="13">
      <c r="A13" s="4" t="inlineStr">
        <is>
          <t>Weighted Average Grant date Fair Value, Restricted shares expected to vest on December 31, 2021 | ¥ / shares</t>
        </is>
      </c>
      <c r="B13" s="10" t="n">
        <v>4.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21" customWidth="1" min="6" max="6"/>
    <col width="21" customWidth="1" min="7" max="7"/>
    <col width="37" customWidth="1" min="8" max="8"/>
    <col width="27" customWidth="1" min="9" max="9"/>
    <col width="21" customWidth="1" min="10" max="10"/>
    <col width="30" customWidth="1" min="11" max="11"/>
    <col width="30" customWidth="1" min="12" max="12"/>
    <col width="20" customWidth="1" min="13" max="13"/>
  </cols>
  <sheetData>
    <row r="1">
      <c r="A1" s="1" t="inlineStr">
        <is>
          <t>Convertible Redeemable Preferred Shares And Redeemable Ordinary Shares - Additional Information (Details) $ / shares in Units, ¥ in Thousands</t>
        </is>
      </c>
      <c r="B1" s="2" t="inlineStr">
        <is>
          <t>1 Months Ended</t>
        </is>
      </c>
      <c r="G1" s="2" t="inlineStr">
        <is>
          <t>12 Months Ended</t>
        </is>
      </c>
    </row>
    <row r="2">
      <c r="B2" s="2" t="inlineStr">
        <is>
          <t>Apr. 30, 2021CNY (¥)</t>
        </is>
      </c>
      <c r="C2" s="2" t="inlineStr">
        <is>
          <t>Apr. 30, 2021USD ($)$ / sharesshares</t>
        </is>
      </c>
      <c r="D2" s="2" t="inlineStr">
        <is>
          <t>Mar. 31, 2021shares</t>
        </is>
      </c>
      <c r="E2" s="2" t="inlineStr">
        <is>
          <t>Nov. 30, 2020CNY (¥)</t>
        </is>
      </c>
      <c r="F2" s="2" t="inlineStr">
        <is>
          <t>Sep. 30, 2020CNY (¥)</t>
        </is>
      </c>
      <c r="G2" s="2" t="inlineStr">
        <is>
          <t>Dec. 31, 2021CNY (¥)</t>
        </is>
      </c>
      <c r="H2" s="2" t="inlineStr">
        <is>
          <t>Dec. 31, 2021USD ($)$ / sharesshares</t>
        </is>
      </c>
      <c r="I2" s="2" t="inlineStr">
        <is>
          <t>Dec. 31, 2020CNY (¥)shares</t>
        </is>
      </c>
      <c r="J2" s="2" t="inlineStr">
        <is>
          <t>Dec. 31, 2019CNY (¥)</t>
        </is>
      </c>
      <c r="K2" s="2" t="inlineStr">
        <is>
          <t>Nov. 30, 2020$ / sharesshares</t>
        </is>
      </c>
      <c r="L2" s="2" t="inlineStr">
        <is>
          <t>Sep. 30, 2020$ / sharesshares</t>
        </is>
      </c>
      <c r="M2" s="2" t="inlineStr">
        <is>
          <t>Jan. 01, 2019shares</t>
        </is>
      </c>
    </row>
    <row r="3">
      <c r="A3" s="3" t="inlineStr">
        <is>
          <t>Temporary Equity Disclosure [Line Items]</t>
        </is>
      </c>
    </row>
    <row r="4">
      <c r="A4" s="4" t="inlineStr">
        <is>
          <t>Shares issued, fair value per share | $ / shares</t>
        </is>
      </c>
      <c r="H4" s="11" t="n">
        <v>0.91</v>
      </c>
    </row>
    <row r="5">
      <c r="A5" s="4" t="inlineStr">
        <is>
          <t>Deemed dividend | ¥</t>
        </is>
      </c>
      <c r="I5" s="6" t="n">
        <v>101795</v>
      </c>
    </row>
    <row r="6">
      <c r="A6" s="4" t="inlineStr">
        <is>
          <t>Ordinary shares, issued</t>
        </is>
      </c>
      <c r="I6" s="5" t="n">
        <v>302844851</v>
      </c>
    </row>
    <row r="7">
      <c r="A7" s="4" t="inlineStr">
        <is>
          <t>Share-based compensation</t>
        </is>
      </c>
      <c r="G7" s="6" t="n">
        <v>42254</v>
      </c>
      <c r="H7" s="7" t="n">
        <v>6631000</v>
      </c>
      <c r="I7" s="6" t="n">
        <v>20520</v>
      </c>
      <c r="J7" s="6" t="n">
        <v>7368</v>
      </c>
    </row>
    <row r="8">
      <c r="A8" s="4" t="inlineStr">
        <is>
          <t>Proceeds from issuance of convertible redeemable preferred shares | ¥</t>
        </is>
      </c>
      <c r="J8" s="5" t="n">
        <v>789268</v>
      </c>
    </row>
    <row r="9">
      <c r="A9" s="4" t="inlineStr">
        <is>
          <t>Preferred shares, outstanding</t>
        </is>
      </c>
      <c r="H9" s="5" t="n">
        <v>0</v>
      </c>
    </row>
    <row r="10">
      <c r="A10" s="4" t="inlineStr">
        <is>
          <t>Convertible redeemable preferred shares, conversion ratio</t>
        </is>
      </c>
      <c r="H10" s="5" t="n">
        <v>1</v>
      </c>
    </row>
    <row r="11">
      <c r="A11" s="4" t="inlineStr">
        <is>
          <t>Dividends declared or accrued | ¥</t>
        </is>
      </c>
      <c r="G11" s="5" t="n">
        <v>0</v>
      </c>
      <c r="I11" s="6" t="n">
        <v>0</v>
      </c>
      <c r="J11" s="5" t="n">
        <v>0</v>
      </c>
    </row>
    <row r="12">
      <c r="A12" s="4" t="inlineStr">
        <is>
          <t>Ordinary shares purchase percentage</t>
        </is>
      </c>
      <c r="D12" s="4" t="inlineStr">
        <is>
          <t>100.00%</t>
        </is>
      </c>
    </row>
    <row r="13">
      <c r="A13" s="4" t="inlineStr">
        <is>
          <t>Ordinary shares, compound interest rate</t>
        </is>
      </c>
      <c r="D13" s="4" t="inlineStr">
        <is>
          <t>10.00%</t>
        </is>
      </c>
    </row>
    <row r="14">
      <c r="A14" s="4" t="inlineStr">
        <is>
          <t>Ordinary shares, outstanding</t>
        </is>
      </c>
      <c r="H14" s="5" t="n">
        <v>0</v>
      </c>
      <c r="I14" s="5" t="n">
        <v>302844851</v>
      </c>
    </row>
    <row r="15">
      <c r="A15" s="4" t="inlineStr">
        <is>
          <t>Minimum</t>
        </is>
      </c>
    </row>
    <row r="16">
      <c r="A16" s="3" t="inlineStr">
        <is>
          <t>Temporary Equity Disclosure [Line Items]</t>
        </is>
      </c>
    </row>
    <row r="17">
      <c r="A17" s="4" t="inlineStr">
        <is>
          <t>Net proceeds from IPO | $</t>
        </is>
      </c>
      <c r="H17" s="7" t="n">
        <v>300000000</v>
      </c>
    </row>
    <row r="18">
      <c r="A18" s="4" t="inlineStr">
        <is>
          <t>Implied pre-offering valuation | $</t>
        </is>
      </c>
      <c r="H18" s="7" t="n">
        <v>3401000000</v>
      </c>
    </row>
    <row r="19">
      <c r="A19" s="4" t="inlineStr">
        <is>
          <t>Ordinary Shares</t>
        </is>
      </c>
    </row>
    <row r="20">
      <c r="A20" s="3" t="inlineStr">
        <is>
          <t>Temporary Equity Disclosure [Line Items]</t>
        </is>
      </c>
    </row>
    <row r="21">
      <c r="A21" s="4" t="inlineStr">
        <is>
          <t>Shares issued, fair value per share | $ / shares</t>
        </is>
      </c>
      <c r="H21" s="11" t="n">
        <v>0.78</v>
      </c>
      <c r="K21" s="11" t="n">
        <v>0.51</v>
      </c>
    </row>
    <row r="22">
      <c r="A22" s="4" t="inlineStr">
        <is>
          <t>Founder</t>
        </is>
      </c>
    </row>
    <row r="23">
      <c r="A23" s="3" t="inlineStr">
        <is>
          <t>Temporary Equity Disclosure [Line Items]</t>
        </is>
      </c>
    </row>
    <row r="24">
      <c r="A24" s="4" t="inlineStr">
        <is>
          <t>Share-based compensation</t>
        </is>
      </c>
      <c r="E24" s="6" t="n">
        <v>9470</v>
      </c>
      <c r="G24" s="6" t="n">
        <v>19657</v>
      </c>
      <c r="H24" s="7" t="n">
        <v>3048000</v>
      </c>
    </row>
    <row r="25">
      <c r="A25" s="4" t="inlineStr">
        <is>
          <t>Series F Investors | Founder</t>
        </is>
      </c>
    </row>
    <row r="26">
      <c r="A26" s="3" t="inlineStr">
        <is>
          <t>Temporary Equity Disclosure [Line Items]</t>
        </is>
      </c>
    </row>
    <row r="27">
      <c r="A27" s="4" t="inlineStr">
        <is>
          <t>Ordinary shares, issued</t>
        </is>
      </c>
      <c r="D27" s="5" t="n">
        <v>23448013</v>
      </c>
      <c r="K27" s="5" t="n">
        <v>3346487</v>
      </c>
    </row>
    <row r="28">
      <c r="A28" s="4" t="inlineStr">
        <is>
          <t>Series Seed Convertible Redeemable Preferred Shares</t>
        </is>
      </c>
    </row>
    <row r="29">
      <c r="A29" s="3" t="inlineStr">
        <is>
          <t>Temporary Equity Disclosure [Line Items]</t>
        </is>
      </c>
    </row>
    <row r="30">
      <c r="A30" s="4" t="inlineStr">
        <is>
          <t>Convertible redeemable preferred shares, issued</t>
        </is>
      </c>
      <c r="I30" s="5" t="n">
        <v>40449195</v>
      </c>
      <c r="M30" s="5" t="n">
        <v>53999077</v>
      </c>
    </row>
    <row r="31">
      <c r="A31" s="4" t="inlineStr">
        <is>
          <t>Convertible redeemable preferred shares, outstanding</t>
        </is>
      </c>
      <c r="I31" s="5" t="n">
        <v>40449195</v>
      </c>
      <c r="M31" s="5" t="n">
        <v>53999077</v>
      </c>
    </row>
    <row r="32">
      <c r="A32" s="4" t="inlineStr">
        <is>
          <t>Preferred shares, redemption percentage</t>
        </is>
      </c>
      <c r="G32" s="4" t="inlineStr">
        <is>
          <t>100.00%</t>
        </is>
      </c>
      <c r="H32" s="4" t="inlineStr">
        <is>
          <t>100.00%</t>
        </is>
      </c>
    </row>
    <row r="33">
      <c r="A33" s="4" t="inlineStr">
        <is>
          <t>Preferred shares, compound interest rate</t>
        </is>
      </c>
      <c r="G33" s="4" t="inlineStr">
        <is>
          <t>10.00%</t>
        </is>
      </c>
      <c r="H33" s="4" t="inlineStr">
        <is>
          <t>10.00%</t>
        </is>
      </c>
    </row>
    <row r="34">
      <c r="A34" s="4" t="inlineStr">
        <is>
          <t>Preferred shares, liquidation preference, percentage of issue price</t>
        </is>
      </c>
      <c r="G34" s="4" t="inlineStr">
        <is>
          <t>100.00%</t>
        </is>
      </c>
      <c r="H34" s="4" t="inlineStr">
        <is>
          <t>100.00%</t>
        </is>
      </c>
    </row>
    <row r="35">
      <c r="A35" s="4" t="inlineStr">
        <is>
          <t>Series Seed Convertible Redeemable Preferred Shares | Series F Investors</t>
        </is>
      </c>
    </row>
    <row r="36">
      <c r="A36" s="3" t="inlineStr">
        <is>
          <t>Temporary Equity Disclosure [Line Items]</t>
        </is>
      </c>
    </row>
    <row r="37">
      <c r="A37" s="4" t="inlineStr">
        <is>
          <t>Convertible redeemable preferred shares, issued</t>
        </is>
      </c>
      <c r="L37" s="5" t="n">
        <v>13549882</v>
      </c>
    </row>
    <row r="38">
      <c r="A38" s="4" t="inlineStr">
        <is>
          <t>Series A-1 Convertible Redeemable Preferred Shares</t>
        </is>
      </c>
    </row>
    <row r="39">
      <c r="A39" s="3" t="inlineStr">
        <is>
          <t>Temporary Equity Disclosure [Line Items]</t>
        </is>
      </c>
    </row>
    <row r="40">
      <c r="A40" s="4" t="inlineStr">
        <is>
          <t>Convertible redeemable preferred shares, issued</t>
        </is>
      </c>
      <c r="I40" s="5" t="n">
        <v>13748842</v>
      </c>
      <c r="M40" s="5" t="n">
        <v>13748842</v>
      </c>
    </row>
    <row r="41">
      <c r="A41" s="4" t="inlineStr">
        <is>
          <t>Convertible redeemable preferred shares, outstanding</t>
        </is>
      </c>
      <c r="I41" s="5" t="n">
        <v>13748842</v>
      </c>
      <c r="M41" s="5" t="n">
        <v>13748842</v>
      </c>
    </row>
    <row r="42">
      <c r="A42" s="4" t="inlineStr">
        <is>
          <t>Preferred shares, redemption percentage</t>
        </is>
      </c>
      <c r="G42" s="4" t="inlineStr">
        <is>
          <t>100.00%</t>
        </is>
      </c>
      <c r="H42" s="4" t="inlineStr">
        <is>
          <t>100.00%</t>
        </is>
      </c>
    </row>
    <row r="43">
      <c r="A43" s="4" t="inlineStr">
        <is>
          <t>Preferred shares, simple interest rate</t>
        </is>
      </c>
      <c r="G43" s="4" t="inlineStr">
        <is>
          <t>15.00%</t>
        </is>
      </c>
      <c r="H43" s="4" t="inlineStr">
        <is>
          <t>15.00%</t>
        </is>
      </c>
    </row>
    <row r="44">
      <c r="A44" s="4" t="inlineStr">
        <is>
          <t>Noncumulative dividend rate percentage</t>
        </is>
      </c>
      <c r="G44" s="4" t="inlineStr">
        <is>
          <t>8.00%</t>
        </is>
      </c>
      <c r="H44" s="4" t="inlineStr">
        <is>
          <t>8.00%</t>
        </is>
      </c>
    </row>
    <row r="45">
      <c r="A45" s="4" t="inlineStr">
        <is>
          <t>Series A-2 Convertible Redeemable Preferred Shares</t>
        </is>
      </c>
    </row>
    <row r="46">
      <c r="A46" s="3" t="inlineStr">
        <is>
          <t>Temporary Equity Disclosure [Line Items]</t>
        </is>
      </c>
    </row>
    <row r="47">
      <c r="A47" s="4" t="inlineStr">
        <is>
          <t>Convertible redeemable preferred shares, issued</t>
        </is>
      </c>
      <c r="I47" s="5" t="n">
        <v>79703434</v>
      </c>
      <c r="M47" s="5" t="n">
        <v>79703434</v>
      </c>
    </row>
    <row r="48">
      <c r="A48" s="4" t="inlineStr">
        <is>
          <t>Convertible redeemable preferred shares, outstanding</t>
        </is>
      </c>
      <c r="I48" s="5" t="n">
        <v>79703434</v>
      </c>
      <c r="M48" s="5" t="n">
        <v>79703434</v>
      </c>
    </row>
    <row r="49">
      <c r="A49" s="4" t="inlineStr">
        <is>
          <t>Preferred shares, redemption percentage</t>
        </is>
      </c>
      <c r="G49" s="4" t="inlineStr">
        <is>
          <t>100.00%</t>
        </is>
      </c>
      <c r="H49" s="4" t="inlineStr">
        <is>
          <t>100.00%</t>
        </is>
      </c>
    </row>
    <row r="50">
      <c r="A50" s="4" t="inlineStr">
        <is>
          <t>Preferred shares, simple interest rate</t>
        </is>
      </c>
      <c r="G50" s="4" t="inlineStr">
        <is>
          <t>15.00%</t>
        </is>
      </c>
      <c r="H50" s="4" t="inlineStr">
        <is>
          <t>15.00%</t>
        </is>
      </c>
    </row>
    <row r="51">
      <c r="A51" s="4" t="inlineStr">
        <is>
          <t>Noncumulative dividend rate percentage</t>
        </is>
      </c>
      <c r="G51" s="4" t="inlineStr">
        <is>
          <t>8.00%</t>
        </is>
      </c>
      <c r="H51" s="4" t="inlineStr">
        <is>
          <t>8.00%</t>
        </is>
      </c>
    </row>
    <row r="52">
      <c r="A52" s="4" t="inlineStr">
        <is>
          <t>Series B Convertible Redeemable Preferred Shares</t>
        </is>
      </c>
    </row>
    <row r="53">
      <c r="A53" s="3" t="inlineStr">
        <is>
          <t>Temporary Equity Disclosure [Line Items]</t>
        </is>
      </c>
    </row>
    <row r="54">
      <c r="A54" s="4" t="inlineStr">
        <is>
          <t>Convertible redeemable preferred shares, issued</t>
        </is>
      </c>
      <c r="I54" s="5" t="n">
        <v>53630172</v>
      </c>
      <c r="M54" s="5" t="n">
        <v>56931024</v>
      </c>
    </row>
    <row r="55">
      <c r="A55" s="4" t="inlineStr">
        <is>
          <t>Convertible redeemable preferred shares, outstanding</t>
        </is>
      </c>
      <c r="I55" s="5" t="n">
        <v>53630172</v>
      </c>
      <c r="M55" s="5" t="n">
        <v>56931024</v>
      </c>
    </row>
    <row r="56">
      <c r="A56" s="4" t="inlineStr">
        <is>
          <t>Preferred shares, redemption percentage</t>
        </is>
      </c>
      <c r="G56" s="4" t="inlineStr">
        <is>
          <t>100.00%</t>
        </is>
      </c>
      <c r="H56" s="4" t="inlineStr">
        <is>
          <t>100.00%</t>
        </is>
      </c>
    </row>
    <row r="57">
      <c r="A57" s="4" t="inlineStr">
        <is>
          <t>Preferred shares, simple interest rate</t>
        </is>
      </c>
      <c r="G57" s="4" t="inlineStr">
        <is>
          <t>15.00%</t>
        </is>
      </c>
      <c r="H57" s="4" t="inlineStr">
        <is>
          <t>15.00%</t>
        </is>
      </c>
    </row>
    <row r="58">
      <c r="A58" s="4" t="inlineStr">
        <is>
          <t>Preferred shares, liquidation preference, percentage of issue price</t>
        </is>
      </c>
      <c r="G58" s="4" t="inlineStr">
        <is>
          <t>150.00%</t>
        </is>
      </c>
      <c r="H58" s="4" t="inlineStr">
        <is>
          <t>150.00%</t>
        </is>
      </c>
    </row>
    <row r="59">
      <c r="A59" s="4" t="inlineStr">
        <is>
          <t>Noncumulative dividend rate percentage</t>
        </is>
      </c>
      <c r="G59" s="4" t="inlineStr">
        <is>
          <t>8.00%</t>
        </is>
      </c>
      <c r="H59" s="4" t="inlineStr">
        <is>
          <t>8.00%</t>
        </is>
      </c>
    </row>
    <row r="60">
      <c r="A60" s="4" t="inlineStr">
        <is>
          <t>Series B Convertible Redeemable Preferred Shares | Series F Investors</t>
        </is>
      </c>
    </row>
    <row r="61">
      <c r="A61" s="3" t="inlineStr">
        <is>
          <t>Temporary Equity Disclosure [Line Items]</t>
        </is>
      </c>
    </row>
    <row r="62">
      <c r="A62" s="4" t="inlineStr">
        <is>
          <t>Convertible redeemable preferred shares, issued</t>
        </is>
      </c>
      <c r="L62" s="5" t="n">
        <v>3300852</v>
      </c>
    </row>
    <row r="63">
      <c r="A63" s="4" t="inlineStr">
        <is>
          <t>Series C-1 Convertible Redeemable Preferred Shares</t>
        </is>
      </c>
    </row>
    <row r="64">
      <c r="A64" s="3" t="inlineStr">
        <is>
          <t>Temporary Equity Disclosure [Line Items]</t>
        </is>
      </c>
    </row>
    <row r="65">
      <c r="A65" s="4" t="inlineStr">
        <is>
          <t>Convertible redeemable preferred shares, issued</t>
        </is>
      </c>
      <c r="I65" s="5" t="n">
        <v>98438068</v>
      </c>
      <c r="M65" s="5" t="n">
        <v>101210710</v>
      </c>
    </row>
    <row r="66">
      <c r="A66" s="4" t="inlineStr">
        <is>
          <t>Convertible redeemable preferred shares, outstanding</t>
        </is>
      </c>
      <c r="I66" s="5" t="n">
        <v>98438068</v>
      </c>
      <c r="M66" s="5" t="n">
        <v>101210710</v>
      </c>
    </row>
    <row r="67">
      <c r="A67" s="4" t="inlineStr">
        <is>
          <t>Preferred shares, redemption percentage</t>
        </is>
      </c>
      <c r="G67" s="4" t="inlineStr">
        <is>
          <t>100.00%</t>
        </is>
      </c>
      <c r="H67" s="4" t="inlineStr">
        <is>
          <t>100.00%</t>
        </is>
      </c>
    </row>
    <row r="68">
      <c r="A68" s="4" t="inlineStr">
        <is>
          <t>Preferred shares, simple interest rate</t>
        </is>
      </c>
      <c r="G68" s="4" t="inlineStr">
        <is>
          <t>15.00%</t>
        </is>
      </c>
      <c r="H68" s="4" t="inlineStr">
        <is>
          <t>15.00%</t>
        </is>
      </c>
    </row>
    <row r="69">
      <c r="A69" s="4" t="inlineStr">
        <is>
          <t>Noncumulative dividend rate percentage</t>
        </is>
      </c>
      <c r="G69" s="4" t="inlineStr">
        <is>
          <t>8.00%</t>
        </is>
      </c>
      <c r="H69" s="4" t="inlineStr">
        <is>
          <t>8.00%</t>
        </is>
      </c>
    </row>
    <row r="70">
      <c r="A70" s="4" t="inlineStr">
        <is>
          <t>Series C-1 Convertible Redeemable Preferred Shares | Series F Investors</t>
        </is>
      </c>
    </row>
    <row r="71">
      <c r="A71" s="3" t="inlineStr">
        <is>
          <t>Temporary Equity Disclosure [Line Items]</t>
        </is>
      </c>
    </row>
    <row r="72">
      <c r="A72" s="4" t="inlineStr">
        <is>
          <t>Convertible redeemable preferred shares, issued</t>
        </is>
      </c>
      <c r="L72" s="5" t="n">
        <v>2772642</v>
      </c>
    </row>
    <row r="73">
      <c r="A73" s="4" t="inlineStr">
        <is>
          <t>Series C-2 Convertible Redeemable Preferred Shares</t>
        </is>
      </c>
    </row>
    <row r="74">
      <c r="A74" s="3" t="inlineStr">
        <is>
          <t>Temporary Equity Disclosure [Line Items]</t>
        </is>
      </c>
    </row>
    <row r="75">
      <c r="A75" s="4" t="inlineStr">
        <is>
          <t>Convertible redeemable preferred shares, issued</t>
        </is>
      </c>
      <c r="I75" s="5" t="n">
        <v>15570878</v>
      </c>
      <c r="M75" s="5" t="n">
        <v>15570878</v>
      </c>
    </row>
    <row r="76">
      <c r="A76" s="4" t="inlineStr">
        <is>
          <t>Convertible redeemable preferred shares, outstanding</t>
        </is>
      </c>
      <c r="I76" s="5" t="n">
        <v>15570878</v>
      </c>
      <c r="M76" s="5" t="n">
        <v>15570878</v>
      </c>
    </row>
    <row r="77">
      <c r="A77" s="4" t="inlineStr">
        <is>
          <t>Preferred shares, redemption percentage</t>
        </is>
      </c>
      <c r="G77" s="4" t="inlineStr">
        <is>
          <t>100.00%</t>
        </is>
      </c>
      <c r="H77" s="4" t="inlineStr">
        <is>
          <t>100.00%</t>
        </is>
      </c>
    </row>
    <row r="78">
      <c r="A78" s="4" t="inlineStr">
        <is>
          <t>Preferred shares, simple interest rate</t>
        </is>
      </c>
      <c r="G78" s="4" t="inlineStr">
        <is>
          <t>15.00%</t>
        </is>
      </c>
      <c r="H78" s="4" t="inlineStr">
        <is>
          <t>15.00%</t>
        </is>
      </c>
    </row>
    <row r="79">
      <c r="A79" s="4" t="inlineStr">
        <is>
          <t>Noncumulative dividend rate percentage</t>
        </is>
      </c>
      <c r="G79" s="4" t="inlineStr">
        <is>
          <t>8.00%</t>
        </is>
      </c>
      <c r="H79" s="4" t="inlineStr">
        <is>
          <t>8.00%</t>
        </is>
      </c>
    </row>
    <row r="80">
      <c r="A80" s="4" t="inlineStr">
        <is>
          <t>Series C-3 Convertible Redeemable Preferred Shares</t>
        </is>
      </c>
    </row>
    <row r="81">
      <c r="A81" s="3" t="inlineStr">
        <is>
          <t>Temporary Equity Disclosure [Line Items]</t>
        </is>
      </c>
    </row>
    <row r="82">
      <c r="A82" s="4" t="inlineStr">
        <is>
          <t>Convertible redeemable preferred shares, issued</t>
        </is>
      </c>
      <c r="I82" s="5" t="n">
        <v>5819616</v>
      </c>
      <c r="M82" s="5" t="n">
        <v>5819616</v>
      </c>
    </row>
    <row r="83">
      <c r="A83" s="4" t="inlineStr">
        <is>
          <t>Convertible redeemable preferred shares, outstanding</t>
        </is>
      </c>
      <c r="I83" s="5" t="n">
        <v>5819616</v>
      </c>
      <c r="M83" s="5" t="n">
        <v>5819616</v>
      </c>
    </row>
    <row r="84">
      <c r="A84" s="4" t="inlineStr">
        <is>
          <t>Preferred shares, redemption percentage</t>
        </is>
      </c>
      <c r="G84" s="4" t="inlineStr">
        <is>
          <t>100.00%</t>
        </is>
      </c>
      <c r="H84" s="4" t="inlineStr">
        <is>
          <t>100.00%</t>
        </is>
      </c>
    </row>
    <row r="85">
      <c r="A85" s="4" t="inlineStr">
        <is>
          <t>Preferred shares, simple interest rate</t>
        </is>
      </c>
      <c r="G85" s="4" t="inlineStr">
        <is>
          <t>15.00%</t>
        </is>
      </c>
      <c r="H85" s="4" t="inlineStr">
        <is>
          <t>15.00%</t>
        </is>
      </c>
    </row>
    <row r="86">
      <c r="A86" s="4" t="inlineStr">
        <is>
          <t>Noncumulative dividend rate percentage</t>
        </is>
      </c>
      <c r="G86" s="4" t="inlineStr">
        <is>
          <t>8.00%</t>
        </is>
      </c>
      <c r="H86" s="4" t="inlineStr">
        <is>
          <t>8.00%</t>
        </is>
      </c>
    </row>
    <row r="87">
      <c r="A87" s="4" t="inlineStr">
        <is>
          <t>Series D Convertible Redeemable Preferred Shares</t>
        </is>
      </c>
    </row>
    <row r="88">
      <c r="A88" s="3" t="inlineStr">
        <is>
          <t>Temporary Equity Disclosure [Line Items]</t>
        </is>
      </c>
    </row>
    <row r="89">
      <c r="A89" s="4" t="inlineStr">
        <is>
          <t>Convertible redeemable preferred shares, issued</t>
        </is>
      </c>
      <c r="I89" s="5" t="n">
        <v>207611712</v>
      </c>
      <c r="M89" s="5" t="n">
        <v>207611712</v>
      </c>
    </row>
    <row r="90">
      <c r="A90" s="4" t="inlineStr">
        <is>
          <t>Convertible redeemable preferred shares, outstanding</t>
        </is>
      </c>
      <c r="I90" s="5" t="n">
        <v>207611712</v>
      </c>
      <c r="M90" s="5" t="n">
        <v>207611712</v>
      </c>
    </row>
    <row r="91">
      <c r="A91" s="4" t="inlineStr">
        <is>
          <t>Percentage of convertible redeemable preferred shares</t>
        </is>
      </c>
      <c r="G91" s="4" t="inlineStr">
        <is>
          <t>75.00%</t>
        </is>
      </c>
      <c r="H91" s="4" t="inlineStr">
        <is>
          <t>75.00%</t>
        </is>
      </c>
    </row>
    <row r="92">
      <c r="A92" s="4" t="inlineStr">
        <is>
          <t>Preferred shares, redemption percentage</t>
        </is>
      </c>
      <c r="G92" s="4" t="inlineStr">
        <is>
          <t>100.00%</t>
        </is>
      </c>
      <c r="H92" s="4" t="inlineStr">
        <is>
          <t>100.00%</t>
        </is>
      </c>
    </row>
    <row r="93">
      <c r="A93" s="4" t="inlineStr">
        <is>
          <t>Preferred shares, simple interest rate</t>
        </is>
      </c>
      <c r="G93" s="4" t="inlineStr">
        <is>
          <t>15.00%</t>
        </is>
      </c>
      <c r="H93" s="4" t="inlineStr">
        <is>
          <t>15.00%</t>
        </is>
      </c>
    </row>
    <row r="94">
      <c r="A94" s="4" t="inlineStr">
        <is>
          <t>Preferred shares, liquidation preference, percentage of issue price</t>
        </is>
      </c>
      <c r="G94" s="4" t="inlineStr">
        <is>
          <t>150.00%</t>
        </is>
      </c>
      <c r="H94" s="4" t="inlineStr">
        <is>
          <t>150.00%</t>
        </is>
      </c>
    </row>
    <row r="95">
      <c r="A95" s="4" t="inlineStr">
        <is>
          <t>Noncumulative dividend rate percentage</t>
        </is>
      </c>
      <c r="G95" s="4" t="inlineStr">
        <is>
          <t>8.00%</t>
        </is>
      </c>
      <c r="H95" s="4" t="inlineStr">
        <is>
          <t>8.00%</t>
        </is>
      </c>
    </row>
    <row r="96">
      <c r="A96" s="4" t="inlineStr">
        <is>
          <t>Series E Convertible Redeemable Preferred Shares</t>
        </is>
      </c>
    </row>
    <row r="97">
      <c r="A97" s="3" t="inlineStr">
        <is>
          <t>Temporary Equity Disclosure [Line Items]</t>
        </is>
      </c>
    </row>
    <row r="98">
      <c r="A98" s="4" t="inlineStr">
        <is>
          <t>Convertible redeemable preferred shares, issued</t>
        </is>
      </c>
      <c r="I98" s="5" t="n">
        <v>243380841</v>
      </c>
      <c r="M98" s="5" t="n">
        <v>243380841</v>
      </c>
    </row>
    <row r="99">
      <c r="A99" s="4" t="inlineStr">
        <is>
          <t>Convertible redeemable preferred shares, outstanding</t>
        </is>
      </c>
      <c r="I99" s="5" t="n">
        <v>243380841</v>
      </c>
      <c r="M99" s="5" t="n">
        <v>243380841</v>
      </c>
    </row>
    <row r="100">
      <c r="A100" s="4" t="inlineStr">
        <is>
          <t>Proceeds from issuance of convertible redeemable preferred shares | ¥</t>
        </is>
      </c>
      <c r="J100" s="6" t="n">
        <v>789268</v>
      </c>
    </row>
    <row r="101">
      <c r="A101" s="4" t="inlineStr">
        <is>
          <t>Percentage of convertible redeemable preferred shares</t>
        </is>
      </c>
      <c r="G101" s="4" t="inlineStr">
        <is>
          <t>70.00%</t>
        </is>
      </c>
      <c r="H101" s="4" t="inlineStr">
        <is>
          <t>70.00%</t>
        </is>
      </c>
    </row>
    <row r="102">
      <c r="A102" s="4" t="inlineStr">
        <is>
          <t>Preferred shares, redemption percentage</t>
        </is>
      </c>
      <c r="G102" s="4" t="inlineStr">
        <is>
          <t>100.00%</t>
        </is>
      </c>
      <c r="H102" s="4" t="inlineStr">
        <is>
          <t>100.00%</t>
        </is>
      </c>
    </row>
    <row r="103">
      <c r="A103" s="4" t="inlineStr">
        <is>
          <t>Preferred shares, simple interest rate</t>
        </is>
      </c>
      <c r="G103" s="4" t="inlineStr">
        <is>
          <t>15.00%</t>
        </is>
      </c>
      <c r="H103" s="4" t="inlineStr">
        <is>
          <t>15.00%</t>
        </is>
      </c>
    </row>
    <row r="104">
      <c r="A104" s="4" t="inlineStr">
        <is>
          <t>Preferred shares, liquidation preference, percentage of issue price</t>
        </is>
      </c>
      <c r="G104" s="4" t="inlineStr">
        <is>
          <t>150.00%</t>
        </is>
      </c>
      <c r="H104" s="4" t="inlineStr">
        <is>
          <t>150.00%</t>
        </is>
      </c>
    </row>
    <row r="105">
      <c r="A105" s="4" t="inlineStr">
        <is>
          <t>Noncumulative dividend rate percentage</t>
        </is>
      </c>
      <c r="G105" s="4" t="inlineStr">
        <is>
          <t>8.00%</t>
        </is>
      </c>
      <c r="H105" s="4" t="inlineStr">
        <is>
          <t>8.00%</t>
        </is>
      </c>
    </row>
    <row r="106">
      <c r="A106" s="4" t="inlineStr">
        <is>
          <t>Series F-1</t>
        </is>
      </c>
    </row>
    <row r="107">
      <c r="A107" s="3" t="inlineStr">
        <is>
          <t>Temporary Equity Disclosure [Line Items]</t>
        </is>
      </c>
    </row>
    <row r="108">
      <c r="A108" s="4" t="inlineStr">
        <is>
          <t>Convertible redeemable preferred shares, issued</t>
        </is>
      </c>
      <c r="I108" s="5" t="n">
        <v>22969863</v>
      </c>
    </row>
    <row r="109">
      <c r="A109" s="4" t="inlineStr">
        <is>
          <t>Convertible redeemable preferred shares, outstanding</t>
        </is>
      </c>
      <c r="I109" s="5" t="n">
        <v>22969863</v>
      </c>
    </row>
    <row r="110">
      <c r="A110" s="4" t="inlineStr">
        <is>
          <t>Shares issued, fair value per share | $ / shares</t>
        </is>
      </c>
      <c r="K110" s="11" t="n">
        <v>0.9399999999999999</v>
      </c>
      <c r="L110" s="11" t="n">
        <v>0.9399999999999999</v>
      </c>
    </row>
    <row r="111">
      <c r="A111" s="4" t="inlineStr">
        <is>
          <t>Deemed dividend | ¥</t>
        </is>
      </c>
      <c r="F111" s="6" t="n">
        <v>101795</v>
      </c>
    </row>
    <row r="112">
      <c r="A112" s="4" t="inlineStr">
        <is>
          <t>Preferred shares, redemption percentage</t>
        </is>
      </c>
      <c r="G112" s="4" t="inlineStr">
        <is>
          <t>100.00%</t>
        </is>
      </c>
      <c r="H112" s="4" t="inlineStr">
        <is>
          <t>100.00%</t>
        </is>
      </c>
    </row>
    <row r="113">
      <c r="A113" s="4" t="inlineStr">
        <is>
          <t>Preferred shares, simple interest rate</t>
        </is>
      </c>
      <c r="G113" s="4" t="inlineStr">
        <is>
          <t>15.00%</t>
        </is>
      </c>
      <c r="H113" s="4" t="inlineStr">
        <is>
          <t>15.00%</t>
        </is>
      </c>
    </row>
    <row r="114">
      <c r="A114" s="4" t="inlineStr">
        <is>
          <t>Preferred shares, liquidation preference, percentage of issue price</t>
        </is>
      </c>
      <c r="G114" s="4" t="inlineStr">
        <is>
          <t>150.00%</t>
        </is>
      </c>
      <c r="H114" s="4" t="inlineStr">
        <is>
          <t>150.00%</t>
        </is>
      </c>
    </row>
    <row r="115">
      <c r="A115" s="4" t="inlineStr">
        <is>
          <t>Noncumulative dividend rate percentage</t>
        </is>
      </c>
      <c r="G115" s="4" t="inlineStr">
        <is>
          <t>8.00%</t>
        </is>
      </c>
      <c r="H115" s="4" t="inlineStr">
        <is>
          <t>8.00%</t>
        </is>
      </c>
    </row>
    <row r="116">
      <c r="A116" s="4" t="inlineStr">
        <is>
          <t>Series F-2 Convertible Redeemable Preferred Shares</t>
        </is>
      </c>
    </row>
    <row r="117">
      <c r="A117" s="3" t="inlineStr">
        <is>
          <t>Temporary Equity Disclosure [Line Items]</t>
        </is>
      </c>
    </row>
    <row r="118">
      <c r="A118" s="4" t="inlineStr">
        <is>
          <t>Convertible redeemable preferred shares, issued</t>
        </is>
      </c>
      <c r="I118" s="5" t="n">
        <v>199277610</v>
      </c>
      <c r="L118" s="5" t="n">
        <v>199277610</v>
      </c>
    </row>
    <row r="119">
      <c r="A119" s="4" t="inlineStr">
        <is>
          <t>Convertible redeemable preferred shares, outstanding</t>
        </is>
      </c>
      <c r="I119" s="5" t="n">
        <v>199277610</v>
      </c>
    </row>
    <row r="120">
      <c r="A120" s="4" t="inlineStr">
        <is>
          <t>Proceeds from issuance of convertible redeemable preferred shares | ¥</t>
        </is>
      </c>
      <c r="F120" s="6" t="n">
        <v>1716310</v>
      </c>
    </row>
    <row r="121">
      <c r="A121" s="4" t="inlineStr">
        <is>
          <t>Preferred shares, redemption percentage</t>
        </is>
      </c>
      <c r="G121" s="4" t="inlineStr">
        <is>
          <t>100.00%</t>
        </is>
      </c>
      <c r="H121" s="4" t="inlineStr">
        <is>
          <t>100.00%</t>
        </is>
      </c>
    </row>
    <row r="122">
      <c r="A122" s="4" t="inlineStr">
        <is>
          <t>Preferred shares, simple interest rate</t>
        </is>
      </c>
      <c r="G122" s="4" t="inlineStr">
        <is>
          <t>15.00%</t>
        </is>
      </c>
      <c r="H122" s="4" t="inlineStr">
        <is>
          <t>15.00%</t>
        </is>
      </c>
    </row>
    <row r="123">
      <c r="A123" s="4" t="inlineStr">
        <is>
          <t>Preferred shares, liquidation preference, percentage of issue price</t>
        </is>
      </c>
      <c r="G123" s="4" t="inlineStr">
        <is>
          <t>150.00%</t>
        </is>
      </c>
      <c r="H123" s="4" t="inlineStr">
        <is>
          <t>150.00%</t>
        </is>
      </c>
    </row>
    <row r="124">
      <c r="A124" s="4" t="inlineStr">
        <is>
          <t>Noncumulative dividend rate percentage</t>
        </is>
      </c>
      <c r="G124" s="4" t="inlineStr">
        <is>
          <t>8.00%</t>
        </is>
      </c>
      <c r="H124" s="4" t="inlineStr">
        <is>
          <t>8.00%</t>
        </is>
      </c>
    </row>
    <row r="125">
      <c r="A125" s="4" t="inlineStr">
        <is>
          <t>Series G Convertible Redeemable Preferred Shares</t>
        </is>
      </c>
    </row>
    <row r="126">
      <c r="A126" s="3" t="inlineStr">
        <is>
          <t>Temporary Equity Disclosure [Line Items]</t>
        </is>
      </c>
    </row>
    <row r="127">
      <c r="A127" s="4" t="inlineStr">
        <is>
          <t>Convertible redeemable preferred shares, issued</t>
        </is>
      </c>
      <c r="C127" s="5" t="n">
        <v>25809887</v>
      </c>
    </row>
    <row r="128">
      <c r="A128" s="4" t="inlineStr">
        <is>
          <t>Proceeds from issuance of convertible redeemable preferred shares</t>
        </is>
      </c>
      <c r="B128" s="6" t="n">
        <v>291641</v>
      </c>
      <c r="C128" s="7" t="n">
        <v>45000000</v>
      </c>
    </row>
    <row r="129">
      <c r="A129" s="4" t="inlineStr">
        <is>
          <t>Convertible redeemable preferred shares, price per share | $ / shares</t>
        </is>
      </c>
      <c r="C129" s="11" t="n">
        <v>1.74</v>
      </c>
    </row>
    <row r="130">
      <c r="A130" s="4" t="inlineStr">
        <is>
          <t>Percentage of convertible redeemable preferred shares</t>
        </is>
      </c>
      <c r="G130" s="4" t="inlineStr">
        <is>
          <t>51.00%</t>
        </is>
      </c>
      <c r="H130" s="4" t="inlineStr">
        <is>
          <t>51.00%</t>
        </is>
      </c>
    </row>
    <row r="131">
      <c r="A131" s="4" t="inlineStr">
        <is>
          <t>Preferred shares, redemption percentage</t>
        </is>
      </c>
      <c r="G131" s="4" t="inlineStr">
        <is>
          <t>100.00%</t>
        </is>
      </c>
      <c r="H131" s="4" t="inlineStr">
        <is>
          <t>100.00%</t>
        </is>
      </c>
    </row>
    <row r="132">
      <c r="A132" s="4" t="inlineStr">
        <is>
          <t>Preferred shares, simple interest rate</t>
        </is>
      </c>
      <c r="G132" s="4" t="inlineStr">
        <is>
          <t>15.00%</t>
        </is>
      </c>
      <c r="H132" s="4" t="inlineStr">
        <is>
          <t>15.00%</t>
        </is>
      </c>
    </row>
    <row r="133">
      <c r="A133" s="4" t="inlineStr">
        <is>
          <t>Preferred shares, liquidation preference, percentage of issue price</t>
        </is>
      </c>
      <c r="G133" s="4" t="inlineStr">
        <is>
          <t>150.00%</t>
        </is>
      </c>
      <c r="H133" s="4" t="inlineStr">
        <is>
          <t>150.00%</t>
        </is>
      </c>
    </row>
    <row r="134">
      <c r="A134" s="4" t="inlineStr">
        <is>
          <t>Noncumulative dividend rate percentage</t>
        </is>
      </c>
      <c r="G134" s="4" t="inlineStr">
        <is>
          <t>8.00%</t>
        </is>
      </c>
      <c r="H134" s="4" t="inlineStr">
        <is>
          <t>8.00%</t>
        </is>
      </c>
    </row>
    <row r="135">
      <c r="A135" s="4" t="inlineStr">
        <is>
          <t>Series F-1/F-2 Convertible Redeemable Preferred Shares</t>
        </is>
      </c>
    </row>
    <row r="136">
      <c r="A136" s="3" t="inlineStr">
        <is>
          <t>Temporary Equity Disclosure [Line Items]</t>
        </is>
      </c>
    </row>
    <row r="137">
      <c r="A137" s="4" t="inlineStr">
        <is>
          <t>Percentage of convertible redeemable preferred shares</t>
        </is>
      </c>
      <c r="G137" s="4" t="inlineStr">
        <is>
          <t>60.00%</t>
        </is>
      </c>
      <c r="H137" s="4" t="inlineStr">
        <is>
          <t>60.00%</t>
        </is>
      </c>
    </row>
    <row r="138">
      <c r="A138" s="4" t="inlineStr">
        <is>
          <t>Series A Preferred Share</t>
        </is>
      </c>
    </row>
    <row r="139">
      <c r="A139" s="3" t="inlineStr">
        <is>
          <t>Temporary Equity Disclosure [Line Items]</t>
        </is>
      </c>
    </row>
    <row r="140">
      <c r="A140" s="4" t="inlineStr">
        <is>
          <t>Preferred shares, liquidation preference, percentage of issue price</t>
        </is>
      </c>
      <c r="G140" s="4" t="inlineStr">
        <is>
          <t>150.00%</t>
        </is>
      </c>
      <c r="H140" s="4" t="inlineStr">
        <is>
          <t>150.00%</t>
        </is>
      </c>
    </row>
    <row r="141">
      <c r="A141" s="4" t="inlineStr">
        <is>
          <t>Series C Preferred Stock</t>
        </is>
      </c>
    </row>
    <row r="142">
      <c r="A142" s="3" t="inlineStr">
        <is>
          <t>Temporary Equity Disclosure [Line Items]</t>
        </is>
      </c>
    </row>
    <row r="143">
      <c r="A143" s="4" t="inlineStr">
        <is>
          <t>Preferred shares, liquidation preference, percentage of issue price</t>
        </is>
      </c>
      <c r="G143" s="4" t="inlineStr">
        <is>
          <t>150.00%</t>
        </is>
      </c>
      <c r="H143" s="4" t="inlineStr">
        <is>
          <t>150.00%</t>
        </is>
      </c>
    </row>
  </sheetData>
  <mergeCells count="3">
    <mergeCell ref="A1:A2"/>
    <mergeCell ref="B1:F1"/>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Redeemable Preferred Shares And Redeemable Ordinary Shares - Roll-forward of Carrying Amount of Convertible Redeemable Preferred Shares (Details) - CNY (¥) ¥ in Thousand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Temporary Equity Disclosure [Line Items]</t>
        </is>
      </c>
    </row>
    <row r="4">
      <c r="A4" s="4" t="inlineStr">
        <is>
          <t>Beginning balance</t>
        </is>
      </c>
      <c r="C4" s="6" t="n">
        <v>6220779</v>
      </c>
      <c r="D4" s="6" t="n">
        <v>3543812</v>
      </c>
      <c r="E4" s="6" t="n">
        <v>2246414</v>
      </c>
    </row>
    <row r="5">
      <c r="A5" s="4" t="inlineStr">
        <is>
          <t>Proceeds received</t>
        </is>
      </c>
      <c r="E5" s="5" t="n">
        <v>789268</v>
      </c>
    </row>
    <row r="6">
      <c r="A6" s="4" t="inlineStr">
        <is>
          <t>Issuance</t>
        </is>
      </c>
      <c r="C6" s="5" t="n">
        <v>291641</v>
      </c>
      <c r="D6" s="5" t="n">
        <v>1716310</v>
      </c>
    </row>
    <row r="7">
      <c r="A7" s="4" t="inlineStr">
        <is>
          <t>Series F-1 shares issued by re- designation of Series Seed Series B and Series C-1</t>
        </is>
      </c>
      <c r="D7" s="5" t="n">
        <v>101795</v>
      </c>
    </row>
    <row r="8">
      <c r="A8" s="4" t="inlineStr">
        <is>
          <t>Series F-1 shares issued by re- designation of ordinary shares</t>
        </is>
      </c>
      <c r="D8" s="5" t="n">
        <v>21006</v>
      </c>
    </row>
    <row r="9">
      <c r="A9" s="4" t="inlineStr">
        <is>
          <t>Accretion of shares</t>
        </is>
      </c>
      <c r="C9" s="5" t="n">
        <v>2098038</v>
      </c>
      <c r="D9" s="5" t="n">
        <v>837856</v>
      </c>
      <c r="E9" s="5" t="n">
        <v>508130</v>
      </c>
    </row>
    <row r="10">
      <c r="A10" s="4" t="inlineStr">
        <is>
          <t>Conversion into ordinary shares</t>
        </is>
      </c>
      <c r="C10" s="5" t="n">
        <v>-8610458</v>
      </c>
    </row>
    <row r="11">
      <c r="A11" s="4" t="inlineStr">
        <is>
          <t>Ending balance</t>
        </is>
      </c>
      <c r="D11" s="5" t="n">
        <v>6220779</v>
      </c>
      <c r="E11" s="5" t="n">
        <v>3543812</v>
      </c>
    </row>
    <row r="12">
      <c r="A12" s="4" t="inlineStr">
        <is>
          <t>Series Seed</t>
        </is>
      </c>
    </row>
    <row r="13">
      <c r="A13" s="3" t="inlineStr">
        <is>
          <t>Temporary Equity Disclosure [Line Items]</t>
        </is>
      </c>
    </row>
    <row r="14">
      <c r="A14" s="4" t="inlineStr">
        <is>
          <t>Beginning balance</t>
        </is>
      </c>
      <c r="C14" s="5" t="n">
        <v>4280</v>
      </c>
      <c r="D14" s="5" t="n">
        <v>4876</v>
      </c>
      <c r="E14" s="5" t="n">
        <v>4500</v>
      </c>
    </row>
    <row r="15">
      <c r="A15" s="4" t="inlineStr">
        <is>
          <t>Series F-1 shares issued by re- designation of Series Seed Series B and Series C-1</t>
        </is>
      </c>
      <c r="D15" s="5" t="n">
        <v>-1331</v>
      </c>
    </row>
    <row r="16">
      <c r="A16" s="4" t="inlineStr">
        <is>
          <t>Accretion of shares</t>
        </is>
      </c>
      <c r="C16" s="5" t="n">
        <v>257</v>
      </c>
      <c r="D16" s="5" t="n">
        <v>735</v>
      </c>
      <c r="E16" s="5" t="n">
        <v>376</v>
      </c>
    </row>
    <row r="17">
      <c r="A17" s="4" t="inlineStr">
        <is>
          <t>Conversion into ordinary shares</t>
        </is>
      </c>
      <c r="C17" s="5" t="n">
        <v>-4537</v>
      </c>
    </row>
    <row r="18">
      <c r="A18" s="4" t="inlineStr">
        <is>
          <t>Ending balance</t>
        </is>
      </c>
      <c r="D18" s="5" t="n">
        <v>4280</v>
      </c>
      <c r="E18" s="5" t="n">
        <v>4876</v>
      </c>
    </row>
    <row r="19">
      <c r="A19" s="4" t="inlineStr">
        <is>
          <t>Series A-1</t>
        </is>
      </c>
    </row>
    <row r="20">
      <c r="A20" s="3" t="inlineStr">
        <is>
          <t>Temporary Equity Disclosure [Line Items]</t>
        </is>
      </c>
    </row>
    <row r="21">
      <c r="A21" s="4" t="inlineStr">
        <is>
          <t>Beginning balance</t>
        </is>
      </c>
      <c r="C21" s="5" t="n">
        <v>52398</v>
      </c>
      <c r="D21" s="5" t="n">
        <v>37286</v>
      </c>
      <c r="E21" s="5" t="n">
        <v>33230</v>
      </c>
    </row>
    <row r="22">
      <c r="A22" s="4" t="inlineStr">
        <is>
          <t>Accretion of shares</t>
        </is>
      </c>
      <c r="C22" s="5" t="n">
        <v>63433</v>
      </c>
      <c r="D22" s="5" t="n">
        <v>15112</v>
      </c>
      <c r="E22" s="5" t="n">
        <v>4056</v>
      </c>
    </row>
    <row r="23">
      <c r="A23" s="4" t="inlineStr">
        <is>
          <t>Conversion into ordinary shares</t>
        </is>
      </c>
      <c r="C23" s="5" t="n">
        <v>-115831</v>
      </c>
    </row>
    <row r="24">
      <c r="A24" s="4" t="inlineStr">
        <is>
          <t>Ending balance</t>
        </is>
      </c>
      <c r="D24" s="5" t="n">
        <v>52398</v>
      </c>
      <c r="E24" s="5" t="n">
        <v>37286</v>
      </c>
    </row>
    <row r="25">
      <c r="A25" s="4" t="inlineStr">
        <is>
          <t>Series A-2</t>
        </is>
      </c>
    </row>
    <row r="26">
      <c r="A26" s="3" t="inlineStr">
        <is>
          <t>Temporary Equity Disclosure [Line Items]</t>
        </is>
      </c>
    </row>
    <row r="27">
      <c r="A27" s="4" t="inlineStr">
        <is>
          <t>Beginning balance</t>
        </is>
      </c>
      <c r="C27" s="5" t="n">
        <v>302763</v>
      </c>
      <c r="D27" s="5" t="n">
        <v>215197</v>
      </c>
      <c r="E27" s="5" t="n">
        <v>191659</v>
      </c>
    </row>
    <row r="28">
      <c r="A28" s="4" t="inlineStr">
        <is>
          <t>Accretion of shares</t>
        </is>
      </c>
      <c r="C28" s="5" t="n">
        <v>367711</v>
      </c>
      <c r="D28" s="5" t="n">
        <v>87566</v>
      </c>
      <c r="E28" s="5" t="n">
        <v>23538</v>
      </c>
    </row>
    <row r="29">
      <c r="A29" s="4" t="inlineStr">
        <is>
          <t>Conversion into ordinary shares</t>
        </is>
      </c>
      <c r="C29" s="5" t="n">
        <v>-670474</v>
      </c>
    </row>
    <row r="30">
      <c r="A30" s="4" t="inlineStr">
        <is>
          <t>Ending balance</t>
        </is>
      </c>
      <c r="D30" s="5" t="n">
        <v>302763</v>
      </c>
      <c r="E30" s="5" t="n">
        <v>215197</v>
      </c>
    </row>
    <row r="31">
      <c r="A31" s="4" t="inlineStr">
        <is>
          <t>Series B Convertible Redeemable Preferred Shares</t>
        </is>
      </c>
    </row>
    <row r="32">
      <c r="A32" s="3" t="inlineStr">
        <is>
          <t>Temporary Equity Disclosure [Line Items]</t>
        </is>
      </c>
    </row>
    <row r="33">
      <c r="A33" s="4" t="inlineStr">
        <is>
          <t>Beginning balance</t>
        </is>
      </c>
      <c r="C33" s="5" t="n">
        <v>204593</v>
      </c>
      <c r="D33" s="5" t="n">
        <v>155157</v>
      </c>
      <c r="E33" s="5" t="n">
        <v>137973</v>
      </c>
    </row>
    <row r="34">
      <c r="A34" s="4" t="inlineStr">
        <is>
          <t>Series F-1 shares issued by re- designation of Series Seed Series B and Series C-1</t>
        </is>
      </c>
      <c r="D34" s="5" t="n">
        <v>-11512</v>
      </c>
    </row>
    <row r="35">
      <c r="A35" s="4" t="inlineStr">
        <is>
          <t>Accretion of shares</t>
        </is>
      </c>
      <c r="C35" s="5" t="n">
        <v>247110</v>
      </c>
      <c r="D35" s="5" t="n">
        <v>60948</v>
      </c>
      <c r="E35" s="5" t="n">
        <v>17184</v>
      </c>
    </row>
    <row r="36">
      <c r="A36" s="4" t="inlineStr">
        <is>
          <t>Conversion into ordinary shares</t>
        </is>
      </c>
      <c r="C36" s="5" t="n">
        <v>-451703</v>
      </c>
    </row>
    <row r="37">
      <c r="A37" s="4" t="inlineStr">
        <is>
          <t>Ending balance</t>
        </is>
      </c>
      <c r="D37" s="5" t="n">
        <v>204593</v>
      </c>
      <c r="E37" s="5" t="n">
        <v>155157</v>
      </c>
    </row>
    <row r="38">
      <c r="A38" s="4" t="inlineStr">
        <is>
          <t>Series C-1</t>
        </is>
      </c>
    </row>
    <row r="39">
      <c r="A39" s="3" t="inlineStr">
        <is>
          <t>Temporary Equity Disclosure [Line Items]</t>
        </is>
      </c>
    </row>
    <row r="40">
      <c r="A40" s="4" t="inlineStr">
        <is>
          <t>Beginning balance</t>
        </is>
      </c>
      <c r="C40" s="5" t="n">
        <v>377499</v>
      </c>
      <c r="D40" s="5" t="n">
        <v>281318</v>
      </c>
      <c r="E40" s="5" t="n">
        <v>248625</v>
      </c>
    </row>
    <row r="41">
      <c r="A41" s="4" t="inlineStr">
        <is>
          <t>Series F-1 shares issued by re- designation of Series Seed Series B and Series C-1</t>
        </is>
      </c>
      <c r="D41" s="5" t="n">
        <v>-9716</v>
      </c>
    </row>
    <row r="42">
      <c r="A42" s="4" t="inlineStr">
        <is>
          <t>Accretion of shares</t>
        </is>
      </c>
      <c r="C42" s="5" t="n">
        <v>451892</v>
      </c>
      <c r="D42" s="5" t="n">
        <v>105897</v>
      </c>
      <c r="E42" s="5" t="n">
        <v>32693</v>
      </c>
    </row>
    <row r="43">
      <c r="A43" s="4" t="inlineStr">
        <is>
          <t>Conversion into ordinary shares</t>
        </is>
      </c>
      <c r="C43" s="5" t="n">
        <v>-829391</v>
      </c>
    </row>
    <row r="44">
      <c r="A44" s="4" t="inlineStr">
        <is>
          <t>Ending balance</t>
        </is>
      </c>
      <c r="D44" s="5" t="n">
        <v>377499</v>
      </c>
      <c r="E44" s="5" t="n">
        <v>281318</v>
      </c>
    </row>
    <row r="45">
      <c r="A45" s="4" t="inlineStr">
        <is>
          <t>Series C-2</t>
        </is>
      </c>
    </row>
    <row r="46">
      <c r="A46" s="3" t="inlineStr">
        <is>
          <t>Temporary Equity Disclosure [Line Items]</t>
        </is>
      </c>
    </row>
    <row r="47">
      <c r="A47" s="4" t="inlineStr">
        <is>
          <t>Beginning balance</t>
        </is>
      </c>
      <c r="C47" s="5" t="n">
        <v>60281</v>
      </c>
      <c r="D47" s="5" t="n">
        <v>44609</v>
      </c>
      <c r="E47" s="5" t="n">
        <v>39043</v>
      </c>
    </row>
    <row r="48">
      <c r="A48" s="4" t="inlineStr">
        <is>
          <t>Accretion of shares</t>
        </is>
      </c>
      <c r="C48" s="5" t="n">
        <v>70990</v>
      </c>
      <c r="D48" s="5" t="n">
        <v>15672</v>
      </c>
      <c r="E48" s="5" t="n">
        <v>5566</v>
      </c>
    </row>
    <row r="49">
      <c r="A49" s="4" t="inlineStr">
        <is>
          <t>Conversion into ordinary shares</t>
        </is>
      </c>
      <c r="C49" s="5" t="n">
        <v>-131271</v>
      </c>
    </row>
    <row r="50">
      <c r="A50" s="4" t="inlineStr">
        <is>
          <t>Ending balance</t>
        </is>
      </c>
      <c r="D50" s="5" t="n">
        <v>60281</v>
      </c>
      <c r="E50" s="5" t="n">
        <v>44609</v>
      </c>
    </row>
    <row r="51">
      <c r="A51" s="4" t="inlineStr">
        <is>
          <t>Series C-3</t>
        </is>
      </c>
    </row>
    <row r="52">
      <c r="A52" s="3" t="inlineStr">
        <is>
          <t>Temporary Equity Disclosure [Line Items]</t>
        </is>
      </c>
    </row>
    <row r="53">
      <c r="A53" s="4" t="inlineStr">
        <is>
          <t>Beginning balance</t>
        </is>
      </c>
      <c r="C53" s="5" t="n">
        <v>22272</v>
      </c>
      <c r="D53" s="5" t="n">
        <v>16075</v>
      </c>
      <c r="E53" s="5" t="n">
        <v>14235</v>
      </c>
    </row>
    <row r="54">
      <c r="A54" s="4" t="inlineStr">
        <is>
          <t>Accretion of shares</t>
        </is>
      </c>
      <c r="C54" s="5" t="n">
        <v>26751</v>
      </c>
      <c r="D54" s="5" t="n">
        <v>6197</v>
      </c>
      <c r="E54" s="5" t="n">
        <v>1840</v>
      </c>
    </row>
    <row r="55">
      <c r="A55" s="4" t="inlineStr">
        <is>
          <t>Conversion into ordinary shares</t>
        </is>
      </c>
      <c r="C55" s="5" t="n">
        <v>-49023</v>
      </c>
    </row>
    <row r="56">
      <c r="A56" s="4" t="inlineStr">
        <is>
          <t>Ending balance</t>
        </is>
      </c>
      <c r="D56" s="5" t="n">
        <v>22272</v>
      </c>
      <c r="E56" s="5" t="n">
        <v>16075</v>
      </c>
    </row>
    <row r="57">
      <c r="A57" s="4" t="inlineStr">
        <is>
          <t>Series D Convertible Redeemable Preferred Shares</t>
        </is>
      </c>
    </row>
    <row r="58">
      <c r="A58" s="3" t="inlineStr">
        <is>
          <t>Temporary Equity Disclosure [Line Items]</t>
        </is>
      </c>
    </row>
    <row r="59">
      <c r="A59" s="4" t="inlineStr">
        <is>
          <t>Beginning balance</t>
        </is>
      </c>
      <c r="C59" s="5" t="n">
        <v>906356</v>
      </c>
      <c r="D59" s="5" t="n">
        <v>808214</v>
      </c>
      <c r="E59" s="5" t="n">
        <v>703571</v>
      </c>
    </row>
    <row r="60">
      <c r="A60" s="4" t="inlineStr">
        <is>
          <t>Accretion of shares</t>
        </is>
      </c>
      <c r="C60" s="5" t="n">
        <v>802330</v>
      </c>
      <c r="D60" s="5" t="n">
        <v>98142</v>
      </c>
      <c r="E60" s="5" t="n">
        <v>104643</v>
      </c>
    </row>
    <row r="61">
      <c r="A61" s="4" t="inlineStr">
        <is>
          <t>Conversion into ordinary shares</t>
        </is>
      </c>
      <c r="C61" s="5" t="n">
        <v>-1708686</v>
      </c>
    </row>
    <row r="62">
      <c r="A62" s="4" t="inlineStr">
        <is>
          <t>Ending balance</t>
        </is>
      </c>
      <c r="D62" s="5" t="n">
        <v>906356</v>
      </c>
      <c r="E62" s="5" t="n">
        <v>808214</v>
      </c>
    </row>
    <row r="63">
      <c r="A63" s="4" t="inlineStr">
        <is>
          <t>Series E Convertible Redeemable Preferred Shares</t>
        </is>
      </c>
    </row>
    <row r="64">
      <c r="A64" s="3" t="inlineStr">
        <is>
          <t>Temporary Equity Disclosure [Line Items]</t>
        </is>
      </c>
    </row>
    <row r="65">
      <c r="A65" s="4" t="inlineStr">
        <is>
          <t>Beginning balance</t>
        </is>
      </c>
      <c r="C65" s="5" t="n">
        <v>2153870</v>
      </c>
      <c r="D65" s="5" t="n">
        <v>1981080</v>
      </c>
      <c r="E65" s="5" t="n">
        <v>873578</v>
      </c>
    </row>
    <row r="66">
      <c r="A66" s="4" t="inlineStr">
        <is>
          <t>Proceeds received</t>
        </is>
      </c>
      <c r="E66" s="5" t="n">
        <v>789268</v>
      </c>
    </row>
    <row r="67">
      <c r="A67" s="4" t="inlineStr">
        <is>
          <t>Accretion of shares</t>
        </is>
      </c>
      <c r="C67" s="5" t="n">
        <v>102208</v>
      </c>
      <c r="D67" s="5" t="n">
        <v>172790</v>
      </c>
      <c r="E67" s="5" t="n">
        <v>318234</v>
      </c>
    </row>
    <row r="68">
      <c r="A68" s="4" t="inlineStr">
        <is>
          <t>Conversion into ordinary shares</t>
        </is>
      </c>
      <c r="C68" s="5" t="n">
        <v>-2256078</v>
      </c>
    </row>
    <row r="69">
      <c r="A69" s="4" t="inlineStr">
        <is>
          <t>Ending balance</t>
        </is>
      </c>
      <c r="D69" s="5" t="n">
        <v>2153870</v>
      </c>
      <c r="E69" s="6" t="n">
        <v>1981080</v>
      </c>
    </row>
    <row r="70">
      <c r="A70" s="4" t="inlineStr">
        <is>
          <t>Series F-1</t>
        </is>
      </c>
    </row>
    <row r="71">
      <c r="A71" s="3" t="inlineStr">
        <is>
          <t>Temporary Equity Disclosure [Line Items]</t>
        </is>
      </c>
    </row>
    <row r="72">
      <c r="A72" s="4" t="inlineStr">
        <is>
          <t>Beginning balance</t>
        </is>
      </c>
      <c r="C72" s="5" t="n">
        <v>156123</v>
      </c>
    </row>
    <row r="73">
      <c r="A73" s="4" t="inlineStr">
        <is>
          <t>Series F-1 shares issued by re- designation of Series Seed Series B and Series C-1</t>
        </is>
      </c>
      <c r="D73" s="5" t="n">
        <v>124354</v>
      </c>
    </row>
    <row r="74">
      <c r="A74" s="4" t="inlineStr">
        <is>
          <t>Series F-1 shares issued by re- designation of ordinary shares</t>
        </is>
      </c>
      <c r="D74" s="5" t="n">
        <v>21006</v>
      </c>
    </row>
    <row r="75">
      <c r="A75" s="4" t="inlineStr">
        <is>
          <t>Accretion of shares</t>
        </is>
      </c>
      <c r="C75" s="5" t="n">
        <v>40340</v>
      </c>
      <c r="D75" s="5" t="n">
        <v>10763</v>
      </c>
    </row>
    <row r="76">
      <c r="A76" s="4" t="inlineStr">
        <is>
          <t>Conversion into ordinary shares</t>
        </is>
      </c>
      <c r="C76" s="5" t="n">
        <v>-196463</v>
      </c>
    </row>
    <row r="77">
      <c r="A77" s="4" t="inlineStr">
        <is>
          <t>Ending balance</t>
        </is>
      </c>
      <c r="D77" s="5" t="n">
        <v>156123</v>
      </c>
    </row>
    <row r="78">
      <c r="A78" s="4" t="inlineStr">
        <is>
          <t>Series F-2</t>
        </is>
      </c>
    </row>
    <row r="79">
      <c r="A79" s="3" t="inlineStr">
        <is>
          <t>Temporary Equity Disclosure [Line Items]</t>
        </is>
      </c>
    </row>
    <row r="80">
      <c r="A80" s="4" t="inlineStr">
        <is>
          <t>Beginning balance</t>
        </is>
      </c>
      <c r="C80" s="5" t="n">
        <v>1980344</v>
      </c>
    </row>
    <row r="81">
      <c r="A81" s="4" t="inlineStr">
        <is>
          <t>Proceeds received</t>
        </is>
      </c>
      <c r="B81" s="6" t="n">
        <v>1716310</v>
      </c>
    </row>
    <row r="82">
      <c r="A82" s="4" t="inlineStr">
        <is>
          <t>Issuance</t>
        </is>
      </c>
      <c r="D82" s="5" t="n">
        <v>1716310</v>
      </c>
    </row>
    <row r="83">
      <c r="A83" s="4" t="inlineStr">
        <is>
          <t>Accretion of shares</t>
        </is>
      </c>
      <c r="C83" s="5" t="n">
        <v>-80435</v>
      </c>
      <c r="D83" s="5" t="n">
        <v>264034</v>
      </c>
    </row>
    <row r="84">
      <c r="A84" s="4" t="inlineStr">
        <is>
          <t>Conversion into ordinary shares</t>
        </is>
      </c>
      <c r="C84" s="5" t="n">
        <v>-1899909</v>
      </c>
    </row>
    <row r="85">
      <c r="A85" s="4" t="inlineStr">
        <is>
          <t>Ending balance</t>
        </is>
      </c>
      <c r="D85" s="6" t="n">
        <v>1980344</v>
      </c>
    </row>
    <row r="86">
      <c r="A86" s="4" t="inlineStr">
        <is>
          <t>Series G</t>
        </is>
      </c>
    </row>
    <row r="87">
      <c r="A87" s="3" t="inlineStr">
        <is>
          <t>Temporary Equity Disclosure [Line Items]</t>
        </is>
      </c>
    </row>
    <row r="88">
      <c r="A88" s="4" t="inlineStr">
        <is>
          <t>Issuance</t>
        </is>
      </c>
      <c r="C88" s="5" t="n">
        <v>291641</v>
      </c>
    </row>
    <row r="89">
      <c r="A89" s="4" t="inlineStr">
        <is>
          <t>Accretion of shares</t>
        </is>
      </c>
      <c r="C89" s="5" t="n">
        <v>5451</v>
      </c>
    </row>
    <row r="90">
      <c r="A90" s="4" t="inlineStr">
        <is>
          <t>Conversion into ordinary shares</t>
        </is>
      </c>
      <c r="C90" s="5" t="n">
        <v>-297092</v>
      </c>
    </row>
    <row r="91">
      <c r="A91" s="4" t="inlineStr">
        <is>
          <t>Redeemable Ordinary Shares</t>
        </is>
      </c>
    </row>
    <row r="92">
      <c r="A92" s="3" t="inlineStr">
        <is>
          <t>Temporary Equity Disclosure [Line Items]</t>
        </is>
      </c>
    </row>
    <row r="93">
      <c r="A93" s="4" t="inlineStr">
        <is>
          <t>Issuance</t>
        </is>
      </c>
      <c r="C93" s="5" t="n">
        <v>139003</v>
      </c>
    </row>
    <row r="94">
      <c r="A94" s="4" t="inlineStr">
        <is>
          <t>Accretion of shares</t>
        </is>
      </c>
      <c r="C94" s="5" t="n">
        <v>119451</v>
      </c>
    </row>
    <row r="95">
      <c r="A95" s="4" t="inlineStr">
        <is>
          <t>Conversion into ordinary shares</t>
        </is>
      </c>
      <c r="C95" s="6" t="n">
        <v>-25845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s of Income Tax Expenses (Details) - CNY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expense</t>
        </is>
      </c>
      <c r="B4" s="6" t="n">
        <v>2967</v>
      </c>
      <c r="C4" s="6" t="n">
        <v>1700</v>
      </c>
    </row>
    <row r="5">
      <c r="A5" s="4" t="inlineStr">
        <is>
          <t>Total income tax expense</t>
        </is>
      </c>
      <c r="B5" s="6" t="n">
        <v>2967</v>
      </c>
      <c r="C5" s="6" t="n">
        <v>1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Additional Information (Details)</t>
        </is>
      </c>
      <c r="B1" s="2" t="inlineStr">
        <is>
          <t>12 Months Ended</t>
        </is>
      </c>
    </row>
    <row r="2">
      <c r="B2" s="2" t="inlineStr">
        <is>
          <t>Dec. 31, 2021CNY (¥)</t>
        </is>
      </c>
      <c r="C2" s="2" t="inlineStr">
        <is>
          <t>Dec. 31, 2021HKD ($)</t>
        </is>
      </c>
      <c r="D2" s="2" t="inlineStr">
        <is>
          <t>Dec. 31, 2020CNY (¥)</t>
        </is>
      </c>
      <c r="E2" s="2" t="inlineStr">
        <is>
          <t>Dec. 31, 2020HKD ($)</t>
        </is>
      </c>
      <c r="F2" s="2" t="inlineStr">
        <is>
          <t>Dec. 31, 2019CNY (¥)</t>
        </is>
      </c>
      <c r="G2" s="2" t="inlineStr">
        <is>
          <t>Dec. 31, 2019HKD ($)</t>
        </is>
      </c>
      <c r="H2" s="2" t="inlineStr">
        <is>
          <t>Dec. 31, 2018CNY (¥)</t>
        </is>
      </c>
    </row>
    <row r="3">
      <c r="A3" s="3" t="inlineStr">
        <is>
          <t>Income Taxes [Line Items]</t>
        </is>
      </c>
    </row>
    <row r="4">
      <c r="A4" s="4" t="inlineStr">
        <is>
          <t>Tax rate</t>
        </is>
      </c>
      <c r="B4" s="4" t="inlineStr">
        <is>
          <t>25.00%</t>
        </is>
      </c>
      <c r="C4" s="4" t="inlineStr">
        <is>
          <t>25.00%</t>
        </is>
      </c>
      <c r="D4" s="4" t="inlineStr">
        <is>
          <t>25.00%</t>
        </is>
      </c>
      <c r="E4" s="4" t="inlineStr">
        <is>
          <t>25.00%</t>
        </is>
      </c>
      <c r="F4" s="4" t="inlineStr">
        <is>
          <t>25.00%</t>
        </is>
      </c>
      <c r="G4" s="4" t="inlineStr">
        <is>
          <t>25.00%</t>
        </is>
      </c>
    </row>
    <row r="5">
      <c r="A5" s="4" t="inlineStr">
        <is>
          <t>Provision for income taxes</t>
        </is>
      </c>
      <c r="D5" s="6" t="n">
        <v>2967000</v>
      </c>
      <c r="F5" s="6" t="n">
        <v>1700000</v>
      </c>
    </row>
    <row r="6">
      <c r="A6" s="4" t="inlineStr">
        <is>
          <t>Net operating loss carrying forwards</t>
        </is>
      </c>
      <c r="B6" s="6" t="n">
        <v>4415338000</v>
      </c>
    </row>
    <row r="7">
      <c r="A7" s="4" t="inlineStr">
        <is>
          <t>Valuation allowance</t>
        </is>
      </c>
      <c r="B7" s="6" t="n">
        <v>1234500000</v>
      </c>
      <c r="D7" s="5" t="n">
        <v>1017642000</v>
      </c>
      <c r="F7" s="5" t="n">
        <v>717537000</v>
      </c>
      <c r="H7" s="6" t="n">
        <v>315739000</v>
      </c>
    </row>
    <row r="8">
      <c r="A8" s="4" t="inlineStr">
        <is>
          <t>Operating loss carrying forwards, expiration date</t>
        </is>
      </c>
      <c r="B8" s="4" t="inlineStr">
        <is>
          <t>Dec. 31,
		2026</t>
        </is>
      </c>
      <c r="C8" s="4" t="inlineStr">
        <is>
          <t>Dec. 31,
		2026</t>
        </is>
      </c>
    </row>
    <row r="9">
      <c r="A9" s="4" t="inlineStr">
        <is>
          <t>Unrecognized tax benefits</t>
        </is>
      </c>
      <c r="B9" s="6" t="n">
        <v>0</v>
      </c>
      <c r="D9" s="5" t="n">
        <v>0</v>
      </c>
      <c r="F9" s="6" t="n">
        <v>0</v>
      </c>
    </row>
    <row r="10">
      <c r="A10" s="4" t="inlineStr">
        <is>
          <t>Deferred tax liability domestic percentage</t>
        </is>
      </c>
      <c r="B10" s="4" t="inlineStr">
        <is>
          <t>50.00%</t>
        </is>
      </c>
      <c r="C10" s="4" t="inlineStr">
        <is>
          <t>50.00%</t>
        </is>
      </c>
    </row>
    <row r="11">
      <c r="A11" s="4" t="inlineStr">
        <is>
          <t>Deferred tax liabilities</t>
        </is>
      </c>
      <c r="B11" s="6" t="n">
        <v>0</v>
      </c>
      <c r="D11" s="6" t="n">
        <v>0</v>
      </c>
    </row>
    <row r="12">
      <c r="A12" s="4" t="inlineStr">
        <is>
          <t>Unrecognized tax benefits, statute of limitations</t>
        </is>
      </c>
      <c r="B12" s="6" t="n">
        <v>0</v>
      </c>
    </row>
    <row r="13">
      <c r="A13" s="4" t="inlineStr">
        <is>
          <t>Hong Kong</t>
        </is>
      </c>
    </row>
    <row r="14">
      <c r="A14" s="3" t="inlineStr">
        <is>
          <t>Income Taxes [Line Items]</t>
        </is>
      </c>
    </row>
    <row r="15">
      <c r="A15" s="4" t="inlineStr">
        <is>
          <t>Income tax commencement date</t>
        </is>
      </c>
      <c r="B15" s="4" t="inlineStr">
        <is>
          <t>Apr. 1,
		2018</t>
        </is>
      </c>
      <c r="C15" s="4" t="inlineStr">
        <is>
          <t>Apr. 1,
		2018</t>
        </is>
      </c>
    </row>
    <row r="16">
      <c r="A16" s="4" t="inlineStr">
        <is>
          <t>Provision for income taxes | $</t>
        </is>
      </c>
      <c r="C16" s="7" t="n">
        <v>0</v>
      </c>
      <c r="E16" s="7" t="n">
        <v>0</v>
      </c>
      <c r="G16" s="7" t="n">
        <v>0</v>
      </c>
    </row>
    <row r="17">
      <c r="A17" s="4" t="inlineStr">
        <is>
          <t>Hong Kong | First HK Dollar 2,000,000 of Profits</t>
        </is>
      </c>
    </row>
    <row r="18">
      <c r="A18" s="3" t="inlineStr">
        <is>
          <t>Income Taxes [Line Items]</t>
        </is>
      </c>
    </row>
    <row r="19">
      <c r="A19" s="4" t="inlineStr">
        <is>
          <t>Tax rate</t>
        </is>
      </c>
      <c r="B19" s="4" t="inlineStr">
        <is>
          <t>8.25%</t>
        </is>
      </c>
      <c r="C19" s="4" t="inlineStr">
        <is>
          <t>8.25%</t>
        </is>
      </c>
    </row>
    <row r="20">
      <c r="A20" s="4" t="inlineStr">
        <is>
          <t>Profits tax rate | $</t>
        </is>
      </c>
      <c r="C20" s="7" t="n">
        <v>2000000</v>
      </c>
    </row>
    <row r="21">
      <c r="A21" s="4" t="inlineStr">
        <is>
          <t>Hong Kong | Above HK Dollar 2,000,000 of Profits</t>
        </is>
      </c>
    </row>
    <row r="22">
      <c r="A22" s="3" t="inlineStr">
        <is>
          <t>Income Taxes [Line Items]</t>
        </is>
      </c>
    </row>
    <row r="23">
      <c r="A23" s="4" t="inlineStr">
        <is>
          <t>Tax rate</t>
        </is>
      </c>
      <c r="B23" s="4" t="inlineStr">
        <is>
          <t>16.50%</t>
        </is>
      </c>
      <c r="C23" s="4" t="inlineStr">
        <is>
          <t>16.50%</t>
        </is>
      </c>
    </row>
    <row r="24">
      <c r="A24" s="4" t="inlineStr">
        <is>
          <t>Profits tax rate | $</t>
        </is>
      </c>
      <c r="C24" s="7" t="n">
        <v>2000000</v>
      </c>
    </row>
    <row r="25">
      <c r="A25" s="4" t="inlineStr">
        <is>
          <t>PRC</t>
        </is>
      </c>
    </row>
    <row r="26">
      <c r="A26" s="3" t="inlineStr">
        <is>
          <t>Income Taxes [Line Items]</t>
        </is>
      </c>
    </row>
    <row r="27">
      <c r="A27" s="4" t="inlineStr">
        <is>
          <t>Tax rate</t>
        </is>
      </c>
      <c r="B27" s="4" t="inlineStr">
        <is>
          <t>25.00%</t>
        </is>
      </c>
      <c r="C27" s="4" t="inlineStr">
        <is>
          <t>25.00%</t>
        </is>
      </c>
    </row>
    <row r="28">
      <c r="A28" s="4" t="inlineStr">
        <is>
          <t>Percentage of preferential tax rate</t>
        </is>
      </c>
      <c r="B28" s="4" t="inlineStr">
        <is>
          <t>15.00%</t>
        </is>
      </c>
      <c r="C28" s="4" t="inlineStr">
        <is>
          <t>15.00%</t>
        </is>
      </c>
    </row>
    <row r="29">
      <c r="A29" s="4" t="inlineStr">
        <is>
          <t>Statute of limitations, year</t>
        </is>
      </c>
      <c r="B29" s="4" t="inlineStr">
        <is>
          <t>10 years</t>
        </is>
      </c>
      <c r="C29" s="4" t="inlineStr">
        <is>
          <t>10 years</t>
        </is>
      </c>
    </row>
    <row r="30">
      <c r="A30" s="4" t="inlineStr">
        <is>
          <t>Underpayment of tax liability</t>
        </is>
      </c>
      <c r="B30" s="6" t="n">
        <v>100000</v>
      </c>
    </row>
    <row r="31">
      <c r="A31" s="4" t="inlineStr">
        <is>
          <t>PRC | Maximum</t>
        </is>
      </c>
    </row>
    <row r="32">
      <c r="A32" s="3" t="inlineStr">
        <is>
          <t>Income Taxes [Line Items]</t>
        </is>
      </c>
    </row>
    <row r="33">
      <c r="A33" s="4" t="inlineStr">
        <is>
          <t>Statute of limitations, year</t>
        </is>
      </c>
      <c r="B33" s="4" t="inlineStr">
        <is>
          <t>5 years</t>
        </is>
      </c>
      <c r="C33" s="4" t="inlineStr">
        <is>
          <t>5 years</t>
        </is>
      </c>
    </row>
    <row r="34">
      <c r="A34" s="4" t="inlineStr">
        <is>
          <t>PRC | Minimum</t>
        </is>
      </c>
    </row>
    <row r="35">
      <c r="A35" s="3" t="inlineStr">
        <is>
          <t>Income Taxes [Line Items]</t>
        </is>
      </c>
    </row>
    <row r="36">
      <c r="A36" s="4" t="inlineStr">
        <is>
          <t>Statute of limitations, year</t>
        </is>
      </c>
      <c r="B36" s="4" t="inlineStr">
        <is>
          <t>3 years</t>
        </is>
      </c>
      <c r="C36" s="4" t="inlineStr">
        <is>
          <t>3 years</t>
        </is>
      </c>
    </row>
    <row r="37">
      <c r="A37" s="4" t="inlineStr">
        <is>
          <t>PRC | Which Does Not Exceed RMB1 Million</t>
        </is>
      </c>
    </row>
    <row r="38">
      <c r="A38" s="3" t="inlineStr">
        <is>
          <t>Income Taxes [Line Items]</t>
        </is>
      </c>
    </row>
    <row r="39">
      <c r="A39" s="4" t="inlineStr">
        <is>
          <t>Tax rate</t>
        </is>
      </c>
      <c r="B39" s="4" t="inlineStr">
        <is>
          <t>12.50%</t>
        </is>
      </c>
      <c r="C39" s="4" t="inlineStr">
        <is>
          <t>12.50%</t>
        </is>
      </c>
      <c r="D39" s="4" t="inlineStr">
        <is>
          <t>25.00%</t>
        </is>
      </c>
      <c r="E39" s="4" t="inlineStr">
        <is>
          <t>25.00%</t>
        </is>
      </c>
      <c r="F39" s="4" t="inlineStr">
        <is>
          <t>25.00%</t>
        </is>
      </c>
      <c r="G39" s="4" t="inlineStr">
        <is>
          <t>25.00%</t>
        </is>
      </c>
    </row>
    <row r="40">
      <c r="A40" s="4" t="inlineStr">
        <is>
          <t>Percentage of enterprise income tax rate</t>
        </is>
      </c>
      <c r="B40" s="4" t="inlineStr">
        <is>
          <t>20.00%</t>
        </is>
      </c>
      <c r="C40" s="4" t="inlineStr">
        <is>
          <t>20.00%</t>
        </is>
      </c>
      <c r="D40" s="4" t="inlineStr">
        <is>
          <t>20.00%</t>
        </is>
      </c>
      <c r="E40" s="4" t="inlineStr">
        <is>
          <t>20.00%</t>
        </is>
      </c>
      <c r="F40" s="4" t="inlineStr">
        <is>
          <t>20.00%</t>
        </is>
      </c>
      <c r="G40" s="4" t="inlineStr">
        <is>
          <t>20.00%</t>
        </is>
      </c>
    </row>
    <row r="41">
      <c r="A41" s="4" t="inlineStr">
        <is>
          <t>PRC | Which Does Not Exceed RMB1 Million | Maximum</t>
        </is>
      </c>
    </row>
    <row r="42">
      <c r="A42" s="3" t="inlineStr">
        <is>
          <t>Income Taxes [Line Items]</t>
        </is>
      </c>
    </row>
    <row r="43">
      <c r="A43" s="4" t="inlineStr">
        <is>
          <t>Annual taxable income amount</t>
        </is>
      </c>
      <c r="B43" s="6" t="n">
        <v>1000000</v>
      </c>
      <c r="D43" s="6" t="n">
        <v>1000000</v>
      </c>
      <c r="F43" s="6" t="n">
        <v>1000000</v>
      </c>
    </row>
    <row r="44">
      <c r="A44" s="4" t="inlineStr">
        <is>
          <t>PRC | Which Exceeds RMB1 Million But Does Not Exceed RMB3 Million</t>
        </is>
      </c>
    </row>
    <row r="45">
      <c r="A45" s="3" t="inlineStr">
        <is>
          <t>Income Taxes [Line Items]</t>
        </is>
      </c>
    </row>
    <row r="46">
      <c r="A46" s="4" t="inlineStr">
        <is>
          <t>Tax rate</t>
        </is>
      </c>
      <c r="B46" s="4" t="inlineStr">
        <is>
          <t>50.00%</t>
        </is>
      </c>
      <c r="C46" s="4" t="inlineStr">
        <is>
          <t>50.00%</t>
        </is>
      </c>
      <c r="D46" s="4" t="inlineStr">
        <is>
          <t>50.00%</t>
        </is>
      </c>
      <c r="E46" s="4" t="inlineStr">
        <is>
          <t>50.00%</t>
        </is>
      </c>
      <c r="F46" s="4" t="inlineStr">
        <is>
          <t>50.00%</t>
        </is>
      </c>
      <c r="G46" s="4" t="inlineStr">
        <is>
          <t>50.00%</t>
        </is>
      </c>
    </row>
    <row r="47">
      <c r="A47" s="4" t="inlineStr">
        <is>
          <t>Percentage of enterprise income tax rate</t>
        </is>
      </c>
      <c r="B47" s="4" t="inlineStr">
        <is>
          <t>20.00%</t>
        </is>
      </c>
      <c r="C47" s="4" t="inlineStr">
        <is>
          <t>20.00%</t>
        </is>
      </c>
      <c r="D47" s="4" t="inlineStr">
        <is>
          <t>20.00%</t>
        </is>
      </c>
      <c r="E47" s="4" t="inlineStr">
        <is>
          <t>20.00%</t>
        </is>
      </c>
      <c r="F47" s="4" t="inlineStr">
        <is>
          <t>20.00%</t>
        </is>
      </c>
      <c r="G47" s="4" t="inlineStr">
        <is>
          <t>20.00%</t>
        </is>
      </c>
    </row>
    <row r="48">
      <c r="A48" s="4" t="inlineStr">
        <is>
          <t>PRC | Which Exceeds RMB1 Million But Does Not Exceed RMB3 Million | Maximum</t>
        </is>
      </c>
    </row>
    <row r="49">
      <c r="A49" s="3" t="inlineStr">
        <is>
          <t>Income Taxes [Line Items]</t>
        </is>
      </c>
    </row>
    <row r="50">
      <c r="A50" s="4" t="inlineStr">
        <is>
          <t>Annual taxable income amount</t>
        </is>
      </c>
      <c r="B50" s="6" t="n">
        <v>3000000</v>
      </c>
      <c r="D50" s="6" t="n">
        <v>3000000</v>
      </c>
      <c r="F50" s="6" t="n">
        <v>3000000</v>
      </c>
    </row>
    <row r="51">
      <c r="A51" s="4" t="inlineStr">
        <is>
          <t>PRC | Which Exceeds RMB1 Million But Does Not Exceed RMB3 Million | Minimum</t>
        </is>
      </c>
    </row>
    <row r="52">
      <c r="A52" s="3" t="inlineStr">
        <is>
          <t>Income Taxes [Line Items]</t>
        </is>
      </c>
    </row>
    <row r="53">
      <c r="A53" s="4" t="inlineStr">
        <is>
          <t>Annual taxable income amount</t>
        </is>
      </c>
      <c r="B53" s="6" t="n">
        <v>1000000</v>
      </c>
      <c r="D53" s="6" t="n">
        <v>1000000</v>
      </c>
      <c r="F53" s="6" t="n">
        <v>100000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52" customWidth="1" min="5" max="5"/>
    <col width="52" customWidth="1" min="6" max="6"/>
    <col width="52" customWidth="1" min="7" max="7"/>
    <col width="52" customWidth="1" min="8" max="8"/>
    <col width="34" customWidth="1" min="9" max="9"/>
    <col width="34" customWidth="1" min="10" max="10"/>
    <col width="27" customWidth="1" min="11" max="11"/>
    <col width="27" customWidth="1" min="12" max="12"/>
    <col width="53" customWidth="1" min="13" max="13"/>
    <col width="53" customWidth="1" min="14" max="14"/>
  </cols>
  <sheetData>
    <row r="1">
      <c r="A1" s="1" t="inlineStr">
        <is>
          <t>CONSOLIDATED STATEMENTS OF CHANGES IN SHAREHOLDERS' DEFICIT ¥ in Thousands, $ in Thousands</t>
        </is>
      </c>
      <c r="B1" s="2" t="inlineStr">
        <is>
          <t>CNY (¥)shares</t>
        </is>
      </c>
      <c r="C1" s="2" t="inlineStr">
        <is>
          <t>USD ($)shares</t>
        </is>
      </c>
      <c r="D1" s="2" t="inlineStr">
        <is>
          <t>Ordinary SharesCNY (¥)shares</t>
        </is>
      </c>
      <c r="E1" s="2" t="inlineStr">
        <is>
          <t>Ordinary SharesClass A Ordinary SharesCNY (¥)shares</t>
        </is>
      </c>
      <c r="F1" s="2" t="inlineStr">
        <is>
          <t>Ordinary SharesClass A Ordinary SharesUSD ($)shares</t>
        </is>
      </c>
      <c r="G1" s="2" t="inlineStr">
        <is>
          <t>Ordinary SharesClass B Ordinary SharesCNY (¥)shares</t>
        </is>
      </c>
      <c r="H1" s="2" t="inlineStr">
        <is>
          <t>Ordinary SharesClass B Ordinary SharesUSD ($)shares</t>
        </is>
      </c>
      <c r="I1" s="2" t="inlineStr">
        <is>
          <t>Additional Paid In CapitalCNY (¥)</t>
        </is>
      </c>
      <c r="J1" s="2" t="inlineStr">
        <is>
          <t>Additional Paid In CapitalUSD ($)</t>
        </is>
      </c>
      <c r="K1" s="2" t="inlineStr">
        <is>
          <t>Accumulated DeficitCNY (¥)</t>
        </is>
      </c>
      <c r="L1" s="2" t="inlineStr">
        <is>
          <t>Accumulated DeficitUSD ($)</t>
        </is>
      </c>
      <c r="M1" s="2" t="inlineStr">
        <is>
          <t>Accumulated Other Comprehensive Income (Loss)CNY (¥)</t>
        </is>
      </c>
      <c r="N1" s="2" t="inlineStr">
        <is>
          <t>Accumulated Other Comprehensive Income (Loss)USD ($)</t>
        </is>
      </c>
    </row>
    <row r="2">
      <c r="A2" s="4" t="inlineStr">
        <is>
          <t>Beginning Balance at Dec. 31, 2018</t>
        </is>
      </c>
      <c r="B2" s="6" t="n">
        <v>-2365459</v>
      </c>
      <c r="D2" s="6" t="n">
        <v>12</v>
      </c>
      <c r="K2" s="6" t="n">
        <v>-2397798</v>
      </c>
      <c r="M2" s="6" t="n">
        <v>32327</v>
      </c>
    </row>
    <row r="3">
      <c r="A3" s="4" t="inlineStr">
        <is>
          <t>Beginning Balance, Shares at Dec. 31, 2018 | shares</t>
        </is>
      </c>
      <c r="D3" s="5" t="n">
        <v>196177766</v>
      </c>
    </row>
    <row r="4">
      <c r="A4" s="4" t="inlineStr">
        <is>
          <t>Share issuance in relation to share-based compensation</t>
        </is>
      </c>
      <c r="D4" s="6" t="n">
        <v>8</v>
      </c>
      <c r="I4" s="6" t="n">
        <v>-8</v>
      </c>
    </row>
    <row r="5">
      <c r="A5" s="4" t="inlineStr">
        <is>
          <t>Share issuance in relation to share-based compensation, Shares | shares</t>
        </is>
      </c>
      <c r="D5" s="5" t="n">
        <v>110013572</v>
      </c>
    </row>
    <row r="6">
      <c r="A6" s="4" t="inlineStr">
        <is>
          <t>Share-based compensation</t>
        </is>
      </c>
      <c r="B6" s="5" t="n">
        <v>7368</v>
      </c>
      <c r="I6" s="5" t="n">
        <v>7368</v>
      </c>
    </row>
    <row r="7">
      <c r="A7" s="4" t="inlineStr">
        <is>
          <t>Net loss</t>
        </is>
      </c>
      <c r="B7" s="5" t="n">
        <v>-1504039</v>
      </c>
      <c r="K7" s="5" t="n">
        <v>-1504039</v>
      </c>
    </row>
    <row r="8">
      <c r="A8" s="4" t="inlineStr">
        <is>
          <t>Foreign currency translation adjustments</t>
        </is>
      </c>
      <c r="B8" s="5" t="n">
        <v>25517</v>
      </c>
      <c r="M8" s="5" t="n">
        <v>25517</v>
      </c>
    </row>
    <row r="9">
      <c r="A9" s="4" t="inlineStr">
        <is>
          <t>Accretion of convertible redeemable preferred shares</t>
        </is>
      </c>
      <c r="B9" s="5" t="n">
        <v>-508130</v>
      </c>
      <c r="I9" s="5" t="n">
        <v>-7360</v>
      </c>
      <c r="K9" s="5" t="n">
        <v>-500770</v>
      </c>
    </row>
    <row r="10">
      <c r="A10" s="4" t="inlineStr">
        <is>
          <t>Ending Balance at Dec. 31, 2019</t>
        </is>
      </c>
      <c r="B10" s="5" t="n">
        <v>-4344743</v>
      </c>
      <c r="D10" s="6" t="n">
        <v>20</v>
      </c>
      <c r="K10" s="5" t="n">
        <v>-4402607</v>
      </c>
      <c r="M10" s="5" t="n">
        <v>57844</v>
      </c>
    </row>
    <row r="11">
      <c r="A11" s="4" t="inlineStr">
        <is>
          <t>Ending Balance, Shares at Dec. 31, 2019 | shares</t>
        </is>
      </c>
      <c r="D11" s="5" t="n">
        <v>306191338</v>
      </c>
    </row>
    <row r="12">
      <c r="A12" s="4" t="inlineStr">
        <is>
          <t>Share-based compensation</t>
        </is>
      </c>
      <c r="B12" s="5" t="n">
        <v>11050</v>
      </c>
      <c r="I12" s="5" t="n">
        <v>11050</v>
      </c>
    </row>
    <row r="13">
      <c r="A13" s="4" t="inlineStr">
        <is>
          <t>Net loss</t>
        </is>
      </c>
      <c r="B13" s="5" t="n">
        <v>-1012346</v>
      </c>
      <c r="K13" s="5" t="n">
        <v>-1012346</v>
      </c>
    </row>
    <row r="14">
      <c r="A14" s="4" t="inlineStr">
        <is>
          <t>Foreign currency translation adjustments</t>
        </is>
      </c>
      <c r="B14" s="5" t="n">
        <v>-143876</v>
      </c>
      <c r="M14" s="5" t="n">
        <v>-143876</v>
      </c>
    </row>
    <row r="15">
      <c r="A15" s="4" t="inlineStr">
        <is>
          <t>Deemed dividend (see Note 8)</t>
        </is>
      </c>
      <c r="B15" s="5" t="n">
        <v>-101795</v>
      </c>
      <c r="I15" s="5" t="n">
        <v>-11050</v>
      </c>
      <c r="K15" s="5" t="n">
        <v>-90745</v>
      </c>
    </row>
    <row r="16">
      <c r="A16" s="4" t="inlineStr">
        <is>
          <t>Deemed repurchase of ordinary shares (see Note 8)</t>
        </is>
      </c>
      <c r="B16" s="5" t="n">
        <v>-11536</v>
      </c>
      <c r="D16" s="6" t="n">
        <v>0</v>
      </c>
      <c r="K16" s="5" t="n">
        <v>-11536</v>
      </c>
    </row>
    <row r="17">
      <c r="A17" s="4" t="inlineStr">
        <is>
          <t>Deemed repurchase of ordinary shares, Shares | shares</t>
        </is>
      </c>
      <c r="D17" s="5" t="n">
        <v>-3346487</v>
      </c>
    </row>
    <row r="18">
      <c r="A18" s="4" t="inlineStr">
        <is>
          <t>Accretion of convertible redeemable preferred shares</t>
        </is>
      </c>
      <c r="B18" s="5" t="n">
        <v>-837856</v>
      </c>
      <c r="K18" s="5" t="n">
        <v>-837856</v>
      </c>
    </row>
    <row r="19">
      <c r="A19" s="4" t="inlineStr">
        <is>
          <t>Ending Balance at Dec. 31, 2020</t>
        </is>
      </c>
      <c r="B19" s="5" t="n">
        <v>-6441102</v>
      </c>
      <c r="D19" s="6" t="n">
        <v>20</v>
      </c>
      <c r="K19" s="5" t="n">
        <v>-6355090</v>
      </c>
      <c r="M19" s="5" t="n">
        <v>-86032</v>
      </c>
    </row>
    <row r="20">
      <c r="A20" s="4" t="inlineStr">
        <is>
          <t>Ending Balance, Shares at Dec. 31, 2020 | shares</t>
        </is>
      </c>
      <c r="D20" s="5" t="n">
        <v>302844851</v>
      </c>
    </row>
    <row r="21">
      <c r="A21" s="4" t="inlineStr">
        <is>
          <t>Option exercised</t>
        </is>
      </c>
      <c r="B21" s="6" t="n">
        <v>148</v>
      </c>
      <c r="D21" s="6" t="n">
        <v>3</v>
      </c>
      <c r="I21" s="5" t="n">
        <v>145</v>
      </c>
    </row>
    <row r="22">
      <c r="A22" s="4" t="inlineStr">
        <is>
          <t>Option exercised, Shares | shares</t>
        </is>
      </c>
      <c r="B22" s="5" t="n">
        <v>50560000</v>
      </c>
      <c r="C22" s="5" t="n">
        <v>50560000</v>
      </c>
      <c r="D22" s="5" t="n">
        <v>50560029</v>
      </c>
    </row>
    <row r="23">
      <c r="A23" s="4" t="inlineStr">
        <is>
          <t>Share-based compensation</t>
        </is>
      </c>
      <c r="B23" s="6" t="n">
        <v>22597</v>
      </c>
      <c r="I23" s="5" t="n">
        <v>22597</v>
      </c>
    </row>
    <row r="24">
      <c r="A24" s="4" t="inlineStr">
        <is>
          <t>Restricted shares vested</t>
        </is>
      </c>
      <c r="B24" s="5" t="n">
        <v>7</v>
      </c>
      <c r="D24" s="6" t="n">
        <v>0</v>
      </c>
      <c r="E24" s="6" t="n">
        <v>0</v>
      </c>
      <c r="I24" s="5" t="n">
        <v>7</v>
      </c>
    </row>
    <row r="25">
      <c r="A25" s="4" t="inlineStr">
        <is>
          <t>Restricted shares vested, Shares | shares</t>
        </is>
      </c>
      <c r="D25" s="5" t="n">
        <v>495250</v>
      </c>
      <c r="E25" s="5" t="n">
        <v>2940638</v>
      </c>
      <c r="F25" s="5" t="n">
        <v>2940638</v>
      </c>
    </row>
    <row r="26">
      <c r="A26" s="4" t="inlineStr">
        <is>
          <t>Net loss</t>
        </is>
      </c>
      <c r="B26" s="5" t="n">
        <v>-1177120</v>
      </c>
      <c r="C26" s="7" t="n">
        <v>-184717</v>
      </c>
      <c r="K26" s="5" t="n">
        <v>-1177120</v>
      </c>
    </row>
    <row r="27">
      <c r="A27" s="4" t="inlineStr">
        <is>
          <t>Foreign currency translation adjustments</t>
        </is>
      </c>
      <c r="B27" s="5" t="n">
        <v>-52841</v>
      </c>
      <c r="C27" s="5" t="n">
        <v>-8292</v>
      </c>
      <c r="M27" s="5" t="n">
        <v>-52841</v>
      </c>
    </row>
    <row r="28">
      <c r="A28" s="4" t="inlineStr">
        <is>
          <t>Deemed repurchase of ordinary shares (see Note 8)</t>
        </is>
      </c>
      <c r="B28" s="5" t="n">
        <v>-119346</v>
      </c>
      <c r="D28" s="6" t="n">
        <v>-2</v>
      </c>
      <c r="I28" s="5" t="n">
        <v>-4566</v>
      </c>
      <c r="K28" s="5" t="n">
        <v>-114778</v>
      </c>
    </row>
    <row r="29">
      <c r="A29" s="4" t="inlineStr">
        <is>
          <t>Deemed repurchase of ordinary shares, Shares | shares</t>
        </is>
      </c>
      <c r="D29" s="5" t="n">
        <v>-23448013</v>
      </c>
    </row>
    <row r="30">
      <c r="A30" s="4" t="inlineStr">
        <is>
          <t>Accretion of convertible redeemable preferred shares and redeemable ordinary shares</t>
        </is>
      </c>
      <c r="B30" s="5" t="n">
        <v>-2217489</v>
      </c>
      <c r="K30" s="5" t="n">
        <v>-2217489</v>
      </c>
    </row>
    <row r="31">
      <c r="A31" s="4" t="inlineStr">
        <is>
          <t>Issuance of ordinary shares pursuant to initial public offerings (“IPO”)</t>
        </is>
      </c>
      <c r="B31" s="5" t="n">
        <v>269201</v>
      </c>
      <c r="E31" s="6" t="n">
        <v>2</v>
      </c>
      <c r="I31" s="5" t="n">
        <v>269199</v>
      </c>
    </row>
    <row r="32">
      <c r="A32" s="4" t="inlineStr">
        <is>
          <t>Issuance of ordinary shares pursuant to initial public offerings (“IPO”), Shares | shares</t>
        </is>
      </c>
      <c r="E32" s="5" t="n">
        <v>37498050</v>
      </c>
      <c r="F32" s="5" t="n">
        <v>37498050</v>
      </c>
    </row>
    <row r="33">
      <c r="A33" s="4" t="inlineStr">
        <is>
          <t>Conversion of convertible redeemable preferred shares and redeemable ordinary shares upon IPO</t>
        </is>
      </c>
      <c r="B33" s="5" t="n">
        <v>8868913</v>
      </c>
      <c r="E33" s="6" t="n">
        <v>66</v>
      </c>
      <c r="I33" s="5" t="n">
        <v>8868847</v>
      </c>
    </row>
    <row r="34">
      <c r="A34" s="4" t="inlineStr">
        <is>
          <t>Conversion of convertible redeemable preferred shares and redeemable ordinary shares upon IPO, Shares | shares</t>
        </is>
      </c>
      <c r="E34" s="5" t="n">
        <v>1029858131</v>
      </c>
      <c r="F34" s="5" t="n">
        <v>1029858131</v>
      </c>
    </row>
    <row r="35">
      <c r="A35" s="4" t="inlineStr">
        <is>
          <t>Re-designation of ordinary shares into Class A and Class B ordinary shares upon the IPO</t>
        </is>
      </c>
      <c r="D35" s="6" t="n">
        <v>-21</v>
      </c>
      <c r="E35" s="6" t="n">
        <v>9</v>
      </c>
      <c r="G35" s="6" t="n">
        <v>12</v>
      </c>
    </row>
    <row r="36">
      <c r="A36" s="4" t="inlineStr">
        <is>
          <t>Redesignation of ordinary shares | shares</t>
        </is>
      </c>
      <c r="D36" s="5" t="n">
        <v>-330452117</v>
      </c>
      <c r="E36" s="5" t="n">
        <v>135574106</v>
      </c>
      <c r="F36" s="5" t="n">
        <v>135574106</v>
      </c>
      <c r="G36" s="5" t="n">
        <v>194878011</v>
      </c>
      <c r="H36" s="5" t="n">
        <v>194878011</v>
      </c>
    </row>
    <row r="37">
      <c r="A37" s="4" t="inlineStr">
        <is>
          <t>Ending Balance at Dec. 31, 2021</t>
        </is>
      </c>
      <c r="B37" s="6" t="n">
        <v>-847032</v>
      </c>
      <c r="C37" s="7" t="n">
        <v>-132918</v>
      </c>
      <c r="E37" s="6" t="n">
        <v>77</v>
      </c>
      <c r="F37" s="7" t="n">
        <v>12</v>
      </c>
      <c r="G37" s="6" t="n">
        <v>12</v>
      </c>
      <c r="H37" s="7" t="n">
        <v>2</v>
      </c>
      <c r="I37" s="6" t="n">
        <v>9156229</v>
      </c>
      <c r="J37" s="7" t="n">
        <v>1436812</v>
      </c>
      <c r="K37" s="6" t="n">
        <v>-9864477</v>
      </c>
      <c r="L37" s="7" t="n">
        <v>-1547952</v>
      </c>
      <c r="M37" s="6" t="n">
        <v>-138873</v>
      </c>
      <c r="N37" s="7" t="n">
        <v>-21792</v>
      </c>
    </row>
    <row r="38">
      <c r="A38" s="4" t="inlineStr">
        <is>
          <t>Ending Balance, Shares at Dec. 31, 2021 | shares</t>
        </is>
      </c>
      <c r="E38" s="5" t="n">
        <v>1205870925</v>
      </c>
      <c r="F38" s="5" t="n">
        <v>1205870925</v>
      </c>
      <c r="G38" s="5" t="n">
        <v>194878011</v>
      </c>
      <c r="H38" s="5" t="n">
        <v>194878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ing forwards</t>
        </is>
      </c>
      <c r="B3" s="6" t="n">
        <v>986482</v>
      </c>
      <c r="C3" s="6" t="n">
        <v>775798</v>
      </c>
    </row>
    <row r="4">
      <c r="A4" s="4" t="inlineStr">
        <is>
          <t>Advertising expenses</t>
        </is>
      </c>
      <c r="B4" s="5" t="n">
        <v>59062</v>
      </c>
      <c r="C4" s="5" t="n">
        <v>116245</v>
      </c>
    </row>
    <row r="5">
      <c r="A5" s="4" t="inlineStr">
        <is>
          <t>Accrued salary</t>
        </is>
      </c>
      <c r="B5" s="5" t="n">
        <v>172165</v>
      </c>
      <c r="C5" s="5" t="n">
        <v>108449</v>
      </c>
    </row>
    <row r="6">
      <c r="A6" s="4" t="inlineStr">
        <is>
          <t>Lease termination loss</t>
        </is>
      </c>
      <c r="B6" s="5" t="n">
        <v>16791</v>
      </c>
    </row>
    <row r="7">
      <c r="A7" s="4" t="inlineStr">
        <is>
          <t>Rental</t>
        </is>
      </c>
      <c r="C7" s="5" t="n">
        <v>16908</v>
      </c>
    </row>
    <row r="8">
      <c r="A8" s="4" t="inlineStr">
        <is>
          <t>Property and equipment, net</t>
        </is>
      </c>
      <c r="C8" s="5" t="n">
        <v>242</v>
      </c>
    </row>
    <row r="9">
      <c r="A9" s="4" t="inlineStr">
        <is>
          <t>Total deferred tax assets</t>
        </is>
      </c>
      <c r="B9" s="5" t="n">
        <v>1234500</v>
      </c>
      <c r="C9" s="5" t="n">
        <v>1017642</v>
      </c>
    </row>
    <row r="10">
      <c r="A10" s="4" t="inlineStr">
        <is>
          <t>Less: valuation allowance</t>
        </is>
      </c>
      <c r="B10" s="6" t="n">
        <v>-1234500</v>
      </c>
      <c r="C10" s="6" t="n">
        <v>-1017642</v>
      </c>
      <c r="D10" s="6" t="n">
        <v>-717537</v>
      </c>
      <c r="E10" s="6" t="n">
        <v>-3157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PRC Statutory Income Tax Rate and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Expenses not deductible for tax purposes</t>
        </is>
      </c>
      <c r="B5" s="4" t="inlineStr">
        <is>
          <t>(0.54%)</t>
        </is>
      </c>
      <c r="C5" s="4" t="inlineStr">
        <is>
          <t>(1.00%)</t>
        </is>
      </c>
      <c r="D5" s="4" t="inlineStr">
        <is>
          <t>(0.62%)</t>
        </is>
      </c>
    </row>
    <row r="6">
      <c r="A6" s="4" t="inlineStr">
        <is>
          <t>Effect of preferential tax rate and local tax exemption</t>
        </is>
      </c>
      <c r="B6" s="4" t="inlineStr">
        <is>
          <t>(2.10%)</t>
        </is>
      </c>
      <c r="C6" s="4" t="inlineStr">
        <is>
          <t>(0.03%)</t>
        </is>
      </c>
      <c r="D6" s="4" t="inlineStr">
        <is>
          <t>(0.01%)</t>
        </is>
      </c>
    </row>
    <row r="7">
      <c r="A7" s="4" t="inlineStr">
        <is>
          <t>Effect of research and development expenses super deduction</t>
        </is>
      </c>
      <c r="B7" s="4" t="inlineStr">
        <is>
          <t>2.97%</t>
        </is>
      </c>
      <c r="C7" s="4" t="inlineStr">
        <is>
          <t>4.86%</t>
        </is>
      </c>
      <c r="D7" s="4" t="inlineStr">
        <is>
          <t>2.07%</t>
        </is>
      </c>
    </row>
    <row r="8">
      <c r="A8" s="4" t="inlineStr">
        <is>
          <t>Effect of different tax rates of subsidiary operating in other jurisdiction and withhold tax</t>
        </is>
      </c>
      <c r="B8" s="4" t="inlineStr">
        <is>
          <t>(0.70%)</t>
        </is>
      </c>
      <c r="C8" s="4" t="inlineStr">
        <is>
          <t>0.52%</t>
        </is>
      </c>
      <c r="D8" s="4" t="inlineStr">
        <is>
          <t>0.16%</t>
        </is>
      </c>
    </row>
    <row r="9">
      <c r="A9" s="4" t="inlineStr">
        <is>
          <t>Effect of change in income tax rates</t>
        </is>
      </c>
      <c r="B9" s="4" t="inlineStr">
        <is>
          <t>(6.28%)</t>
        </is>
      </c>
    </row>
    <row r="10">
      <c r="A10" s="4" t="inlineStr">
        <is>
          <t>Effect of valuation allowance</t>
        </is>
      </c>
      <c r="B10" s="4" t="inlineStr">
        <is>
          <t>(18.35%)</t>
        </is>
      </c>
      <c r="C10" s="4" t="inlineStr">
        <is>
          <t>(29.64%)</t>
        </is>
      </c>
      <c r="D10" s="4" t="inlineStr">
        <is>
          <t>(26.71%)</t>
        </is>
      </c>
    </row>
    <row r="11">
      <c r="A11" s="4" t="inlineStr">
        <is>
          <t>Effective tax rate</t>
        </is>
      </c>
      <c r="B11" s="4" t="inlineStr">
        <is>
          <t>0.00%</t>
        </is>
      </c>
      <c r="C11" s="4" t="inlineStr">
        <is>
          <t>(0.29%)</t>
        </is>
      </c>
      <c r="D11" s="4" t="inlineStr">
        <is>
          <t>(0.11%)</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the year</t>
        </is>
      </c>
      <c r="B4" s="6" t="n">
        <v>1017642</v>
      </c>
      <c r="C4" s="6" t="n">
        <v>717537</v>
      </c>
      <c r="D4" s="6" t="n">
        <v>315739</v>
      </c>
    </row>
    <row r="5">
      <c r="A5" s="4" t="inlineStr">
        <is>
          <t>Additions</t>
        </is>
      </c>
      <c r="B5" s="5" t="n">
        <v>216858</v>
      </c>
      <c r="C5" s="5" t="n">
        <v>300105</v>
      </c>
      <c r="D5" s="5" t="n">
        <v>401798</v>
      </c>
    </row>
    <row r="6">
      <c r="A6" s="4" t="inlineStr">
        <is>
          <t>Balance at end of the year</t>
        </is>
      </c>
      <c r="B6" s="6" t="n">
        <v>1234500</v>
      </c>
      <c r="C6" s="6" t="n">
        <v>1017642</v>
      </c>
      <c r="D6" s="6" t="n">
        <v>7175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Schedule of Computation of Basic and Diluted Net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1177120</v>
      </c>
      <c r="C4" s="7" t="n">
        <v>-184717</v>
      </c>
      <c r="D4" s="6" t="n">
        <v>-1012346</v>
      </c>
      <c r="E4" s="6" t="n">
        <v>-1504039</v>
      </c>
    </row>
    <row r="5">
      <c r="A5" s="4" t="inlineStr">
        <is>
          <t>Deemed dividend | ¥</t>
        </is>
      </c>
      <c r="D5" s="5" t="n">
        <v>-101795</v>
      </c>
    </row>
    <row r="6">
      <c r="A6" s="4" t="inlineStr">
        <is>
          <t>Accretion of convertible redeemable preferred shares and redeemable ordinary shares</t>
        </is>
      </c>
      <c r="B6" s="5" t="n">
        <v>-2217489</v>
      </c>
      <c r="C6" s="5" t="n">
        <v>-347972</v>
      </c>
      <c r="D6" s="5" t="n">
        <v>-837856</v>
      </c>
      <c r="E6" s="5" t="n">
        <v>-508130</v>
      </c>
    </row>
    <row r="7">
      <c r="A7" s="4" t="inlineStr">
        <is>
          <t>Net loss available to ordinary shareholders of Zhangmen Education Inc.</t>
        </is>
      </c>
      <c r="B7" s="6" t="n">
        <v>-3394609</v>
      </c>
      <c r="C7" s="7" t="n">
        <v>-532689</v>
      </c>
      <c r="D7" s="6" t="n">
        <v>-1951997</v>
      </c>
      <c r="E7" s="6" t="n">
        <v>-2012169</v>
      </c>
    </row>
    <row r="8">
      <c r="A8" s="3" t="inlineStr">
        <is>
          <t>Net loss per ordinary share</t>
        </is>
      </c>
    </row>
    <row r="9">
      <c r="A9" s="4" t="inlineStr">
        <is>
          <t>Weighted average ordinary shares outstanding-Basic and diluted | shares</t>
        </is>
      </c>
      <c r="B9" s="5" t="n">
        <v>926932705</v>
      </c>
      <c r="C9" s="5" t="n">
        <v>926932705</v>
      </c>
      <c r="D9" s="5" t="n">
        <v>305651877</v>
      </c>
      <c r="E9" s="5" t="n">
        <v>227222692</v>
      </c>
    </row>
    <row r="10">
      <c r="A10" s="4" t="inlineStr">
        <is>
          <t>Basic and diluted | (per share)</t>
        </is>
      </c>
      <c r="B10" s="10" t="n">
        <v>-3.66</v>
      </c>
      <c r="C10" s="11" t="n">
        <v>-0.57</v>
      </c>
      <c r="D10" s="10" t="n">
        <v>-6.39</v>
      </c>
      <c r="E10" s="10" t="n">
        <v>-8.85999999999999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Details) - shares</t>
        </is>
      </c>
      <c r="B1" s="2" t="inlineStr">
        <is>
          <t>12 Months Ended</t>
        </is>
      </c>
    </row>
    <row r="2">
      <c r="B2" s="2" t="inlineStr">
        <is>
          <t>Dec. 31, 2021</t>
        </is>
      </c>
      <c r="C2" s="2" t="inlineStr">
        <is>
          <t>Dec. 31, 2020</t>
        </is>
      </c>
      <c r="D2" s="2" t="inlineStr">
        <is>
          <t>Dec. 31, 2019</t>
        </is>
      </c>
    </row>
    <row r="3">
      <c r="A3" s="4" t="inlineStr">
        <is>
          <t>Shares Issuable Upon Exercise of Share Option and Restricted Shares</t>
        </is>
      </c>
    </row>
    <row r="4">
      <c r="A4" s="3" t="inlineStr">
        <is>
          <t>Antidilutive Securities Excluded From Computation Of Earnings Per Share [Line Items]</t>
        </is>
      </c>
    </row>
    <row r="5">
      <c r="A5" s="4" t="inlineStr">
        <is>
          <t>Antidilutive securities excluded from computation of net loss per share</t>
        </is>
      </c>
      <c r="B5" s="5" t="n">
        <v>22773654</v>
      </c>
      <c r="C5" s="5" t="n">
        <v>70886760</v>
      </c>
      <c r="D5" s="5" t="n">
        <v>63412260</v>
      </c>
    </row>
    <row r="6">
      <c r="A6" s="4" t="inlineStr">
        <is>
          <t>Shares Issuable Upon Conversion of Convertible Preferred Shares</t>
        </is>
      </c>
    </row>
    <row r="7">
      <c r="A7" s="3" t="inlineStr">
        <is>
          <t>Antidilutive Securities Excluded From Computation Of Earnings Per Share [Line Items]</t>
        </is>
      </c>
    </row>
    <row r="8">
      <c r="A8" s="4" t="inlineStr">
        <is>
          <t>Antidilutive securities excluded from computation of net loss per share</t>
        </is>
      </c>
      <c r="C8" s="5" t="n">
        <v>980600231</v>
      </c>
      <c r="D8" s="5" t="n">
        <v>7779761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contribution plan cost</t>
        </is>
      </c>
      <c r="B4" s="6" t="n">
        <v>570260</v>
      </c>
      <c r="C4" s="6" t="n">
        <v>292565</v>
      </c>
      <c r="D4" s="6" t="n">
        <v>547150</v>
      </c>
    </row>
    <row r="5">
      <c r="A5" s="4" t="inlineStr">
        <is>
          <t>Temporary exemption form mandated defined contribution plan</t>
        </is>
      </c>
      <c r="C5" s="6" t="n">
        <v>3601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icted Net Assets - Additional Information (Details) - CNY (¥)</t>
        </is>
      </c>
      <c r="B1" s="2" t="inlineStr">
        <is>
          <t>12 Months Ended</t>
        </is>
      </c>
    </row>
    <row r="2">
      <c r="B2" s="2" t="inlineStr">
        <is>
          <t>Dec. 31, 2021</t>
        </is>
      </c>
      <c r="C2" s="2" t="inlineStr">
        <is>
          <t>Dec. 31, 2020</t>
        </is>
      </c>
    </row>
    <row r="3">
      <c r="A3" s="3" t="inlineStr">
        <is>
          <t>Restricted Net Assets [Abstract]</t>
        </is>
      </c>
    </row>
    <row r="4">
      <c r="A4" s="4" t="inlineStr">
        <is>
          <t>Percentage of annual appropriations as statutory surplus reserve</t>
        </is>
      </c>
      <c r="B4" s="4" t="inlineStr">
        <is>
          <t>10.00%</t>
        </is>
      </c>
    </row>
    <row r="5">
      <c r="A5" s="4" t="inlineStr">
        <is>
          <t>Maximum percentage of statutory surplus reserve on registered capital</t>
        </is>
      </c>
      <c r="B5" s="4" t="inlineStr">
        <is>
          <t>50.00%</t>
        </is>
      </c>
    </row>
    <row r="6">
      <c r="A6" s="4" t="inlineStr">
        <is>
          <t>Aggregate amount of paid-in capital maintained not available for distribution</t>
        </is>
      </c>
      <c r="B6" s="6" t="n">
        <v>696524000</v>
      </c>
      <c r="C6" s="6" t="n">
        <v>657369000</v>
      </c>
    </row>
    <row r="7">
      <c r="A7" s="4" t="inlineStr">
        <is>
          <t>Statutory reserve</t>
        </is>
      </c>
      <c r="B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Additional Information-Financial Statement Schedule I - Condensed Financial Information of Balance Sheets (Details) ¥ in Thousands, $ in Thousands</t>
        </is>
      </c>
      <c r="C1" s="2" t="inlineStr">
        <is>
          <t>Dec. 31, 2021CNY (¥)</t>
        </is>
      </c>
      <c r="D1" s="2" t="inlineStr">
        <is>
          <t>Dec. 31, 2021USD ($)</t>
        </is>
      </c>
      <c r="E1" s="2" t="inlineStr">
        <is>
          <t>Dec. 31, 2020CNY (¥)</t>
        </is>
      </c>
      <c r="F1" s="2" t="inlineStr">
        <is>
          <t>Dec. 31, 2019CNY (¥)</t>
        </is>
      </c>
      <c r="G1" s="2" t="inlineStr">
        <is>
          <t>Dec. 31, 2018CNY (¥)</t>
        </is>
      </c>
    </row>
    <row r="2">
      <c r="A2" s="3" t="inlineStr">
        <is>
          <t>Current assets</t>
        </is>
      </c>
    </row>
    <row r="3">
      <c r="A3" s="4" t="inlineStr">
        <is>
          <t>Cash and cash equivalents</t>
        </is>
      </c>
      <c r="C3" s="6" t="n">
        <v>2117006</v>
      </c>
      <c r="D3" s="7" t="n">
        <v>332204</v>
      </c>
      <c r="E3" s="6" t="n">
        <v>721462</v>
      </c>
      <c r="F3" s="6" t="n">
        <v>1673091</v>
      </c>
    </row>
    <row r="4">
      <c r="A4" s="4" t="inlineStr">
        <is>
          <t>Short-term investments</t>
        </is>
      </c>
      <c r="C4" s="5" t="n">
        <v>113757</v>
      </c>
      <c r="D4" s="5" t="n">
        <v>17853</v>
      </c>
      <c r="E4" s="5" t="n">
        <v>3717900</v>
      </c>
    </row>
    <row r="5">
      <c r="A5" s="4" t="inlineStr">
        <is>
          <t>Prepaid expenses and other current assets</t>
        </is>
      </c>
      <c r="C5" s="5" t="n">
        <v>229662</v>
      </c>
      <c r="D5" s="5" t="n">
        <v>36038</v>
      </c>
      <c r="E5" s="5" t="n">
        <v>261182</v>
      </c>
    </row>
    <row r="6">
      <c r="A6" s="4" t="inlineStr">
        <is>
          <t>TOTAL ASSETS</t>
        </is>
      </c>
      <c r="C6" s="5" t="n">
        <v>2527056</v>
      </c>
      <c r="D6" s="5" t="n">
        <v>396550</v>
      </c>
      <c r="E6" s="5" t="n">
        <v>5430335</v>
      </c>
    </row>
    <row r="7">
      <c r="A7" s="3" t="inlineStr">
        <is>
          <t>Current liabilities</t>
        </is>
      </c>
    </row>
    <row r="8">
      <c r="A8" s="4" t="inlineStr">
        <is>
          <t>Other current liabilities</t>
        </is>
      </c>
      <c r="C8" s="5" t="n">
        <v>91477</v>
      </c>
      <c r="D8" s="5" t="n">
        <v>14355</v>
      </c>
      <c r="E8" s="5" t="n">
        <v>430826</v>
      </c>
    </row>
    <row r="9">
      <c r="A9" s="4" t="inlineStr">
        <is>
          <t>TOTAL LIABILITIES</t>
        </is>
      </c>
      <c r="C9" s="5" t="n">
        <v>3374088</v>
      </c>
      <c r="D9" s="5" t="n">
        <v>529468</v>
      </c>
      <c r="E9" s="5" t="n">
        <v>5650658</v>
      </c>
    </row>
    <row r="10">
      <c r="A10" s="4" t="inlineStr">
        <is>
          <t>MEZZANINE EQUITY</t>
        </is>
      </c>
      <c r="E10" s="5" t="n">
        <v>6220779</v>
      </c>
      <c r="F10" s="5" t="n">
        <v>3543812</v>
      </c>
      <c r="G10" s="6" t="n">
        <v>2246414</v>
      </c>
    </row>
    <row r="11">
      <c r="A11" s="3" t="inlineStr">
        <is>
          <t>SHAREHOLDERS’ DEFICIT</t>
        </is>
      </c>
    </row>
    <row r="12">
      <c r="A12" s="4" t="inlineStr">
        <is>
          <t>Ordinary shares</t>
        </is>
      </c>
      <c r="B12" s="4" t="inlineStr">
        <is>
          <t>[1]</t>
        </is>
      </c>
      <c r="E12" s="5" t="n">
        <v>20</v>
      </c>
    </row>
    <row r="13">
      <c r="A13" s="4" t="inlineStr">
        <is>
          <t>Accumulated other comprehensive loss</t>
        </is>
      </c>
      <c r="C13" s="5" t="n">
        <v>-138873</v>
      </c>
      <c r="D13" s="5" t="n">
        <v>-21792</v>
      </c>
      <c r="E13" s="5" t="n">
        <v>-86032</v>
      </c>
    </row>
    <row r="14">
      <c r="A14" s="4" t="inlineStr">
        <is>
          <t>Accumulated deficit</t>
        </is>
      </c>
      <c r="C14" s="5" t="n">
        <v>-9864477</v>
      </c>
      <c r="D14" s="5" t="n">
        <v>-1547952</v>
      </c>
      <c r="E14" s="5" t="n">
        <v>-6355090</v>
      </c>
    </row>
    <row r="15">
      <c r="A15" s="4" t="inlineStr">
        <is>
          <t>TOTAL SHAREHOLDERS’ DEFICIT</t>
        </is>
      </c>
      <c r="C15" s="5" t="n">
        <v>-847032</v>
      </c>
      <c r="D15" s="5" t="n">
        <v>-132918</v>
      </c>
      <c r="E15" s="5" t="n">
        <v>-6441102</v>
      </c>
      <c r="F15" s="6" t="n">
        <v>-4344743</v>
      </c>
      <c r="G15" s="6" t="n">
        <v>-2365459</v>
      </c>
    </row>
    <row r="16">
      <c r="A16" s="4" t="inlineStr">
        <is>
          <t>Class A Ordinary Shares</t>
        </is>
      </c>
    </row>
    <row r="17">
      <c r="A17" s="3" t="inlineStr">
        <is>
          <t>SHAREHOLDERS’ DEFICIT</t>
        </is>
      </c>
    </row>
    <row r="18">
      <c r="A18" s="4" t="inlineStr">
        <is>
          <t>Ordinary shares</t>
        </is>
      </c>
      <c r="B18" s="4" t="inlineStr">
        <is>
          <t>[1]</t>
        </is>
      </c>
      <c r="C18" s="5" t="n">
        <v>77</v>
      </c>
      <c r="D18" s="5" t="n">
        <v>12</v>
      </c>
    </row>
    <row r="19">
      <c r="A19" s="4" t="inlineStr">
        <is>
          <t>Class B Ordinary Shares</t>
        </is>
      </c>
    </row>
    <row r="20">
      <c r="A20" s="3" t="inlineStr">
        <is>
          <t>SHAREHOLDERS’ DEFICIT</t>
        </is>
      </c>
    </row>
    <row r="21">
      <c r="A21" s="4" t="inlineStr">
        <is>
          <t>Ordinary shares</t>
        </is>
      </c>
      <c r="B21" s="4" t="inlineStr">
        <is>
          <t>[1]</t>
        </is>
      </c>
      <c r="C21" s="5" t="n">
        <v>12</v>
      </c>
      <c r="D21" s="5" t="n">
        <v>2</v>
      </c>
    </row>
    <row r="22">
      <c r="A22" s="4" t="inlineStr">
        <is>
          <t>Parent</t>
        </is>
      </c>
    </row>
    <row r="23">
      <c r="A23" s="3" t="inlineStr">
        <is>
          <t>Current assets</t>
        </is>
      </c>
    </row>
    <row r="24">
      <c r="A24" s="4" t="inlineStr">
        <is>
          <t>Cash and cash equivalents</t>
        </is>
      </c>
      <c r="C24" s="5" t="n">
        <v>1124</v>
      </c>
      <c r="D24" s="5" t="n">
        <v>175</v>
      </c>
      <c r="E24" s="5" t="n">
        <v>962</v>
      </c>
    </row>
    <row r="25">
      <c r="A25" s="4" t="inlineStr">
        <is>
          <t>Short-term investments</t>
        </is>
      </c>
      <c r="C25" s="5" t="n">
        <v>63757</v>
      </c>
      <c r="D25" s="5" t="n">
        <v>10005</v>
      </c>
      <c r="E25" s="5" t="n">
        <v>2109629</v>
      </c>
    </row>
    <row r="26">
      <c r="A26" s="4" t="inlineStr">
        <is>
          <t>Prepaid expenses and other current assets</t>
        </is>
      </c>
      <c r="C26" s="5" t="n">
        <v>553</v>
      </c>
      <c r="D26" s="5" t="n">
        <v>88</v>
      </c>
      <c r="E26" s="5" t="n">
        <v>52</v>
      </c>
    </row>
    <row r="27">
      <c r="A27" s="4" t="inlineStr">
        <is>
          <t>TOTAL ASSETS</t>
        </is>
      </c>
      <c r="C27" s="5" t="n">
        <v>65434</v>
      </c>
      <c r="D27" s="5" t="n">
        <v>10268</v>
      </c>
      <c r="E27" s="5" t="n">
        <v>2110643</v>
      </c>
    </row>
    <row r="28">
      <c r="A28" s="3" t="inlineStr">
        <is>
          <t>Current liabilities</t>
        </is>
      </c>
    </row>
    <row r="29">
      <c r="A29" s="4" t="inlineStr">
        <is>
          <t>Amounts due to Zhangmen Group Companies</t>
        </is>
      </c>
      <c r="C29" s="5" t="n">
        <v>4213</v>
      </c>
      <c r="D29" s="5" t="n">
        <v>661</v>
      </c>
    </row>
    <row r="30">
      <c r="A30" s="4" t="inlineStr">
        <is>
          <t>Other current liabilities</t>
        </is>
      </c>
      <c r="E30" s="5" t="n">
        <v>17840</v>
      </c>
    </row>
    <row r="31">
      <c r="A31" s="4" t="inlineStr">
        <is>
          <t>Deficits of investments in subsidiaries, VIEs and VIEs’ subsidiaries</t>
        </is>
      </c>
      <c r="C31" s="5" t="n">
        <v>908253</v>
      </c>
      <c r="D31" s="5" t="n">
        <v>142525</v>
      </c>
      <c r="E31" s="5" t="n">
        <v>2313126</v>
      </c>
    </row>
    <row r="32">
      <c r="A32" s="4" t="inlineStr">
        <is>
          <t>TOTAL LIABILITIES</t>
        </is>
      </c>
      <c r="C32" s="5" t="n">
        <v>912466</v>
      </c>
      <c r="D32" s="5" t="n">
        <v>143186</v>
      </c>
      <c r="E32" s="5" t="n">
        <v>2330966</v>
      </c>
    </row>
    <row r="33">
      <c r="A33" s="4" t="inlineStr">
        <is>
          <t>MEZZANINE EQUITY</t>
        </is>
      </c>
      <c r="E33" s="5" t="n">
        <v>6220779</v>
      </c>
    </row>
    <row r="34">
      <c r="A34" s="3" t="inlineStr">
        <is>
          <t>SHAREHOLDERS’ DEFICIT</t>
        </is>
      </c>
    </row>
    <row r="35">
      <c r="A35" s="4" t="inlineStr">
        <is>
          <t>Ordinary shares</t>
        </is>
      </c>
      <c r="B35" s="4" t="inlineStr">
        <is>
          <t>[2]</t>
        </is>
      </c>
      <c r="E35" s="5" t="n">
        <v>20</v>
      </c>
    </row>
    <row r="36">
      <c r="A36" s="4" t="inlineStr">
        <is>
          <t>Additional paid-in capital</t>
        </is>
      </c>
      <c r="C36" s="5" t="n">
        <v>9156229</v>
      </c>
      <c r="D36" s="5" t="n">
        <v>1436812</v>
      </c>
    </row>
    <row r="37">
      <c r="A37" s="4" t="inlineStr">
        <is>
          <t>Accumulated other comprehensive loss</t>
        </is>
      </c>
      <c r="C37" s="5" t="n">
        <v>-138873</v>
      </c>
      <c r="D37" s="5" t="n">
        <v>-21792</v>
      </c>
      <c r="E37" s="5" t="n">
        <v>-86032</v>
      </c>
    </row>
    <row r="38">
      <c r="A38" s="4" t="inlineStr">
        <is>
          <t>Accumulated deficit</t>
        </is>
      </c>
      <c r="C38" s="5" t="n">
        <v>-9864477</v>
      </c>
      <c r="D38" s="5" t="n">
        <v>-1547952</v>
      </c>
      <c r="E38" s="5" t="n">
        <v>-6355090</v>
      </c>
    </row>
    <row r="39">
      <c r="A39" s="4" t="inlineStr">
        <is>
          <t>TOTAL SHAREHOLDERS’ DEFICIT</t>
        </is>
      </c>
      <c r="C39" s="5" t="n">
        <v>-847032</v>
      </c>
      <c r="D39" s="5" t="n">
        <v>-132918</v>
      </c>
      <c r="E39" s="5" t="n">
        <v>-6441102</v>
      </c>
    </row>
    <row r="40">
      <c r="A40" s="4" t="inlineStr">
        <is>
          <t>TOTAL LIABILITIES, MEZZANINE EQUITY AND SHAREHOLDERS’ DEFICIT</t>
        </is>
      </c>
      <c r="C40" s="5" t="n">
        <v>65434</v>
      </c>
      <c r="D40" s="5" t="n">
        <v>10268</v>
      </c>
      <c r="E40" s="6" t="n">
        <v>2110643</v>
      </c>
    </row>
    <row r="41">
      <c r="A41" s="4" t="inlineStr">
        <is>
          <t>Parent | Class A Ordinary Shares</t>
        </is>
      </c>
    </row>
    <row r="42">
      <c r="A42" s="3" t="inlineStr">
        <is>
          <t>SHAREHOLDERS’ DEFICIT</t>
        </is>
      </c>
    </row>
    <row r="43">
      <c r="A43" s="4" t="inlineStr">
        <is>
          <t>Ordinary shares</t>
        </is>
      </c>
      <c r="B43" s="4" t="inlineStr">
        <is>
          <t>[2]</t>
        </is>
      </c>
      <c r="C43" s="5" t="n">
        <v>77</v>
      </c>
      <c r="D43" s="5" t="n">
        <v>12</v>
      </c>
    </row>
    <row r="44">
      <c r="A44" s="4" t="inlineStr">
        <is>
          <t>Parent | Class B Ordinary Shares</t>
        </is>
      </c>
    </row>
    <row r="45">
      <c r="A45" s="3" t="inlineStr">
        <is>
          <t>SHAREHOLDERS’ DEFICIT</t>
        </is>
      </c>
    </row>
    <row r="46">
      <c r="A46" s="4" t="inlineStr">
        <is>
          <t>Ordinary shares</t>
        </is>
      </c>
      <c r="B46" s="4" t="inlineStr">
        <is>
          <t>[2]</t>
        </is>
      </c>
      <c r="C46" s="6" t="n">
        <v>12</v>
      </c>
      <c r="D46" s="7" t="n">
        <v>2</v>
      </c>
    </row>
    <row r="47"/>
    <row r="48">
      <c r="A48" s="4" t="inlineStr">
        <is>
          <t>[1]</t>
        </is>
      </c>
      <c r="B48" s="4" t="inlineStr">
        <is>
          <t xml:space="preserve">The Company declared a Redesignation (Note 1) of Ordinary Shares into Class A Ordinary Shares and Class B Ordinary Shares on a one-on-one basis immediately prior to the initial public offering (“IPO”). The accompanying notes are an integral part of the consolidated financial statements. </t>
        </is>
      </c>
    </row>
    <row r="49">
      <c r="A49" s="4" t="inlineStr">
        <is>
          <t>[2]</t>
        </is>
      </c>
      <c r="B49" s="4" t="inlineStr">
        <is>
          <t>The Company declared a Redesignation (Note 1) of Ordinary Shares into Class A Ordinary Shares and Class B Ordinary Shares on a one-on-one basis immediately prior to the initial public offering (“IPO”).</t>
        </is>
      </c>
    </row>
  </sheetData>
  <mergeCells count="4">
    <mergeCell ref="A1:B1"/>
    <mergeCell ref="A47:F47"/>
    <mergeCell ref="B48:F48"/>
    <mergeCell ref="B49:F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Financial Statement Schedule I - Condensed Financial Information of Balance Sheets (Parenthetical) (Details) - CNY (¥) ¥ in Thousands</t>
        </is>
      </c>
      <c r="B1" s="2" t="inlineStr">
        <is>
          <t>Dec. 31, 2021</t>
        </is>
      </c>
      <c r="C1" s="2" t="inlineStr">
        <is>
          <t>Dec. 31, 2020</t>
        </is>
      </c>
    </row>
    <row r="2">
      <c r="A2" s="4" t="inlineStr">
        <is>
          <t>Parent</t>
        </is>
      </c>
    </row>
    <row r="3">
      <c r="A3" s="3" t="inlineStr">
        <is>
          <t>Condensed Balance Sheet Statements Captions [Line Items]</t>
        </is>
      </c>
    </row>
    <row r="4">
      <c r="A4" s="4" t="inlineStr">
        <is>
          <t>Short term investments measured as fair value</t>
        </is>
      </c>
      <c r="B4" s="6" t="n">
        <v>0</v>
      </c>
      <c r="C4" s="6" t="n">
        <v>2109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for the year</t>
        </is>
      </c>
      <c r="B4" s="6" t="n">
        <v>-1177120</v>
      </c>
      <c r="C4" s="7" t="n">
        <v>-184717</v>
      </c>
      <c r="D4" s="6" t="n">
        <v>-1012346</v>
      </c>
      <c r="E4" s="6" t="n">
        <v>-1504039</v>
      </c>
    </row>
    <row r="5">
      <c r="A5" s="3" t="inlineStr">
        <is>
          <t>Adjustments to reconcile net loss to net cash generated from (used in) operating activities</t>
        </is>
      </c>
    </row>
    <row r="6">
      <c r="A6" s="4" t="inlineStr">
        <is>
          <t>Depreciation of property and equipment</t>
        </is>
      </c>
      <c r="B6" s="5" t="n">
        <v>27494</v>
      </c>
      <c r="C6" s="5" t="n">
        <v>4314</v>
      </c>
      <c r="D6" s="5" t="n">
        <v>28960</v>
      </c>
      <c r="E6" s="5" t="n">
        <v>24715</v>
      </c>
    </row>
    <row r="7">
      <c r="A7" s="4" t="inlineStr">
        <is>
          <t>Amortization of finance leases</t>
        </is>
      </c>
      <c r="B7" s="5" t="n">
        <v>8463</v>
      </c>
      <c r="C7" s="5" t="n">
        <v>1328</v>
      </c>
      <c r="D7" s="5" t="n">
        <v>4590</v>
      </c>
      <c r="E7" s="5" t="n">
        <v>1372</v>
      </c>
    </row>
    <row r="8">
      <c r="A8" s="4" t="inlineStr">
        <is>
          <t>Share-based compensation</t>
        </is>
      </c>
      <c r="B8" s="5" t="n">
        <v>42254</v>
      </c>
      <c r="C8" s="5" t="n">
        <v>6631</v>
      </c>
      <c r="D8" s="5" t="n">
        <v>20520</v>
      </c>
      <c r="E8" s="5" t="n">
        <v>7368</v>
      </c>
    </row>
    <row r="9">
      <c r="A9" s="4" t="inlineStr">
        <is>
          <t>Noncash lease expenses</t>
        </is>
      </c>
      <c r="B9" s="5" t="n">
        <v>132000</v>
      </c>
      <c r="C9" s="5" t="n">
        <v>20714</v>
      </c>
      <c r="D9" s="5" t="n">
        <v>118214</v>
      </c>
      <c r="E9" s="5" t="n">
        <v>102252</v>
      </c>
    </row>
    <row r="10">
      <c r="A10" s="4" t="inlineStr">
        <is>
          <t>Loss of disposal of property and equipment</t>
        </is>
      </c>
      <c r="B10" s="5" t="n">
        <v>5555</v>
      </c>
      <c r="C10" s="5" t="n">
        <v>872</v>
      </c>
      <c r="D10" s="5" t="n">
        <v>288</v>
      </c>
    </row>
    <row r="11">
      <c r="A11" s="4" t="inlineStr">
        <is>
          <t>Lease termination loss</t>
        </is>
      </c>
      <c r="B11" s="5" t="n">
        <v>67413</v>
      </c>
      <c r="C11" s="5" t="n">
        <v>10579</v>
      </c>
    </row>
    <row r="12">
      <c r="A12" s="4" t="inlineStr">
        <is>
          <t>Fair value change of investments</t>
        </is>
      </c>
      <c r="B12" s="5" t="n">
        <v>5643</v>
      </c>
      <c r="C12" s="5" t="n">
        <v>886</v>
      </c>
      <c r="D12" s="5" t="n">
        <v>-7820</v>
      </c>
    </row>
    <row r="13">
      <c r="A13" s="4" t="inlineStr">
        <is>
          <t>Fair value change of derivative instruments</t>
        </is>
      </c>
      <c r="B13" s="5" t="n">
        <v>-80651</v>
      </c>
      <c r="C13" s="5" t="n">
        <v>-12656</v>
      </c>
      <c r="D13" s="5" t="n">
        <v>-22393</v>
      </c>
    </row>
    <row r="14">
      <c r="A14" s="3" t="inlineStr">
        <is>
          <t>Changes in operating assets and liabilities:</t>
        </is>
      </c>
    </row>
    <row r="15">
      <c r="A15" s="4" t="inlineStr">
        <is>
          <t>Prepaid expenses and other current assets</t>
        </is>
      </c>
      <c r="B15" s="5" t="n">
        <v>-11789</v>
      </c>
      <c r="C15" s="5" t="n">
        <v>-1850</v>
      </c>
      <c r="D15" s="5" t="n">
        <v>-67432</v>
      </c>
      <c r="E15" s="5" t="n">
        <v>49618</v>
      </c>
    </row>
    <row r="16">
      <c r="A16" s="4" t="inlineStr">
        <is>
          <t>Other non-current assets</t>
        </is>
      </c>
      <c r="B16" s="5" t="n">
        <v>28665</v>
      </c>
      <c r="C16" s="5" t="n">
        <v>4498</v>
      </c>
      <c r="D16" s="5" t="n">
        <v>-27163</v>
      </c>
      <c r="E16" s="5" t="n">
        <v>-10171</v>
      </c>
    </row>
    <row r="17">
      <c r="A17" s="4" t="inlineStr">
        <is>
          <t>Changes in operating lease assets and liabilities</t>
        </is>
      </c>
      <c r="B17" s="5" t="n">
        <v>-134817</v>
      </c>
      <c r="C17" s="5" t="n">
        <v>-21156</v>
      </c>
      <c r="D17" s="5" t="n">
        <v>-115932</v>
      </c>
      <c r="E17" s="5" t="n">
        <v>-95758</v>
      </c>
    </row>
    <row r="18">
      <c r="A18" s="4" t="inlineStr">
        <is>
          <t>Accrued payroll and other human resource expenses</t>
        </is>
      </c>
      <c r="B18" s="5" t="n">
        <v>-20373</v>
      </c>
      <c r="C18" s="5" t="n">
        <v>-3197</v>
      </c>
      <c r="D18" s="5" t="n">
        <v>213871</v>
      </c>
      <c r="E18" s="5" t="n">
        <v>410017</v>
      </c>
    </row>
    <row r="19">
      <c r="A19" s="4" t="inlineStr">
        <is>
          <t>Refund liabilities</t>
        </is>
      </c>
      <c r="B19" s="5" t="n">
        <v>593776</v>
      </c>
      <c r="C19" s="5" t="n">
        <v>93176</v>
      </c>
      <c r="D19" s="5" t="n">
        <v>-38403</v>
      </c>
      <c r="E19" s="5" t="n">
        <v>-16789</v>
      </c>
    </row>
    <row r="20">
      <c r="A20" s="4" t="inlineStr">
        <is>
          <t>Other current liabilities</t>
        </is>
      </c>
      <c r="B20" s="5" t="n">
        <v>-319854</v>
      </c>
      <c r="C20" s="5" t="n">
        <v>-50192</v>
      </c>
      <c r="D20" s="5" t="n">
        <v>207576</v>
      </c>
      <c r="E20" s="5" t="n">
        <v>60056</v>
      </c>
    </row>
    <row r="21">
      <c r="A21" s="4" t="inlineStr">
        <is>
          <t>Deferred revenue</t>
        </is>
      </c>
      <c r="B21" s="5" t="n">
        <v>-2257961</v>
      </c>
      <c r="C21" s="5" t="n">
        <v>-354323</v>
      </c>
      <c r="D21" s="5" t="n">
        <v>1033127</v>
      </c>
      <c r="E21" s="5" t="n">
        <v>1043717</v>
      </c>
    </row>
    <row r="22">
      <c r="A22" s="4" t="inlineStr">
        <is>
          <t>Other non-current liabilities</t>
        </is>
      </c>
      <c r="B22" s="5" t="n">
        <v>-7443</v>
      </c>
      <c r="C22" s="5" t="n">
        <v>-1168</v>
      </c>
      <c r="D22" s="5" t="n">
        <v>8628</v>
      </c>
      <c r="E22" s="5" t="n">
        <v>2706</v>
      </c>
    </row>
    <row r="23">
      <c r="A23" s="4" t="inlineStr">
        <is>
          <t>NET CASH GENERATED FROM (USED IN) OPERATING ACTIVITIES</t>
        </is>
      </c>
      <c r="B23" s="5" t="n">
        <v>-3098745</v>
      </c>
      <c r="C23" s="5" t="n">
        <v>-486262</v>
      </c>
      <c r="D23" s="5" t="n">
        <v>344285</v>
      </c>
      <c r="E23" s="5" t="n">
        <v>75064</v>
      </c>
    </row>
    <row r="24">
      <c r="A24" s="3" t="inlineStr">
        <is>
          <t>CASH FLOWS FROM INVESTING ACTIVITIES</t>
        </is>
      </c>
    </row>
    <row r="25">
      <c r="A25" s="4" t="inlineStr">
        <is>
          <t>Purchase of property and equipment</t>
        </is>
      </c>
      <c r="B25" s="5" t="n">
        <v>-42486</v>
      </c>
      <c r="C25" s="5" t="n">
        <v>-6667</v>
      </c>
      <c r="D25" s="5" t="n">
        <v>-23312</v>
      </c>
      <c r="E25" s="5" t="n">
        <v>-30728</v>
      </c>
    </row>
    <row r="26">
      <c r="A26" s="4" t="inlineStr">
        <is>
          <t>Purchase of short-term investments</t>
        </is>
      </c>
      <c r="B26" s="5" t="n">
        <v>-8051426</v>
      </c>
      <c r="C26" s="5" t="n">
        <v>-1263444</v>
      </c>
      <c r="D26" s="5" t="n">
        <v>-3748775</v>
      </c>
      <c r="E26" s="5" t="n">
        <v>-1227858</v>
      </c>
    </row>
    <row r="27">
      <c r="A27" s="4" t="inlineStr">
        <is>
          <t>Purchase of long-term investments</t>
        </is>
      </c>
      <c r="D27" s="5" t="n">
        <v>-250000</v>
      </c>
    </row>
    <row r="28">
      <c r="A28" s="4" t="inlineStr">
        <is>
          <t>Proceeds from maturity of short-term investments</t>
        </is>
      </c>
      <c r="B28" s="5" t="n">
        <v>11756230</v>
      </c>
      <c r="C28" s="5" t="n">
        <v>1844809</v>
      </c>
      <c r="D28" s="5" t="n">
        <v>1227858</v>
      </c>
      <c r="E28" s="5" t="n">
        <v>230000</v>
      </c>
    </row>
    <row r="29">
      <c r="A29" s="4" t="inlineStr">
        <is>
          <t>Proceeds from maturity of long-term investments</t>
        </is>
      </c>
      <c r="B29" s="5" t="n">
        <v>250000</v>
      </c>
      <c r="C29" s="5" t="n">
        <v>39230</v>
      </c>
    </row>
    <row r="30">
      <c r="A30" s="4" t="inlineStr">
        <is>
          <t>CASH (USED IN) GENERATED FROM INVESTING ACTIVITIES</t>
        </is>
      </c>
      <c r="B30" s="5" t="n">
        <v>3912318</v>
      </c>
      <c r="C30" s="5" t="n">
        <v>613928</v>
      </c>
      <c r="D30" s="5" t="n">
        <v>-2794229</v>
      </c>
      <c r="E30" s="5" t="n">
        <v>-1028586</v>
      </c>
    </row>
    <row r="31">
      <c r="A31" s="3" t="inlineStr">
        <is>
          <t>CASH FLOWS FROM FINANCING ACTIVITIES</t>
        </is>
      </c>
    </row>
    <row r="32">
      <c r="A32" s="4" t="inlineStr">
        <is>
          <t>Principal payments on finance leases</t>
        </is>
      </c>
      <c r="B32" s="5" t="n">
        <v>-12354</v>
      </c>
      <c r="C32" s="5" t="n">
        <v>-1939</v>
      </c>
      <c r="D32" s="5" t="n">
        <v>-2025</v>
      </c>
      <c r="E32" s="5" t="n">
        <v>-1087</v>
      </c>
    </row>
    <row r="33">
      <c r="A33" s="4" t="inlineStr">
        <is>
          <t>Proceeds from issuance of convertible redeemable preferred shares and redeemable ordinary shares</t>
        </is>
      </c>
      <c r="B33" s="5" t="n">
        <v>291641</v>
      </c>
      <c r="C33" s="5" t="n">
        <v>45765</v>
      </c>
      <c r="D33" s="5" t="n">
        <v>1716310</v>
      </c>
      <c r="E33" s="5" t="n">
        <v>789268</v>
      </c>
    </row>
    <row r="34">
      <c r="A34" s="4" t="inlineStr">
        <is>
          <t>Proceeds from issuance of Class A ordinary shares pursuant to IPO and over-allotment</t>
        </is>
      </c>
      <c r="B34" s="5" t="n">
        <v>269201</v>
      </c>
      <c r="C34" s="5" t="n">
        <v>42244</v>
      </c>
    </row>
    <row r="35">
      <c r="A35" s="4" t="inlineStr">
        <is>
          <t>Proceeds from exercise of stock options shares</t>
        </is>
      </c>
      <c r="B35" s="5" t="n">
        <v>380</v>
      </c>
      <c r="C35" s="5" t="n">
        <v>60</v>
      </c>
    </row>
    <row r="36">
      <c r="A36" s="4" t="inlineStr">
        <is>
          <t>CASH GENERATED FROM FINANCING ACTIVITIES</t>
        </is>
      </c>
      <c r="B36" s="5" t="n">
        <v>548868</v>
      </c>
      <c r="C36" s="5" t="n">
        <v>86130</v>
      </c>
      <c r="D36" s="5" t="n">
        <v>1714285</v>
      </c>
      <c r="E36" s="5" t="n">
        <v>788181</v>
      </c>
    </row>
    <row r="37">
      <c r="A37" s="4" t="inlineStr">
        <is>
          <t>Effect of exchange rate changes</t>
        </is>
      </c>
      <c r="B37" s="5" t="n">
        <v>-56743</v>
      </c>
      <c r="C37" s="5" t="n">
        <v>-8904</v>
      </c>
      <c r="D37" s="5" t="n">
        <v>-105183</v>
      </c>
      <c r="E37" s="5" t="n">
        <v>25490</v>
      </c>
    </row>
    <row r="38">
      <c r="A38" s="4" t="inlineStr">
        <is>
          <t>Net (decrease) increase in cash, cash equivalents and restricted cash</t>
        </is>
      </c>
      <c r="B38" s="5" t="n">
        <v>1305698</v>
      </c>
      <c r="C38" s="5" t="n">
        <v>204892</v>
      </c>
      <c r="D38" s="5" t="n">
        <v>-840842</v>
      </c>
      <c r="E38" s="5" t="n">
        <v>-139851</v>
      </c>
    </row>
    <row r="39">
      <c r="A39" s="4" t="inlineStr">
        <is>
          <t>Cash, cash equivalents and restricted cash at beginning of the year</t>
        </is>
      </c>
      <c r="B39" s="5" t="n">
        <v>832249</v>
      </c>
      <c r="C39" s="5" t="n">
        <v>130598</v>
      </c>
      <c r="D39" s="5" t="n">
        <v>1673091</v>
      </c>
      <c r="E39" s="5" t="n">
        <v>1812942</v>
      </c>
    </row>
    <row r="40">
      <c r="A40" s="4" t="inlineStr">
        <is>
          <t>Cash, cash equivalents and restricted cash at end of the year</t>
        </is>
      </c>
      <c r="B40" s="5" t="n">
        <v>2137947</v>
      </c>
      <c r="C40" s="5" t="n">
        <v>335490</v>
      </c>
      <c r="D40" s="5" t="n">
        <v>832249</v>
      </c>
      <c r="E40" s="5" t="n">
        <v>1673091</v>
      </c>
    </row>
    <row r="41">
      <c r="A41" s="3" t="inlineStr">
        <is>
          <t>Supplemental schedule of non-cash activities:</t>
        </is>
      </c>
    </row>
    <row r="42">
      <c r="A42" s="4" t="inlineStr">
        <is>
          <t>Purchases of property and equipment included in payable</t>
        </is>
      </c>
      <c r="B42" s="5" t="n">
        <v>1839</v>
      </c>
      <c r="C42" s="5" t="n">
        <v>289</v>
      </c>
      <c r="D42" s="5" t="n">
        <v>14340</v>
      </c>
      <c r="E42" s="5" t="n">
        <v>10143</v>
      </c>
    </row>
    <row r="43">
      <c r="A43" s="4" t="inlineStr">
        <is>
          <t>Operating lease right-of-use assets obtained in exchange for operating lease liabilities</t>
        </is>
      </c>
      <c r="B43" s="5" t="n">
        <v>223502</v>
      </c>
      <c r="C43" s="5" t="n">
        <v>35072</v>
      </c>
      <c r="D43" s="5" t="n">
        <v>195018</v>
      </c>
      <c r="E43" s="5" t="n">
        <v>97015</v>
      </c>
    </row>
    <row r="44">
      <c r="A44" s="4" t="inlineStr">
        <is>
          <t>Deemed dividend</t>
        </is>
      </c>
      <c r="D44" s="5" t="n">
        <v>101795</v>
      </c>
    </row>
    <row r="45">
      <c r="A45" s="4" t="inlineStr">
        <is>
          <t>Accretion of convertible redeemable preferred shares and redeemable ordinary shares</t>
        </is>
      </c>
      <c r="B45" s="5" t="n">
        <v>2217489</v>
      </c>
      <c r="C45" s="5" t="n">
        <v>347972</v>
      </c>
      <c r="D45" s="5" t="n">
        <v>837856</v>
      </c>
      <c r="E45" s="5" t="n">
        <v>508130</v>
      </c>
    </row>
    <row r="46">
      <c r="A46" s="4" t="inlineStr">
        <is>
          <t>Conversion of convertible redeemable preferred shares and redeemable ordinary shares into Class A ordinary shares</t>
        </is>
      </c>
      <c r="B46" s="5" t="n">
        <v>8868913</v>
      </c>
      <c r="C46" s="7" t="n">
        <v>1391726</v>
      </c>
    </row>
    <row r="47">
      <c r="A47" s="3" t="inlineStr">
        <is>
          <t>Reconciliation to amounts on the Consolidated Balance Sheets</t>
        </is>
      </c>
    </row>
    <row r="48">
      <c r="A48" s="4" t="inlineStr">
        <is>
          <t>Cash and cash equivalents</t>
        </is>
      </c>
      <c r="B48" s="5" t="n">
        <v>2117006</v>
      </c>
      <c r="D48" s="5" t="n">
        <v>721462</v>
      </c>
      <c r="E48" s="5" t="n">
        <v>1673091</v>
      </c>
    </row>
    <row r="49">
      <c r="A49" s="4" t="inlineStr">
        <is>
          <t>Restricted cash</t>
        </is>
      </c>
      <c r="B49" s="5" t="n">
        <v>20941</v>
      </c>
      <c r="D49" s="5" t="n">
        <v>110787</v>
      </c>
    </row>
    <row r="50">
      <c r="A50" s="4" t="inlineStr">
        <is>
          <t>Total cash, cash equivalents and restricted cash</t>
        </is>
      </c>
      <c r="B50" s="6" t="n">
        <v>2137947</v>
      </c>
      <c r="D50" s="6" t="n">
        <v>832249</v>
      </c>
      <c r="E50" s="6" t="n">
        <v>167309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Financial Statement Schedule I - Condensed Financial Information of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357924</v>
      </c>
      <c r="C4" s="7" t="n">
        <v>-56166</v>
      </c>
      <c r="D4" s="6" t="n">
        <v>-207617</v>
      </c>
      <c r="E4" s="6" t="n">
        <v>-193732</v>
      </c>
    </row>
    <row r="5">
      <c r="A5" s="4" t="inlineStr">
        <is>
          <t>Total operating expenses</t>
        </is>
      </c>
      <c r="B5" s="5" t="n">
        <v>-3411031</v>
      </c>
      <c r="C5" s="5" t="n">
        <v>-535265</v>
      </c>
      <c r="D5" s="5" t="n">
        <v>-3102749</v>
      </c>
      <c r="E5" s="5" t="n">
        <v>-2602897</v>
      </c>
    </row>
    <row r="6">
      <c r="A6" s="4" t="inlineStr">
        <is>
          <t>Loss from operations</t>
        </is>
      </c>
      <c r="B6" s="5" t="n">
        <v>-1416109</v>
      </c>
      <c r="C6" s="5" t="n">
        <v>-222219</v>
      </c>
      <c r="D6" s="5" t="n">
        <v>-1288286</v>
      </c>
      <c r="E6" s="5" t="n">
        <v>-1585366</v>
      </c>
    </row>
    <row r="7">
      <c r="A7" s="4" t="inlineStr">
        <is>
          <t>Interest income, net</t>
        </is>
      </c>
      <c r="B7" s="5" t="n">
        <v>74240</v>
      </c>
      <c r="C7" s="5" t="n">
        <v>11650</v>
      </c>
      <c r="D7" s="5" t="n">
        <v>85262</v>
      </c>
      <c r="E7" s="5" t="n">
        <v>70330</v>
      </c>
    </row>
    <row r="8">
      <c r="A8" s="4" t="inlineStr">
        <is>
          <t>Other income, net</t>
        </is>
      </c>
      <c r="B8" s="5" t="n">
        <v>89741</v>
      </c>
      <c r="C8" s="5" t="n">
        <v>14082</v>
      </c>
      <c r="D8" s="5" t="n">
        <v>163432</v>
      </c>
      <c r="E8" s="5" t="n">
        <v>12697</v>
      </c>
    </row>
    <row r="9">
      <c r="A9" s="4" t="inlineStr">
        <is>
          <t>Fair value change of investments</t>
        </is>
      </c>
      <c r="B9" s="5" t="n">
        <v>75008</v>
      </c>
      <c r="C9" s="5" t="n">
        <v>11770</v>
      </c>
      <c r="D9" s="5" t="n">
        <v>30213</v>
      </c>
    </row>
    <row r="10">
      <c r="A10" s="4" t="inlineStr">
        <is>
          <t>Loss before provision for income tax</t>
        </is>
      </c>
      <c r="B10" s="5" t="n">
        <v>-1177120</v>
      </c>
      <c r="C10" s="5" t="n">
        <v>-184717</v>
      </c>
      <c r="D10" s="5" t="n">
        <v>-1009379</v>
      </c>
      <c r="E10" s="5" t="n">
        <v>-1502339</v>
      </c>
    </row>
    <row r="11">
      <c r="A11" s="4" t="inlineStr">
        <is>
          <t>Income tax expenses</t>
        </is>
      </c>
      <c r="D11" s="5" t="n">
        <v>-2967</v>
      </c>
      <c r="E11" s="5" t="n">
        <v>-1700</v>
      </c>
    </row>
    <row r="12">
      <c r="A12" s="4" t="inlineStr">
        <is>
          <t>Net loss</t>
        </is>
      </c>
      <c r="B12" s="5" t="n">
        <v>-1177120</v>
      </c>
      <c r="C12" s="5" t="n">
        <v>-184717</v>
      </c>
      <c r="D12" s="5" t="n">
        <v>-1012346</v>
      </c>
      <c r="E12" s="5" t="n">
        <v>-1504039</v>
      </c>
    </row>
    <row r="13">
      <c r="A13" s="4" t="inlineStr">
        <is>
          <t>Deemed dividend</t>
        </is>
      </c>
      <c r="D13" s="5" t="n">
        <v>-101795</v>
      </c>
    </row>
    <row r="14">
      <c r="A14" s="4" t="inlineStr">
        <is>
          <t>Accretion of convertible redeemable preferred shares and redeemable ordinary shares</t>
        </is>
      </c>
      <c r="B14" s="5" t="n">
        <v>-2217489</v>
      </c>
      <c r="C14" s="5" t="n">
        <v>-347972</v>
      </c>
      <c r="D14" s="5" t="n">
        <v>-837856</v>
      </c>
      <c r="E14" s="5" t="n">
        <v>-508130</v>
      </c>
    </row>
    <row r="15">
      <c r="A15" s="4" t="inlineStr">
        <is>
          <t>Net loss available to ordinary shareholders of Zhangmen Education Inc.</t>
        </is>
      </c>
      <c r="B15" s="5" t="n">
        <v>-3394609</v>
      </c>
      <c r="C15" s="5" t="n">
        <v>-532689</v>
      </c>
      <c r="D15" s="5" t="n">
        <v>-1951997</v>
      </c>
      <c r="E15" s="5" t="n">
        <v>-2012169</v>
      </c>
    </row>
    <row r="16">
      <c r="A16" s="4" t="inlineStr">
        <is>
          <t>Parent</t>
        </is>
      </c>
    </row>
    <row r="17">
      <c r="A17" s="3" t="inlineStr">
        <is>
          <t>Operating expenses:</t>
        </is>
      </c>
    </row>
    <row r="18">
      <c r="A18" s="4" t="inlineStr">
        <is>
          <t>General and administrative expenses</t>
        </is>
      </c>
      <c r="B18" s="5" t="n">
        <v>-70069</v>
      </c>
      <c r="C18" s="5" t="n">
        <v>-10995</v>
      </c>
      <c r="D18" s="5" t="n">
        <v>-27974</v>
      </c>
      <c r="E18" s="5" t="n">
        <v>-18995</v>
      </c>
    </row>
    <row r="19">
      <c r="A19" s="4" t="inlineStr">
        <is>
          <t>Total operating expenses</t>
        </is>
      </c>
      <c r="B19" s="5" t="n">
        <v>-70069</v>
      </c>
      <c r="C19" s="5" t="n">
        <v>-10995</v>
      </c>
      <c r="D19" s="5" t="n">
        <v>-27974</v>
      </c>
      <c r="E19" s="5" t="n">
        <v>-18995</v>
      </c>
    </row>
    <row r="20">
      <c r="A20" s="4" t="inlineStr">
        <is>
          <t>Loss from operations</t>
        </is>
      </c>
      <c r="B20" s="5" t="n">
        <v>-70069</v>
      </c>
      <c r="C20" s="5" t="n">
        <v>-10995</v>
      </c>
      <c r="D20" s="5" t="n">
        <v>-27974</v>
      </c>
      <c r="E20" s="5" t="n">
        <v>-18995</v>
      </c>
    </row>
    <row r="21">
      <c r="A21" s="4" t="inlineStr">
        <is>
          <t>Interest income, net</t>
        </is>
      </c>
      <c r="B21" s="5" t="n">
        <v>3016</v>
      </c>
      <c r="C21" s="5" t="n">
        <v>473</v>
      </c>
      <c r="D21" s="5" t="n">
        <v>19764</v>
      </c>
      <c r="E21" s="5" t="n">
        <v>37257</v>
      </c>
    </row>
    <row r="22">
      <c r="A22" s="4" t="inlineStr">
        <is>
          <t>Other income, net</t>
        </is>
      </c>
      <c r="B22" s="5" t="n">
        <v>-7372</v>
      </c>
      <c r="C22" s="5" t="n">
        <v>-1157</v>
      </c>
    </row>
    <row r="23">
      <c r="A23" s="4" t="inlineStr">
        <is>
          <t>Fair value change of investments</t>
        </is>
      </c>
      <c r="B23" s="5" t="n">
        <v>5205</v>
      </c>
      <c r="C23" s="5" t="n">
        <v>817</v>
      </c>
      <c r="D23" s="5" t="n">
        <v>3696</v>
      </c>
    </row>
    <row r="24">
      <c r="A24" s="4" t="inlineStr">
        <is>
          <t>Loss from investments in subsidiaries, VIEs and VIEs’ subsidiaries</t>
        </is>
      </c>
      <c r="B24" s="5" t="n">
        <v>-1107900</v>
      </c>
      <c r="C24" s="5" t="n">
        <v>-173855</v>
      </c>
      <c r="D24" s="5" t="n">
        <v>-1004949</v>
      </c>
      <c r="E24" s="5" t="n">
        <v>-1520601</v>
      </c>
    </row>
    <row r="25">
      <c r="A25" s="4" t="inlineStr">
        <is>
          <t>Loss before provision for income tax</t>
        </is>
      </c>
      <c r="B25" s="5" t="n">
        <v>-1177120</v>
      </c>
      <c r="C25" s="5" t="n">
        <v>-184717</v>
      </c>
      <c r="D25" s="5" t="n">
        <v>-1009463</v>
      </c>
      <c r="E25" s="5" t="n">
        <v>-1502339</v>
      </c>
    </row>
    <row r="26">
      <c r="A26" s="4" t="inlineStr">
        <is>
          <t>Income tax expenses</t>
        </is>
      </c>
      <c r="D26" s="5" t="n">
        <v>-2883</v>
      </c>
      <c r="E26" s="5" t="n">
        <v>-1700</v>
      </c>
    </row>
    <row r="27">
      <c r="A27" s="4" t="inlineStr">
        <is>
          <t>Net loss</t>
        </is>
      </c>
      <c r="B27" s="5" t="n">
        <v>-1177120</v>
      </c>
      <c r="C27" s="5" t="n">
        <v>-184717</v>
      </c>
      <c r="D27" s="5" t="n">
        <v>-1012346</v>
      </c>
      <c r="E27" s="5" t="n">
        <v>-1504039</v>
      </c>
    </row>
    <row r="28">
      <c r="A28" s="4" t="inlineStr">
        <is>
          <t>Deemed dividend</t>
        </is>
      </c>
      <c r="D28" s="5" t="n">
        <v>-101795</v>
      </c>
    </row>
    <row r="29">
      <c r="A29" s="4" t="inlineStr">
        <is>
          <t>Accretion of convertible redeemable preferred shares and redeemable ordinary shares</t>
        </is>
      </c>
      <c r="B29" s="5" t="n">
        <v>-2217489</v>
      </c>
      <c r="C29" s="5" t="n">
        <v>-347972</v>
      </c>
      <c r="D29" s="5" t="n">
        <v>-837856</v>
      </c>
      <c r="E29" s="5" t="n">
        <v>-508130</v>
      </c>
    </row>
    <row r="30">
      <c r="A30" s="4" t="inlineStr">
        <is>
          <t>Net loss available to ordinary shareholders of Zhangmen Education Inc.</t>
        </is>
      </c>
      <c r="B30" s="6" t="n">
        <v>-3394609</v>
      </c>
      <c r="C30" s="7" t="n">
        <v>-532689</v>
      </c>
      <c r="D30" s="6" t="n">
        <v>-1951997</v>
      </c>
      <c r="E30" s="6" t="n">
        <v>-2012169</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Financial Statement Schedule I - Condensed Financial Information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 Of Income Captions [Line Items]</t>
        </is>
      </c>
    </row>
    <row r="4">
      <c r="A4" s="4" t="inlineStr">
        <is>
          <t>Net loss</t>
        </is>
      </c>
      <c r="B4" s="6" t="n">
        <v>-1177120</v>
      </c>
      <c r="C4" s="7" t="n">
        <v>-184717</v>
      </c>
      <c r="D4" s="6" t="n">
        <v>-1012346</v>
      </c>
      <c r="E4" s="6" t="n">
        <v>-1504039</v>
      </c>
    </row>
    <row r="5">
      <c r="A5" s="3" t="inlineStr">
        <is>
          <t>Other comprehensive income (loss), net of tax of nil:</t>
        </is>
      </c>
    </row>
    <row r="6">
      <c r="A6" s="4" t="inlineStr">
        <is>
          <t>Deemed dividend</t>
        </is>
      </c>
      <c r="D6" s="5" t="n">
        <v>-101795</v>
      </c>
    </row>
    <row r="7">
      <c r="A7" s="4" t="inlineStr">
        <is>
          <t>Accretion of convertible redeemable preferred shares and redeemable ordinary shares</t>
        </is>
      </c>
      <c r="B7" s="5" t="n">
        <v>-2217489</v>
      </c>
      <c r="C7" s="5" t="n">
        <v>-347972</v>
      </c>
      <c r="D7" s="5" t="n">
        <v>-837856</v>
      </c>
      <c r="E7" s="5" t="n">
        <v>-508130</v>
      </c>
    </row>
    <row r="8">
      <c r="A8" s="4" t="inlineStr">
        <is>
          <t>Total comprehensive loss attributable to ordinary shareholders of Zhangmen Education Inc.</t>
        </is>
      </c>
      <c r="B8" s="5" t="n">
        <v>-3447450</v>
      </c>
      <c r="C8" s="5" t="n">
        <v>-540981</v>
      </c>
      <c r="D8" s="5" t="n">
        <v>-2095873</v>
      </c>
      <c r="E8" s="5" t="n">
        <v>-1986652</v>
      </c>
    </row>
    <row r="9">
      <c r="A9" s="4" t="inlineStr">
        <is>
          <t>Parent</t>
        </is>
      </c>
    </row>
    <row r="10">
      <c r="A10" s="3" t="inlineStr">
        <is>
          <t>Condensed Statement Of Income Captions [Line Items]</t>
        </is>
      </c>
    </row>
    <row r="11">
      <c r="A11" s="4" t="inlineStr">
        <is>
          <t>Net loss</t>
        </is>
      </c>
      <c r="B11" s="5" t="n">
        <v>-1177120</v>
      </c>
      <c r="C11" s="5" t="n">
        <v>-184717</v>
      </c>
      <c r="D11" s="5" t="n">
        <v>-1012346</v>
      </c>
      <c r="E11" s="5" t="n">
        <v>-1504039</v>
      </c>
    </row>
    <row r="12">
      <c r="A12" s="3" t="inlineStr">
        <is>
          <t>Other comprehensive income (loss), net of tax of nil:</t>
        </is>
      </c>
    </row>
    <row r="13">
      <c r="A13" s="4" t="inlineStr">
        <is>
          <t>Foreign currency translation adjustments</t>
        </is>
      </c>
      <c r="B13" s="5" t="n">
        <v>-52841</v>
      </c>
      <c r="C13" s="5" t="n">
        <v>-8292</v>
      </c>
      <c r="D13" s="5" t="n">
        <v>-143876</v>
      </c>
      <c r="E13" s="5" t="n">
        <v>25517</v>
      </c>
    </row>
    <row r="14">
      <c r="A14" s="4" t="inlineStr">
        <is>
          <t>Total comprehensive loss attributable to Zhangmen Education Inc.</t>
        </is>
      </c>
      <c r="B14" s="5" t="n">
        <v>-1229961</v>
      </c>
      <c r="C14" s="5" t="n">
        <v>-193009</v>
      </c>
      <c r="D14" s="5" t="n">
        <v>-1156222</v>
      </c>
      <c r="E14" s="5" t="n">
        <v>-1478522</v>
      </c>
    </row>
    <row r="15">
      <c r="A15" s="4" t="inlineStr">
        <is>
          <t>Deemed dividend</t>
        </is>
      </c>
      <c r="D15" s="5" t="n">
        <v>-101795</v>
      </c>
    </row>
    <row r="16">
      <c r="A16" s="4" t="inlineStr">
        <is>
          <t>Accretion of convertible redeemable preferred shares and redeemable ordinary shares</t>
        </is>
      </c>
      <c r="B16" s="5" t="n">
        <v>-2217489</v>
      </c>
      <c r="C16" s="5" t="n">
        <v>-347972</v>
      </c>
      <c r="D16" s="5" t="n">
        <v>-837856</v>
      </c>
      <c r="E16" s="5" t="n">
        <v>-508130</v>
      </c>
    </row>
    <row r="17">
      <c r="A17" s="4" t="inlineStr">
        <is>
          <t>Total comprehensive loss attributable to ordinary shareholders of Zhangmen Education Inc.</t>
        </is>
      </c>
      <c r="B17" s="6" t="n">
        <v>-3447450</v>
      </c>
      <c r="C17" s="7" t="n">
        <v>-540981</v>
      </c>
      <c r="D17" s="6" t="n">
        <v>-2095873</v>
      </c>
      <c r="E17" s="6" t="n">
        <v>-198665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Financial Statement Schedule I - Condensed Financial Information of Comprehensive Loss (Parenthetical) (Details) ¥ in Thousands</t>
        </is>
      </c>
      <c r="B1" s="2" t="inlineStr">
        <is>
          <t>12 Months Ended</t>
        </is>
      </c>
    </row>
    <row r="2">
      <c r="B2" s="2" t="inlineStr">
        <is>
          <t>Dec. 31, 2021CNY (¥)</t>
        </is>
      </c>
    </row>
    <row r="3">
      <c r="A3" s="4" t="inlineStr">
        <is>
          <t>Parent</t>
        </is>
      </c>
    </row>
    <row r="4">
      <c r="A4" s="3" t="inlineStr">
        <is>
          <t>Condensed Statement Of Income Captions [Line Items]</t>
        </is>
      </c>
    </row>
    <row r="5">
      <c r="A5" s="4" t="inlineStr">
        <is>
          <t>Other comprehensive income (loss), tax</t>
        </is>
      </c>
      <c r="B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Financial Statement Schedule I - Condensed Financial Information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for the year</t>
        </is>
      </c>
      <c r="B4" s="6" t="n">
        <v>-1177120</v>
      </c>
      <c r="C4" s="7" t="n">
        <v>-184717</v>
      </c>
      <c r="D4" s="6" t="n">
        <v>-1012346</v>
      </c>
      <c r="E4" s="6" t="n">
        <v>-1504039</v>
      </c>
    </row>
    <row r="5">
      <c r="A5" s="3" t="inlineStr">
        <is>
          <t>Adjustments to reconcile net loss to net cash generated from (used in) operating activities</t>
        </is>
      </c>
    </row>
    <row r="6">
      <c r="A6" s="4" t="inlineStr">
        <is>
          <t>Share-based compensation</t>
        </is>
      </c>
      <c r="B6" s="5" t="n">
        <v>42254</v>
      </c>
      <c r="C6" s="5" t="n">
        <v>6631</v>
      </c>
      <c r="D6" s="5" t="n">
        <v>20520</v>
      </c>
      <c r="E6" s="5" t="n">
        <v>7368</v>
      </c>
    </row>
    <row r="7">
      <c r="A7" s="4" t="inlineStr">
        <is>
          <t>Fair value change of investments</t>
        </is>
      </c>
      <c r="B7" s="5" t="n">
        <v>5643</v>
      </c>
      <c r="C7" s="5" t="n">
        <v>886</v>
      </c>
      <c r="D7" s="5" t="n">
        <v>-7820</v>
      </c>
    </row>
    <row r="8">
      <c r="A8" s="3" t="inlineStr">
        <is>
          <t>Changes in operating assets and liabilities:</t>
        </is>
      </c>
    </row>
    <row r="9">
      <c r="A9" s="4" t="inlineStr">
        <is>
          <t>Prepaid expenses and other current assets</t>
        </is>
      </c>
      <c r="B9" s="5" t="n">
        <v>-11789</v>
      </c>
      <c r="C9" s="5" t="n">
        <v>-1850</v>
      </c>
      <c r="D9" s="5" t="n">
        <v>-67432</v>
      </c>
      <c r="E9" s="5" t="n">
        <v>49618</v>
      </c>
    </row>
    <row r="10">
      <c r="A10" s="4" t="inlineStr">
        <is>
          <t>Other current liabilities</t>
        </is>
      </c>
      <c r="B10" s="5" t="n">
        <v>-319854</v>
      </c>
      <c r="C10" s="5" t="n">
        <v>-50192</v>
      </c>
      <c r="D10" s="5" t="n">
        <v>207576</v>
      </c>
      <c r="E10" s="5" t="n">
        <v>60056</v>
      </c>
    </row>
    <row r="11">
      <c r="A11" s="4" t="inlineStr">
        <is>
          <t>NET CASH GENERATED FROM (USED IN) OPERATING ACTIVITIES</t>
        </is>
      </c>
      <c r="B11" s="5" t="n">
        <v>-3098745</v>
      </c>
      <c r="C11" s="5" t="n">
        <v>-486262</v>
      </c>
      <c r="D11" s="5" t="n">
        <v>344285</v>
      </c>
      <c r="E11" s="5" t="n">
        <v>75064</v>
      </c>
    </row>
    <row r="12">
      <c r="A12" s="3" t="inlineStr">
        <is>
          <t>CASH FLOWS FROM INVESTING ACTIVITIES</t>
        </is>
      </c>
    </row>
    <row r="13">
      <c r="A13" s="4" t="inlineStr">
        <is>
          <t>Purchase of short-term investments</t>
        </is>
      </c>
      <c r="B13" s="5" t="n">
        <v>-8051426</v>
      </c>
      <c r="C13" s="5" t="n">
        <v>-1263444</v>
      </c>
      <c r="D13" s="5" t="n">
        <v>-3748775</v>
      </c>
      <c r="E13" s="5" t="n">
        <v>-1227858</v>
      </c>
    </row>
    <row r="14">
      <c r="A14" s="4" t="inlineStr">
        <is>
          <t>Proceeds from maturity of short-term investments</t>
        </is>
      </c>
      <c r="B14" s="5" t="n">
        <v>11756230</v>
      </c>
      <c r="C14" s="5" t="n">
        <v>1844809</v>
      </c>
      <c r="D14" s="5" t="n">
        <v>1227858</v>
      </c>
      <c r="E14" s="5" t="n">
        <v>230000</v>
      </c>
    </row>
    <row r="15">
      <c r="A15" s="4" t="inlineStr">
        <is>
          <t>CASH (USED IN) GENERATED FROM INVESTING ACTIVITIES</t>
        </is>
      </c>
      <c r="B15" s="5" t="n">
        <v>3912318</v>
      </c>
      <c r="C15" s="5" t="n">
        <v>613928</v>
      </c>
      <c r="D15" s="5" t="n">
        <v>-2794229</v>
      </c>
      <c r="E15" s="5" t="n">
        <v>-1028586</v>
      </c>
    </row>
    <row r="16">
      <c r="A16" s="3" t="inlineStr">
        <is>
          <t>CASH FLOWS FROM FINANCING ACTIVITIES</t>
        </is>
      </c>
    </row>
    <row r="17">
      <c r="A17" s="4" t="inlineStr">
        <is>
          <t>Proceeds from issuance of convertible redeemable preferred shares</t>
        </is>
      </c>
      <c r="E17" s="5" t="n">
        <v>789268</v>
      </c>
    </row>
    <row r="18">
      <c r="A18" s="4" t="inlineStr">
        <is>
          <t>CASH GENERATED FROM FINANCING ACTIVITIES</t>
        </is>
      </c>
      <c r="B18" s="5" t="n">
        <v>548868</v>
      </c>
      <c r="C18" s="5" t="n">
        <v>86130</v>
      </c>
      <c r="D18" s="5" t="n">
        <v>1714285</v>
      </c>
      <c r="E18" s="5" t="n">
        <v>788181</v>
      </c>
    </row>
    <row r="19">
      <c r="A19" s="4" t="inlineStr">
        <is>
          <t>Effect of exchange rate changes</t>
        </is>
      </c>
      <c r="B19" s="5" t="n">
        <v>-56743</v>
      </c>
      <c r="C19" s="5" t="n">
        <v>-8904</v>
      </c>
      <c r="D19" s="5" t="n">
        <v>-105183</v>
      </c>
      <c r="E19" s="5" t="n">
        <v>25490</v>
      </c>
    </row>
    <row r="20">
      <c r="A20" s="4" t="inlineStr">
        <is>
          <t>Net (decrease) increase in cash, cash equivalents and restricted cash</t>
        </is>
      </c>
      <c r="B20" s="5" t="n">
        <v>1305698</v>
      </c>
      <c r="C20" s="5" t="n">
        <v>204892</v>
      </c>
      <c r="D20" s="5" t="n">
        <v>-840842</v>
      </c>
      <c r="E20" s="5" t="n">
        <v>-139851</v>
      </c>
    </row>
    <row r="21">
      <c r="A21" s="4" t="inlineStr">
        <is>
          <t>Cash, cash equivalents and restricted cash at beginning of the year</t>
        </is>
      </c>
      <c r="B21" s="5" t="n">
        <v>832249</v>
      </c>
      <c r="C21" s="5" t="n">
        <v>130598</v>
      </c>
      <c r="D21" s="5" t="n">
        <v>1673091</v>
      </c>
      <c r="E21" s="5" t="n">
        <v>1812942</v>
      </c>
    </row>
    <row r="22">
      <c r="A22" s="4" t="inlineStr">
        <is>
          <t>Cash, cash equivalents and restricted cash at end of the year</t>
        </is>
      </c>
      <c r="B22" s="5" t="n">
        <v>2137947</v>
      </c>
      <c r="C22" s="5" t="n">
        <v>335490</v>
      </c>
      <c r="D22" s="5" t="n">
        <v>832249</v>
      </c>
      <c r="E22" s="5" t="n">
        <v>1673091</v>
      </c>
    </row>
    <row r="23">
      <c r="A23" s="3" t="inlineStr">
        <is>
          <t>Supplemental schedule of non-cash activities:</t>
        </is>
      </c>
    </row>
    <row r="24">
      <c r="A24" s="4" t="inlineStr">
        <is>
          <t>Deemed dividend</t>
        </is>
      </c>
      <c r="D24" s="5" t="n">
        <v>101795</v>
      </c>
    </row>
    <row r="25">
      <c r="A25" s="4" t="inlineStr">
        <is>
          <t>Accretion of convertible redeemable preferred shares and redeemable ordinary shares</t>
        </is>
      </c>
      <c r="B25" s="5" t="n">
        <v>2217489</v>
      </c>
      <c r="C25" s="5" t="n">
        <v>347972</v>
      </c>
      <c r="D25" s="5" t="n">
        <v>837856</v>
      </c>
      <c r="E25" s="5" t="n">
        <v>508130</v>
      </c>
    </row>
    <row r="26">
      <c r="A26" s="4" t="inlineStr">
        <is>
          <t>Parent</t>
        </is>
      </c>
    </row>
    <row r="27">
      <c r="A27" s="3" t="inlineStr">
        <is>
          <t>CASH FLOWS FROM OPERATING ACTIVITIES</t>
        </is>
      </c>
    </row>
    <row r="28">
      <c r="A28" s="4" t="inlineStr">
        <is>
          <t>Net loss for the year</t>
        </is>
      </c>
      <c r="B28" s="5" t="n">
        <v>-1177120</v>
      </c>
      <c r="C28" s="5" t="n">
        <v>-184717</v>
      </c>
      <c r="D28" s="5" t="n">
        <v>-1012346</v>
      </c>
      <c r="E28" s="5" t="n">
        <v>-1504039</v>
      </c>
    </row>
    <row r="29">
      <c r="A29" s="3" t="inlineStr">
        <is>
          <t>Adjustments to reconcile net loss to net cash generated from (used in) operating activities</t>
        </is>
      </c>
    </row>
    <row r="30">
      <c r="A30" s="4" t="inlineStr">
        <is>
          <t>Loss from investments in subsidiaries, VIEs and VIEs’ subsidiaries</t>
        </is>
      </c>
      <c r="B30" s="5" t="n">
        <v>1107900</v>
      </c>
      <c r="C30" s="5" t="n">
        <v>173854</v>
      </c>
      <c r="D30" s="5" t="n">
        <v>1004949</v>
      </c>
      <c r="E30" s="5" t="n">
        <v>1520601</v>
      </c>
    </row>
    <row r="31">
      <c r="A31" s="4" t="inlineStr">
        <is>
          <t>Share-based compensation</t>
        </is>
      </c>
      <c r="B31" s="5" t="n">
        <v>19657</v>
      </c>
      <c r="C31" s="5" t="n">
        <v>3085</v>
      </c>
      <c r="D31" s="5" t="n">
        <v>9470</v>
      </c>
    </row>
    <row r="32">
      <c r="A32" s="4" t="inlineStr">
        <is>
          <t>Fair value change of investments</t>
        </is>
      </c>
      <c r="B32" s="5" t="n">
        <v>-5205</v>
      </c>
      <c r="C32" s="5" t="n">
        <v>-817</v>
      </c>
      <c r="D32" s="5" t="n">
        <v>-3696</v>
      </c>
    </row>
    <row r="33">
      <c r="A33" s="3" t="inlineStr">
        <is>
          <t>Changes in operating assets and liabilities:</t>
        </is>
      </c>
    </row>
    <row r="34">
      <c r="A34" s="4" t="inlineStr">
        <is>
          <t>Prepaid expenses and other current assets</t>
        </is>
      </c>
      <c r="B34" s="5" t="n">
        <v>-500</v>
      </c>
      <c r="C34" s="5" t="n">
        <v>-78</v>
      </c>
      <c r="D34" s="5" t="n">
        <v>1578</v>
      </c>
      <c r="E34" s="5" t="n">
        <v>-1630</v>
      </c>
    </row>
    <row r="35">
      <c r="A35" s="4" t="inlineStr">
        <is>
          <t>Other current liabilities</t>
        </is>
      </c>
      <c r="B35" s="5" t="n">
        <v>-17422</v>
      </c>
      <c r="C35" s="5" t="n">
        <v>-2733</v>
      </c>
      <c r="D35" s="5" t="n">
        <v>789</v>
      </c>
      <c r="E35" s="5" t="n">
        <v>-27560</v>
      </c>
    </row>
    <row r="36">
      <c r="A36" s="4" t="inlineStr">
        <is>
          <t>NET CASH GENERATED FROM (USED IN) OPERATING ACTIVITIES</t>
        </is>
      </c>
      <c r="B36" s="5" t="n">
        <v>-72690</v>
      </c>
      <c r="C36" s="5" t="n">
        <v>-11406</v>
      </c>
      <c r="D36" s="5" t="n">
        <v>744</v>
      </c>
      <c r="E36" s="5" t="n">
        <v>-12628</v>
      </c>
    </row>
    <row r="37">
      <c r="A37" s="3" t="inlineStr">
        <is>
          <t>CASH FLOWS FROM INVESTING ACTIVITIES</t>
        </is>
      </c>
    </row>
    <row r="38">
      <c r="A38" s="4" t="inlineStr">
        <is>
          <t>Investments in subsidiaries, VIEs and VIEs’ subsidiaries</t>
        </is>
      </c>
      <c r="B38" s="5" t="n">
        <v>-2480746</v>
      </c>
      <c r="C38" s="5" t="n">
        <v>-389282</v>
      </c>
      <c r="D38" s="5" t="n">
        <v>-698128</v>
      </c>
      <c r="E38" s="5" t="n">
        <v>-431531</v>
      </c>
    </row>
    <row r="39">
      <c r="A39" s="4" t="inlineStr">
        <is>
          <t>Purchase of short-term investments</t>
        </is>
      </c>
      <c r="B39" s="5" t="n">
        <v>-4850891</v>
      </c>
      <c r="C39" s="5" t="n">
        <v>-761211</v>
      </c>
      <c r="D39" s="5" t="n">
        <v>-2123621</v>
      </c>
      <c r="E39" s="5" t="n">
        <v>-627858</v>
      </c>
    </row>
    <row r="40">
      <c r="A40" s="4" t="inlineStr">
        <is>
          <t>Proceeds from maturity of short-term investments</t>
        </is>
      </c>
      <c r="B40" s="5" t="n">
        <v>6852756</v>
      </c>
      <c r="C40" s="5" t="n">
        <v>1075347</v>
      </c>
      <c r="D40" s="5" t="n">
        <v>627858</v>
      </c>
    </row>
    <row r="41">
      <c r="A41" s="4" t="inlineStr">
        <is>
          <t>CASH (USED IN) GENERATED FROM INVESTING ACTIVITIES</t>
        </is>
      </c>
      <c r="B41" s="5" t="n">
        <v>-478881</v>
      </c>
      <c r="C41" s="5" t="n">
        <v>-75146</v>
      </c>
      <c r="D41" s="5" t="n">
        <v>-2193891</v>
      </c>
      <c r="E41" s="5" t="n">
        <v>-1059389</v>
      </c>
    </row>
    <row r="42">
      <c r="A42" s="3" t="inlineStr">
        <is>
          <t>CASH FLOWS FROM FINANCING ACTIVITIES</t>
        </is>
      </c>
    </row>
    <row r="43">
      <c r="A43" s="4" t="inlineStr">
        <is>
          <t>Net proceeds received from initial public offering</t>
        </is>
      </c>
      <c r="B43" s="5" t="n">
        <v>269201</v>
      </c>
      <c r="C43" s="5" t="n">
        <v>42244</v>
      </c>
    </row>
    <row r="44">
      <c r="A44" s="4" t="inlineStr">
        <is>
          <t>Proceeds from issuance of convertible redeemable preferred shares</t>
        </is>
      </c>
      <c r="B44" s="5" t="n">
        <v>291641</v>
      </c>
      <c r="C44" s="5" t="n">
        <v>45765</v>
      </c>
      <c r="D44" s="5" t="n">
        <v>1716310</v>
      </c>
      <c r="E44" s="5" t="n">
        <v>789268</v>
      </c>
    </row>
    <row r="45">
      <c r="A45" s="4" t="inlineStr">
        <is>
          <t>CASH GENERATED FROM FINANCING ACTIVITIES</t>
        </is>
      </c>
      <c r="B45" s="5" t="n">
        <v>560842</v>
      </c>
      <c r="C45" s="5" t="n">
        <v>88009</v>
      </c>
      <c r="D45" s="5" t="n">
        <v>1716310</v>
      </c>
      <c r="E45" s="5" t="n">
        <v>789268</v>
      </c>
    </row>
    <row r="46">
      <c r="A46" s="4" t="inlineStr">
        <is>
          <t>Effect of exchange rate changes</t>
        </is>
      </c>
      <c r="B46" s="5" t="n">
        <v>-9109</v>
      </c>
      <c r="C46" s="5" t="n">
        <v>-1432</v>
      </c>
      <c r="D46" s="5" t="n">
        <v>-168115</v>
      </c>
      <c r="E46" s="5" t="n">
        <v>36112</v>
      </c>
    </row>
    <row r="47">
      <c r="A47" s="4" t="inlineStr">
        <is>
          <t>Net (decrease) increase in cash, cash equivalents and restricted cash</t>
        </is>
      </c>
      <c r="B47" s="5" t="n">
        <v>162</v>
      </c>
      <c r="C47" s="5" t="n">
        <v>25</v>
      </c>
      <c r="D47" s="5" t="n">
        <v>-644952</v>
      </c>
      <c r="E47" s="5" t="n">
        <v>-246637</v>
      </c>
    </row>
    <row r="48">
      <c r="A48" s="4" t="inlineStr">
        <is>
          <t>Cash, cash equivalents and restricted cash at beginning of the year</t>
        </is>
      </c>
      <c r="B48" s="5" t="n">
        <v>962</v>
      </c>
      <c r="C48" s="5" t="n">
        <v>150</v>
      </c>
      <c r="D48" s="5" t="n">
        <v>645914</v>
      </c>
      <c r="E48" s="5" t="n">
        <v>892551</v>
      </c>
    </row>
    <row r="49">
      <c r="A49" s="4" t="inlineStr">
        <is>
          <t>Cash, cash equivalents and restricted cash at end of the year</t>
        </is>
      </c>
      <c r="B49" s="5" t="n">
        <v>1124</v>
      </c>
      <c r="C49" s="5" t="n">
        <v>175</v>
      </c>
      <c r="D49" s="5" t="n">
        <v>962</v>
      </c>
      <c r="E49" s="5" t="n">
        <v>645914</v>
      </c>
    </row>
    <row r="50">
      <c r="A50" s="3" t="inlineStr">
        <is>
          <t>Supplemental schedule of non-cash activities:</t>
        </is>
      </c>
    </row>
    <row r="51">
      <c r="A51" s="4" t="inlineStr">
        <is>
          <t>Deemed dividend</t>
        </is>
      </c>
      <c r="D51" s="5" t="n">
        <v>101795</v>
      </c>
    </row>
    <row r="52">
      <c r="A52" s="4" t="inlineStr">
        <is>
          <t>Accretion of convertible redeemable preferred shares and redeemable ordinary shares</t>
        </is>
      </c>
      <c r="B52" s="6" t="n">
        <v>2217489</v>
      </c>
      <c r="C52" s="7" t="n">
        <v>347972</v>
      </c>
      <c r="D52" s="6" t="n">
        <v>837856</v>
      </c>
      <c r="E52" s="6" t="n">
        <v>50813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Zhangmen Education Inc., (formerly known as Global Online Education Inc., the “Company”) was incorporated under the laws of the Cayman Islands in November 2017. The Company, its subsidiaries, its consolidated Variable Interest Entities (“VIEs”) and VIEs’ subsidiaries (collectively referred to as the “Group”) are principally engaged in provision of personalized online courses, which encompass one-on-one and small-class after-school tutoring services to students between 3 and 18 in the People’s Republic of China (the “PRC”). Current PRC laws and regulations impose certain restrictions or prohibitions on foreign ownership of companies that engage in value-added telecommunication services and certain other businesses. To comply with the relevant PRC laws and regulations, the Company operates substantially all of its business through its VIEs. The Group began the operations through Shenzhen Zhangmenren Education Technology Co., Ltd (“Shenzhen Zhangmenren”) in 2014 which was established by Mr. Zhang Yi and Mr. Yu Teng (the “Founders”). In preparation of its initial public offering in the United States, the Company undergone a reorganization (the “Reorganization”) in 2018 whereby the Company became the ultimate parent entity of its subsidiaries and consolidated VIEs. As of December 31, 2021, the Company’s major subsidiaries and VIEs were as follows: (1) The English names above are for identification purpose only.
Name (1)
Date of incorporation
Place of incorporation (or establishment)
Equity interest held
Subsidiaries:
Global Online Education HK Limited. (“GOE HK”)
June 24, 2014
Hong Kong
100%
Shanghai Zhangxue Education Technology Co., Ltd. (“Zhangxue” or the "WFOE")
April 10, 2018
Shanghai
100%
Shanghai Kunge Information Consulting Co., Ltd. (“Kunge”)
June 20, 2018
Shanghai
100%
Shanghai Zhangneng Information Technology Co., Ltd. (“Zhangneng”)
March 22, 2019
Shanghai
100%
Shenzhen Kunxue Education Consulting Co., Ltd. (“Kunxue”)
June 26, 2019
Shenzhen
100%
Hainan Kunqiong Information Technology Co., Ltd. (“Kunqiong”)
June 22, 2021
Hainan
100%
VIEs:
Date of incorporation
Place of incorporation (or establishment)
Economic interest held
Shenzhen Zhangmenren Education Consultation Co., Ltd. (“Zhangmenren”)
June 23, 2014
Shenzhen
100%
Shanghai Zhangda Education Technolog Co., Ltd. (“Zhangda”)
November 28, 2016
Shanghai
100%
Shanghai Zhangshi Education and Training Co., Ltd. (“Zhangshi”)
February 22, 2019
Shanghai
100%
Principal subsidiary of VIEs:
Date of incorporation
Place of incorporation (or establishment)
Economic interest held
Shanghai Zhangxiaomen Education Technology Co., Ltd. ("Zhangxiaomen")
April 14, 2016
Shanghai
100%
1
ORGANIZATION AND PRINCIPAL ACTIVITIES - continued On May 19, 2021, the Company’s shareholders adopted its Memorandum and Articles of Association by a special resolution, pursuant to which the Company’s authorized share capital was divided into Class A ordinary shares and Class B ordinary shares effective immediately prior to the completion of the Company’s initial public offering (“Redesignation”). Holders of Class A ordinary shares are entitled to one vote per share, while holders of Class B ordinary shares are entitled to thirty votes per share. Each Class B ordinary share is convertible into one Class A ordinary share at any time by the holder thereof, while Class A ordinary shares are not convertible into Class B ordinary shares under any circumstances. Mr. Yi Zhang, the founder, chairman of the board of directors and chief executive officer, beneficially own all of the Company’s issued Class B ordinary shares. On June 9, 2021, the Company completed its initial public offering its initial public offering on the New York Securities Exchange (“NYSE”). In this offering, In this offering, 4,166,450 ADSs (or 520,806 ADSs after giving effect of one-for-eight Effective on December 13, 2021, the Company changed the ratio of its ADSs to Class A ordinary shares from one (1) ADS representing nine (9) Class A ordinary shares to one (1) ADS representing seventy-two (72) Class A ordinary shares. For the Company's ADS holders, this ratio change had the same effect as a one-for-eight reverse ADS split. There was no change to the Company’s Class A ordinary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Basis of presentation The accompanying consolidated financial statements have been prepared in conformity with accounting principles generally accepted in the United States of America (U.S. GAAP). Certain prior period amounts within the accompanying consolidated balance sheets reflect an immaterial error correction and have been reclassified. The consolidated balance sheet as of December 31, 2020 differs from the previously filed Form F-1 as it reflects an adjustment to reclassify amounts from current lease liabilities to noncurrent lease liabilities. Principles of consolidation The accompanying consolidated financial statements include the financial information of the Group and its subsidiaries, the VIEs and the VIEs’ subsidiaries. All intercompany balances and transactions were eliminated upon consolidation.
2.
Liquidity condition and going concern For the year ended December 31, 2021, the Company reported net losses from operations of RMB1,416,109 and net cash used in operating activities amounting to RMB3,098,745. As of December 31, 2021, the Company’s net current liability was RMB879,743. The Company’s operating results for future periods are subject to numerous uncertainties and it is uncertain if the Company will be able to reduce or eliminate its net losses in the foreseeable future. If management is not able to increase revenue and/or manage operating expenses in line with revenue forecasts, the Company may not be able to achieve profitability. The Company’s deferred revenue, which amounted to RMB1,332,047 as of December 31, 2021, does not represent potential cash outflows in the future but is expected to be recognized in revenues in the next 12 months. These adverse conditions and events raised substantial doubt about the Company’s ability to continue as a going concern. For the next 12 months from the issuance date of this report, the Company plans to continue implementing various measures to boost revenue and controlling the cost and expenses within an acceptable level. The Company is in the process of transitioning to a business strategy that will be focused more on the offering of science, technology, engineering, arts, mathematics courses on the development of SaaS solutions and smart devices for students and educational institutions. The Company’s principal sources of liquidity have been cash. As of the date of issuance of the consolidated financial statements, the Company’s cash and cash equivalents amounted to RMB1,754,172 . Given the considerable gross margin ratio of the Company’s operations, the balance of deferred revenue and the principal sources of liquidity mentioned above, the Company assesses current working capital is sufficient to meet its obligations for the next 12 months from the issuance date of this report. As a result, management concluded that the substantial doubt on the Company’s ability to continue as a going concern will be alleviated through the effective implementation of the business plan. Accordingly, management continues to prepare the Company’s consolidated financial statements on going concern basis. Use of estimates The preparation of consolidated financial statements in conformity with U.S. GAAP requires management to make estimates and assumptions that affect the amounts reported and disclosed in the Company’s consolidated financial statements and accompanying no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revenue recognition, refund liabilities, assumptions used to determine fair value of investments, valuation allowance for deferred tax assets, uncertain tax position, useful lives of property and equipment, valuation of share-based compensation, valuation of ordinary shares and preferred shares, and incremental borrowing rate for lease.
2.
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located in the PRC entered into a series of contractual agreements with the VIEs and their shareholders in April 2018. The Group established Zhangshi in February 2019 for the purpose of obtaining private school operating permit with an employee as nominal shareholder and remained the control through VIE arrangements ever since. As part of the Group’s efforts to streamline the corporate structure, the agreements were amended to remove certain nominal shareholders in September 2020 with no changes to other contractual term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Details of the contractual agreements are set forth below.
•
Agreements that transfer economic benefits to the Group: Exclusive Management Services and Business Cooperation Agreement Pursuant to the exclusive management services and business cooperation agreement among WFOE, the VIEs and the shareholders of the VIEs, WFOE has the exclusive right to provide or designate any third-party to provide, among other things, management consultancy services, permission of intellectual property rights, technological support and business support to the VIEs and their subsidiaries. In exchange, the VIEs and their subsidiaries pay service fees to WFOE in an amount determined by WFOE in its sole discretion. Without the prior written consent of WFOE, the VIEs and their subsidiaries cannot accept services provided by or establish similar cooperation relationship with any third-party. WFOE owns the exclusive intellectual property rights created as a result of the performance of this agreement unless otherwise provided by PRC laws or regulations. The agreement will remain effective unless unilaterally terminated by WFOE with a 30-day prior written notice. Unless otherwise required by applicable PRC laws, the VIEs and their shareholders do not have any right to terminate the agreement.
•
Agreements that provide the Company effective control over WFOE:
2.
The VIE arrangements - continued Exclusive Call Option Agreement Under the exclusive call option agreement among WFOE, the VIEs and their shareholders, each of the shareholders of the VIEs irrevocably granted WFOE a right to purchase, or designate a third-party to purchase, all or any part of their equity interests in the VIEs at a purchase price equal to the lowest price permissible by the then-applicable PRC laws and regulations at WFOE’s sole and absolute discretion to the extent permitted by PRC law. The shareholders of the VIEs shall promptly give all considerations they received from the exercise of the options to WFOE or its designee(s). The VIEs and their shareholders covenant that, without WFOE’s prior written consent, they will not, among other things, (i) create any pledge or encumbrance on their equity interests in the VIEs; (ii) transfer or otherwise dispose of their equity interests in the VIEs; (iii) change the VIEs’ registered capital; (iv) amend the VIEs’ articles of association; (v) sell, transfer, license or otherwise dispose of any of the VIEs’ assets or allow any encumbrance of any assets; (vi) cause the VIEs to enter into any major contracts; (vii) declare or distribute dividends; (viii) terminate, liquidate or dissolve the VIEs; or (ix) allow the VIEs to incur, inherit, guarantee or permit any debts, except for those payables incurred in the ordinary or usual course of business but not incurred by way of borrowing. The agreement will remain effective until terminated by WFOE at its discretion or the entire equity interests in the VIEs have been transferred to WFOE or its designee(s).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Equity Pledge Agreement Under the equity interest pledge agreement among WFOE, the VIEs and their shareholders, the VIEs’ shareholders pledged all of their equity interests of the VIEs to WFOE as security for performance of the obligations of the VIEs and their shareholders under the exclusive call option agreement, the exclusive management services and business cooperation agreement and the powers of attorney. If any of the s 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The registration of the equity pledge agreements are completed. Spousal Consent Letters Pursuant to the spousal consent letters executed by the spouses of certain shareholders of the VIEs, the signing spouses unconditionally and irrevocably agreed that the equity interest in the VIEs held by and registered in the name of their spouses be disposed of in accordance with the exclusive call op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s any equity interest in the VIEs held by their spouses for any reason, they agree to be bound by and sign any legal documents substantially similar to the contractual arrangements described above, as may be amended from time to time.
2.
The VIE arrangements - continued
•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VIEs’ subsidiaries in the consolidated financial statements as the Group may lose the ability to exert effective control over VIEs and VIEs’ shareholders, and the Group may lose the ability to receive economic benefits from VIEs. The Group’s business has been directly operated by the VIEs and VIEs’ subsidiaries. As of December 31, 2020 and 2021, the VIEs and VIEs’ subsidiaries accounted for an aggregate of 34.86% and 26.82%, respectively, of the Group’s consolidated total assets, and 92.88% and 94.74% respectively of the Group’s consolidated total liabilities. Total assets not associated with the VIEs mainly consist of cash and cash equivalents, restricted cash and investments.
2.
The VIE arrangements - continued The following financial information of the Company’s VIEs and VIEs’ subsidiaries after the elimination of inter-company transactions and balances as of December 31, 2020 and 2021 and for the years ended December 31, 2019, 2020 and 2021 was included in the accompanying consolidated financial statements:
As of December 31,
2020
2021
RMB
RMB
ASSETS
Current assets
Cash and cash equivalents
680,798
404,477
Restricted cash
200
17,380
Short-term investments
820,000
50,000
Prepaid expenses and other current assets
169,349
166,061
Total current assets
1,670,347
637,918
Property and equipment, net
27,653
12,709
Operating lease right-of-use assets
155,712
25,466
Other non-current assets
39,313
1,553
TOTAL ASSETS
1,893,025
677,646
Accrued payroll and other human resource expenses
841,178
831,251
Deferred revenue, current
2,498,891
1,332,047
Refund liabilities
356,721
950,497
Operating lease liabilities, current
86,142
13,608
Other current liabilities
290,658
57,515
Total current liabilities
4,073,590
3,184,918
Deferred revenue, non-current
1,091,117
-
Operating lease liabilities, non-current
72,060
11,762
Other non-current liabilities
11,334
-
TOTAL LIABILITIES
5,248,101
3,196,680
Year ended December 31,
2019
2020
2021
RMB
RMB
RMB
Net revenues
2,668,735
4,018,347
4,404,332
Net loss
(1,165,968
)
(415,166
)
(747,680
)
Net cash generated from/(used in) operating activities
575,004
425,755
(2,586,042
)
Net cash (used in)/ generated from investing activities
(546,927
)
(230,263
)
743,182
Net cash (used in)/ generated from financing activities
(1,087
)
(2,025
)
1,583,719
There are no consolidated VIEs’ assets that are collateral for the VIEs’ obligations and which can only be used to settle the VIEs’ obligations other than the right-of-use asset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2.
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Assets and liabilities are translated to the reporting currency at the exchange rate on the balance sheet date. Equity amounts are translated at historical exchange rates. Revenues and expenses are translated using the average rate of exchange in effect during the reporting period. Translation adjustments are reported and shown as a separate component of accumulated other comprehensive loss in the consolidated statements of changes in shareholders’ deficit and the consolidated statements of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functional currencies during the year are converted into the applicable functional currencies at the applicable rates of exchange prevailing at the dates of the transactions. Transaction gains and losses are recorded in other income, net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 dollars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 Cash and cash equivalents Cash and cash equivalents consist of cash in bank and floating rate financial instruments which have original maturities of three months or less and are unrestricted as to withdrawal or use. The carrying value of cash equivalents approximates market value. Restricted cash Restricted cash primarily represents deposits held in designated bank accounts for the guarantee of forward contracts and deposits restricted as to withdrawal or use under government regulations.
2.
Investments Investments consist of financial products of following types: Wealth management products The wealth management products are mainly deposits with variable interest rates placed with financial institutions and are restricted as to withdrawal and use before maturity. The Group classifies the wealth management products as held-to-maturity securities. The wealth management products which have short original maturities of greater than three months but less than 1 year are classified as short-term. The products with maturities more than one year have been classified under long-term investments. The Group reviews its held-to-maturity investments for other-than-temporary impairment (“OTTI”) when the fair value of an investment is less than its amortized cost. The Group recognizes an OTTI if it has the intent to sell the debt security or if it is more-likely-than-not that it will be required to sell the debt security before recovery of its amortized cost basis. If the Group has an intent to sell the debt security prior to recovery of the amortized cost basis, the entire OTTI is recognized is earnings. If the Group does not have an intent to sell but it is not more likely than not that it will be required to sell the impaired debt security prior to recovery of the amortized cost basis, the Group recognizes the OTTI amount representing the credit loss in earnings and the amount related to all other factors in OCI, net of applicable taxes. Dual Currency Notes (DCN) and Precious Metal Linked Notes (PMLN) DCN and PMLN are the structured product with unsecured principal purchased from financial institutions which have original maturities of less than one year. The Group elects to adopt the fair value option in accordance with ASC 825 Financial Instruments to record the investments at fair value in short-term investments under fair value in the consolidated balance sheets. The financial instruments are valued using option pricing method and cash flow discount method which involve significant inputs including interest rate yield curves, foreign exchange rates and index prices. The significant inputs are observable in active markets over the terms of the instruments the Company holds. Accordingly, the fair value measurements are classified as Level 2 in the hierarchy. Changes in the fair value of the investments are recorded as fair value change of investments and derivatives in the consolidated statements of operations. Derivatives instruments The Company’s primary objective for holding derivative financial instruments is to manage foreign currency risks. Depending on the terms of the specific derivative instruments and market conditions, some of the Company’s derivative instruments may be assets and liabilities at any particular point in time and recorded within prepaid expense and other current assets and other current liabilities, respectively on the consolidated balance shee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fair value change of investments and derivatives in the consolidated statements of operations. The Company’s foreign currency derivative instruments relate to foreign exchange options and forward contracts involving major currencies such as RMB and US dollar. The derivative instruments are valued using valuation models since they are not traded on an exchange.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2.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measurement The Company measures at fair value its financial assets and liabilities by using a fair value hierarchy that prioritizes the inputs to valuation techniques used to measure fair value.
2.
SUMMARY OF SIGNIFICANT ACCOUNTING POLICIES - continued Fair value - continued As of December 31, 2020 and 2021, short-term investments and derivative instruments are measured and recorded at fair value initially and on a recurring basis in periods subsequent to their initial recognition and are as follows:
Fair Value Measurement As of December 31,
Quote Prices in Active Market for Identical Assets (Level 1)
Significant Other Observable Inputs (Level 2)
Significant Unobservable Inputs (Level 3)
Total
RMB
RMB
RMB
RMB
Short-term investments
DCN and PMLN
2020
-
2,797,900
-
2,797,900
DCN and PMLN
2021
-
-
-
-
Derivative assets recorded within prepaid expense and other current assets
Foreign exchange option contracts
2020
-
42,911
-
42,911
Foreign exchange option contracts
2021
-
-
-
-
Foreign exchange forward contracts
2020
-
398
-
398
Foreign exchange forward contracts
2021
-
-
-
-
Derivative liabilities recorded within other current liabilities
Foreign exchange option contracts
2020
-
20,576
-
20,576
Foreign exchange option contracts
2021
-
-
-
-
Foreign exchange forward contracts
2020
-
340
-
340
Foreign exchange forward contracts
2021
-
-
-
-
The Group’s financial instruments not reported at fair value mainly include cash and cash equivalents, restricted cash, wealth management products and receivables from third party payment platforms. The carrying values of the short-term financial instruments approximates their fair value due to their short-term nature. The Group determines the fair value of wealth management products using discounted cash flow models utilizing significant market observable inputs including interest rates and references index prices (a Level 2 measurement). Property and equipment, net Property and equipment are stated at cost and are depreciated using the straight-line method over the estimated useful lives of the assets, as follows:
Category
Estimated useful life
Electronic equipment
3 years
Leasehold improvement
Shorter of the lease term or estimated economic life
Vehicles
3 to 5 years
2.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are less than the carrying amount of the assets, the Group would recognize an impairment loss based on the fair value of the assets. The Group did not record impairment loss on its long-lived assets during the years ended December 31, 2019, 2020 and 2021. Leases The Group accounts for leases in accordance with Topic 842 Lease. The Group leases offices in different cities in the PRC under operating leases and determines whether an arrangement constitutes a lease at inception and records lease liabilities and right-of-use assets on its consolidated balance sheets at the lease.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As the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hre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under 12 months, the Group records operating lease expense in its consolidated statements of operations on a straight-line basis over the lease term.
2.
Revenue recognition The Group applies ASC 606, Revenue from Contracts with Customers, for all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s revenue is reported net of discount, value added tax and related surcharges. The Group generates revenues primarily from online after-school tutoring services delivered in one-on-one live interactive format through its flagship Zhangmen One-on-One program. The Group began to offer small scale online tutoring courses since 2020 under Zhangmen Small Class. The online tutoring services for Zhangmen One-on-One and Zhangmen Small Class consist of several components, including teacher assignment, learning plan scheduling and live interactive tutoring service during the period. Different service components are highly interdependent and interrelated in the context of the contract with the live interactive tutoring services because the service components are all designed specifically for each class and would not be able to fulfill the service promise if transferred independently to the customers. Therefore, the Group has determined that the live interactive tutoring services represent one performance obligation. The service period for the live interactive tutoring services will vary based on different type of course package. The Group also generates revenue from online tutoring courses delivered under Zhangmen Kids program, which is reported as other revenue. Other revenue also includes tutoring services provided in large class and AI courses, which are not material for the years ended December 31, 2019, 2020 and 2021, respectively. Tutoring fees are collected in advance. The Group determines that there is not a significant financing component based on the nature of the service being offered and the purpose of the payment terms. Students are offered a full, unconditional refund after deducting certain management fees if the 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01:20:18Z</dcterms:created>
  <dcterms:modified xmlns:dcterms="http://purl.org/dc/terms/" xmlns:xsi="http://www.w3.org/2001/XMLSchema-instance" xsi:type="dcterms:W3CDTF">2022-05-03T01:20:18Z</dcterms:modified>
</cp:coreProperties>
</file>